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CONSOLIDATED STATEMENTS OF CAS7" sheetId="7" r:id="rId7"/>
    <s:sheet name="Company Background" sheetId="8" r:id="rId8"/>
    <s:sheet name="Liquidity" sheetId="9" r:id="rId9"/>
    <s:sheet name="Summary of Significant Accounti" sheetId="10" r:id="rId10"/>
    <s:sheet name="Payable on Investment Considera" sheetId="11" r:id="rId11"/>
    <s:sheet name="Variable Interest Entities" sheetId="12" r:id="rId12"/>
    <s:sheet name="Restricted Cash" sheetId="13" r:id="rId13"/>
    <s:sheet name="Accounts Receivable, Net" sheetId="14" r:id="rId14"/>
    <s:sheet name="Unbilled Revenue" sheetId="15" r:id="rId15"/>
    <s:sheet name="Other Current Assets" sheetId="16" r:id="rId16"/>
    <s:sheet name="Inventories" sheetId="17" r:id="rId17"/>
    <s:sheet name="Deferred cost of projects" sheetId="18" r:id="rId18"/>
    <s:sheet name="Land held for sale" sheetId="19" r:id="rId19"/>
    <s:sheet name="Plant and Equipment, Net" sheetId="20" r:id="rId20"/>
    <s:sheet name="Intangible Assets, Net" sheetId="21" r:id="rId21"/>
    <s:sheet name="Consideration Receivable from B" sheetId="22" r:id="rId22"/>
    <s:sheet name="Investment in Joint Venture" sheetId="23" r:id="rId23"/>
    <s:sheet name="Accounts Payable and Costs Accr" sheetId="24" r:id="rId24"/>
    <s:sheet name="Advances from Buyer of Assets H" sheetId="25" r:id="rId25"/>
    <s:sheet name="Loans from Third-party Companie" sheetId="26" r:id="rId26"/>
    <s:sheet name="Amounts Due to Related Party" sheetId="27" r:id="rId27"/>
    <s:sheet name="Amount Due to Noncontrolling In" sheetId="28" r:id="rId28"/>
    <s:sheet name="Taxes Payable" sheetId="29" r:id="rId29"/>
    <s:sheet name="Bank Borrowings" sheetId="30" r:id="rId30"/>
    <s:sheet name="Income Taxes" sheetId="31" r:id="rId31"/>
    <s:sheet name="Warrants" sheetId="32" r:id="rId32"/>
    <s:sheet name="Options Issued to Employees" sheetId="33" r:id="rId33"/>
    <s:sheet name="Net (Loss) _ Income per Share" sheetId="34" r:id="rId34"/>
    <s:sheet name="Certain Significant Risks and U" sheetId="35" r:id="rId35"/>
    <s:sheet name="Statutory Reserves" sheetId="36" r:id="rId36"/>
    <s:sheet name="Commitments and Contingencies" sheetId="37" r:id="rId37"/>
    <s:sheet name="Segment Information" sheetId="38" r:id="rId38"/>
    <s:sheet name="Discontinued Operations" sheetId="39" r:id="rId39"/>
    <s:sheet name="Subsequent Events" sheetId="40" r:id="rId40"/>
    <s:sheet name="Summary of Significant Accoun41" sheetId="41" r:id="rId41"/>
    <s:sheet name="Summary of Significant Accoun42" sheetId="42" r:id="rId42"/>
    <s:sheet name="Variable Interest Entities (Tab" sheetId="43" r:id="rId43"/>
    <s:sheet name="Accounts Receivable, Net (Table" sheetId="44" r:id="rId44"/>
    <s:sheet name="Unbilled Revenue (Tables)" sheetId="45" r:id="rId45"/>
    <s:sheet name="Other Current Assets (Tables)" sheetId="46" r:id="rId46"/>
    <s:sheet name="Inventories (Tables)" sheetId="47" r:id="rId47"/>
    <s:sheet name="Land held for sale (Tables)" sheetId="48" r:id="rId48"/>
    <s:sheet name="Plant and Equipment, Net (Table" sheetId="49" r:id="rId49"/>
    <s:sheet name="Intangible Assets, Net (Tables)" sheetId="50" r:id="rId50"/>
    <s:sheet name="Accounts Payable and Costs Ac51" sheetId="51" r:id="rId51"/>
    <s:sheet name="Loans from Third-party Compan52" sheetId="52" r:id="rId52"/>
    <s:sheet name="Amounts Due to Related Party (T" sheetId="53" r:id="rId53"/>
    <s:sheet name="Amount Due to Noncontrolling 54" sheetId="54" r:id="rId54"/>
    <s:sheet name="Taxes Payable (Tables)" sheetId="55" r:id="rId55"/>
    <s:sheet name="Bank Borrowings (Tables)" sheetId="56" r:id="rId56"/>
    <s:sheet name="Income Taxes (Tables)" sheetId="57" r:id="rId57"/>
    <s:sheet name="Options Issued to Employees (Ta" sheetId="58" r:id="rId58"/>
    <s:sheet name="Net (Loss) _ Income per Share (" sheetId="59" r:id="rId59"/>
    <s:sheet name="Commitments and Contingencies (" sheetId="60" r:id="rId60"/>
    <s:sheet name="Segment Information (Tables)" sheetId="61" r:id="rId61"/>
    <s:sheet name="Discontinued Operations (Tables" sheetId="62" r:id="rId62"/>
    <s:sheet name="Company Background (Details)" sheetId="63" r:id="rId63"/>
    <s:sheet name="Liquidity (Details)" sheetId="64" r:id="rId64"/>
    <s:sheet name="Summary of Significant Accoun65" sheetId="65" r:id="rId65"/>
    <s:sheet name="Summary of Significant Accoun66" sheetId="66" r:id="rId66"/>
    <s:sheet name="Summary of Significant Accoun67" sheetId="67" r:id="rId67"/>
    <s:sheet name="Payable on Investment Conside68" sheetId="68" r:id="rId68"/>
    <s:sheet name="Variable Interest Entities (Nar" sheetId="69" r:id="rId69"/>
    <s:sheet name="Variable Interest Entities (Sch" sheetId="70" r:id="rId70"/>
    <s:sheet name="Restricted Cash (Details)" sheetId="71" r:id="rId71"/>
    <s:sheet name="Accounts Receivable, Net (Sched" sheetId="72" r:id="rId72"/>
    <s:sheet name="Accounts Receivable, Net (Sch73" sheetId="73" r:id="rId73"/>
    <s:sheet name="Unbilled Revenue (Details)" sheetId="74" r:id="rId74"/>
    <s:sheet name="Other Current Assets (Details)" sheetId="75" r:id="rId75"/>
    <s:sheet name="Inventories (Details)" sheetId="76" r:id="rId76"/>
    <s:sheet name="Deferred cost of projects (Deta" sheetId="77" r:id="rId77"/>
    <s:sheet name="Land held for sale (Details)" sheetId="78" r:id="rId78"/>
    <s:sheet name="Plant and Equipment, Net (Detai" sheetId="79" r:id="rId79"/>
    <s:sheet name="Intangible Assets, Net (Narrati" sheetId="80" r:id="rId80"/>
    <s:sheet name="Intangible Assets, Net (Schedul" sheetId="81" r:id="rId81"/>
    <s:sheet name="Intangible Assets, Net (Sched82" sheetId="82" r:id="rId82"/>
    <s:sheet name="Consideration Receivable from83" sheetId="83" r:id="rId83"/>
    <s:sheet name="Investment in Joint Venture (De" sheetId="84" r:id="rId84"/>
    <s:sheet name="Accounts Payable and Costs Ac85" sheetId="85" r:id="rId85"/>
    <s:sheet name="Accounts Payable and Costs Ac86" sheetId="86" r:id="rId86"/>
    <s:sheet name="Advances from Buyer of Assets87" sheetId="87" r:id="rId87"/>
    <s:sheet name="Loans from Third-party Compan88" sheetId="88" r:id="rId88"/>
    <s:sheet name="Amounts Due to Related Party (D" sheetId="89" r:id="rId89"/>
    <s:sheet name="Amount Due to Noncontrolling 90" sheetId="90" r:id="rId90"/>
    <s:sheet name="Taxes Payable (Details)" sheetId="91" r:id="rId91"/>
    <s:sheet name="Bank Borrowings (Short Term Deb" sheetId="92" r:id="rId92"/>
    <s:sheet name="Bank Borrowings (Long Term) (De" sheetId="93" r:id="rId93"/>
    <s:sheet name="Income Taxes (Narrative) (Detai" sheetId="94" r:id="rId94"/>
    <s:sheet name="Income Taxes (Schedule of Appli" sheetId="95" r:id="rId95"/>
    <s:sheet name="Income Taxes (Schedule of Provi" sheetId="96" r:id="rId96"/>
    <s:sheet name="Income Taxes (Schedule of Signi" sheetId="97" r:id="rId97"/>
    <s:sheet name="Income Taxes (Schedule of Incom" sheetId="98" r:id="rId98"/>
    <s:sheet name="Warrants (Details)" sheetId="99" r:id="rId99"/>
    <s:sheet name="Options Issued to Employees (Na" sheetId="100" r:id="rId100"/>
    <s:sheet name="Options Issued to Employees (Su" sheetId="101" r:id="rId101"/>
    <s:sheet name="Options Issued to Employees 102" sheetId="102" r:id="rId102"/>
    <s:sheet name="Options Issued to Employees 103" sheetId="103" r:id="rId103"/>
    <s:sheet name="Net (Loss) _ Income per Shar104" sheetId="104" r:id="rId104"/>
    <s:sheet name="Certain Significant Risks an105" sheetId="105" r:id="rId105"/>
    <s:sheet name="Statutory Reserves (Details)" sheetId="106" r:id="rId106"/>
    <s:sheet name="Commitments and Contingencie107" sheetId="107" r:id="rId107"/>
    <s:sheet name="Commitments and Contingencie108" sheetId="108" r:id="rId108"/>
    <s:sheet name="Segment Information (Narrative)" sheetId="109" r:id="rId109"/>
    <s:sheet name="Segment Information (Schedule o" sheetId="110" r:id="rId110"/>
    <s:sheet name="Segment Information (Schedul111" sheetId="111" r:id="rId111"/>
    <s:sheet name="Discontinued Operations (Narrat" sheetId="112" r:id="rId112"/>
    <s:sheet name="Discontinued Operations (Schedu" sheetId="113" r:id="rId113"/>
    <s:sheet name="Subsequent Events (Details)" sheetId="114" r:id="rId114"/>
  </s:sheets>
  <s:definedNames/>
  <s:calcPr calcId="124519" calcMode="auto" fullCalcOnLoad="1"/>
</s:workbook>
</file>

<file path=xl/sharedStrings.xml><?xml version="1.0" encoding="utf-8"?>
<sst xmlns="http://schemas.openxmlformats.org/spreadsheetml/2006/main" uniqueCount="968">
  <si>
    <t>Document and Entity Information - Dec. 31, 2014 - shares</t>
  </si>
  <si>
    <t>Total</t>
  </si>
  <si>
    <t>Document Documentand Entity Information [Abstract]</t>
  </si>
  <si>
    <t>Document Type</t>
  </si>
  <si>
    <t>20-F</t>
  </si>
  <si>
    <t>Amendment Flag</t>
  </si>
  <si>
    <t>false</t>
  </si>
  <si>
    <t>Document Period End Date</t>
  </si>
  <si>
    <t>Dec. 31,
		2014</t>
  </si>
  <si>
    <t>Document Fiscal Year Focus</t>
  </si>
  <si>
    <t>Document Fiscal Period Focus</t>
  </si>
  <si>
    <t>FY</t>
  </si>
  <si>
    <t>Trading Symbol</t>
  </si>
  <si>
    <t>TRIT</t>
  </si>
  <si>
    <t>Entity Registrant Name</t>
  </si>
  <si>
    <t>Tri-Tech Holding, Inc.</t>
  </si>
  <si>
    <t>Entity Central Index Key</t>
  </si>
  <si>
    <t>Current Fiscal Year End Date</t>
  </si>
  <si>
    <t>--12-31</t>
  </si>
  <si>
    <t>Entity Filer Category</t>
  </si>
  <si>
    <t>Non-accelerated Filer</t>
  </si>
  <si>
    <t>Entity Common Stock, Shares Outstanding</t>
  </si>
  <si>
    <t>Entity Well-known Seasoned Issuer</t>
  </si>
  <si>
    <t>No</t>
  </si>
  <si>
    <t>Entity Current Reporting Status</t>
  </si>
  <si>
    <t>Yes</t>
  </si>
  <si>
    <t>CONSOLIDATED BALANCE SHEETS - USD ($)</t>
  </si>
  <si>
    <t>Dec. 31, 2014</t>
  </si>
  <si>
    <t>Dec. 31, 2013</t>
  </si>
  <si>
    <t>Current assets</t>
  </si>
  <si>
    <t>Cash</t>
  </si>
  <si>
    <t>Restricted cash</t>
  </si>
  <si>
    <t>Accounts Receivable, net of allowance for doubtful accounts of $4,285,809 and $4,512,446 as of December 31, 2014 and 2013, respectively</t>
  </si>
  <si>
    <t>Unbilled revenue</t>
  </si>
  <si>
    <t>Other current assets</t>
  </si>
  <si>
    <t>Inventories</t>
  </si>
  <si>
    <t>Deposits on projects</t>
  </si>
  <si>
    <t>Deferred cost of projects</t>
  </si>
  <si>
    <t>Land held for sale</t>
  </si>
  <si>
    <t>Current assets of discontinued operations, held for sale</t>
  </si>
  <si>
    <t>Total current assets</t>
  </si>
  <si>
    <t>Long-term unbilled revenue</t>
  </si>
  <si>
    <t>Long-term accounts receivable</t>
  </si>
  <si>
    <t>Plant and equipment, net</t>
  </si>
  <si>
    <t>Construction in progress</t>
  </si>
  <si>
    <t>Intangible assets, net</t>
  </si>
  <si>
    <t>Long-term restricted cash</t>
  </si>
  <si>
    <t>Non-current assets of discontinued operations, held for sale</t>
  </si>
  <si>
    <t>Consideration receivable from Buyer of Yanyu</t>
  </si>
  <si>
    <t>Goodwill</t>
  </si>
  <si>
    <t>Total Assets</t>
  </si>
  <si>
    <t>Current liabilities</t>
  </si>
  <si>
    <t>Accounts payable</t>
  </si>
  <si>
    <t>Costs accrual on projects</t>
  </si>
  <si>
    <t>Advance from customers</t>
  </si>
  <si>
    <t>Advance from buyer of assets held for sale</t>
  </si>
  <si>
    <t>Loans from third party companies and individuals</t>
  </si>
  <si>
    <t>Amount due to noncontrolling interest investor</t>
  </si>
  <si>
    <t>Amount due to related party</t>
  </si>
  <si>
    <t>Other payables</t>
  </si>
  <si>
    <t>Taxes payable</t>
  </si>
  <si>
    <t>Accrued liabilities</t>
  </si>
  <si>
    <t>Payable on investment consideration</t>
  </si>
  <si>
    <t>Deferred income taxes</t>
  </si>
  <si>
    <t>Current liabilities of discontinued operations</t>
  </si>
  <si>
    <t>Short-term bank borrowing (including VIE short-term borrowing of the consolidated VIEs without recourse to Tri-Tech Holdings of $0 and $6,054,561 as of December 31, 2014 and 2013, respectively)</t>
  </si>
  <si>
    <t>Total current liabilities</t>
  </si>
  <si>
    <t>Noncurrent deferred income taxes</t>
  </si>
  <si>
    <t>Long-term bank borrowings</t>
  </si>
  <si>
    <t>Total Liabilities</t>
  </si>
  <si>
    <t>Tri-Tech Holding Inc. shareholders' equity</t>
  </si>
  <si>
    <t>Ordinary shares ($0.001 par value, 30,000,000 shares authorized; 8,470,874 and 8,470,874 shares issued as of December 31, 2014 and 2013, respectively; 8,449,774 and 8,449,774 shares outstanding as of December 31, 2014 and 2013, respectively)</t>
  </si>
  <si>
    <t>Additional paid-in-capital</t>
  </si>
  <si>
    <t>Statutory reserves</t>
  </si>
  <si>
    <t>(Accumulated deficit) / Retained earnings</t>
  </si>
  <si>
    <t>Treasury shares (21,100 shares in treasury as of December 31, 2014 and 2013, respectively)</t>
  </si>
  <si>
    <t>Accumulated other comprehensive income</t>
  </si>
  <si>
    <t>Total Tri-Tech Holding Inc. shareholders' equity</t>
  </si>
  <si>
    <t>Noncontrolling interests</t>
  </si>
  <si>
    <t>Total equity</t>
  </si>
  <si>
    <t>Total Liabilities and Equity</t>
  </si>
  <si>
    <t>CONSOLIDATED BALANCE SHEETS (Parenthetical) - USD ($)</t>
  </si>
  <si>
    <t>Allowance for doubtful accounts</t>
  </si>
  <si>
    <t>VIE short-term borrowing of the consolidated VIEs without recourse to Tri-Tech Holdings</t>
  </si>
  <si>
    <t>Ordinary shares, par value</t>
  </si>
  <si>
    <t>Ordinary shares, shares authorized</t>
  </si>
  <si>
    <t>Ordinary shares, shares issued</t>
  </si>
  <si>
    <t>Ordinary shares, shares outstanding</t>
  </si>
  <si>
    <t>Treasury shares ,shares</t>
  </si>
  <si>
    <t>VIEs [Member]</t>
  </si>
  <si>
    <t>CONSOLIDATED STATEMENTS OF INCOME AND COMPREHENSIVE INCOME - USD ($)</t>
  </si>
  <si>
    <t>12 Months Ended</t>
  </si>
  <si>
    <t>Dec. 31, 2012</t>
  </si>
  <si>
    <t>Revenues:</t>
  </si>
  <si>
    <t>System integration</t>
  </si>
  <si>
    <t>Hardware products</t>
  </si>
  <si>
    <t>Total revenues</t>
  </si>
  <si>
    <t>Cost of revenues</t>
  </si>
  <si>
    <t>Total cost of revenues</t>
  </si>
  <si>
    <t>Gross profit</t>
  </si>
  <si>
    <t>Operating expenses:</t>
  </si>
  <si>
    <t>Selling and marketing expenses</t>
  </si>
  <si>
    <t>General and administrative expenses</t>
  </si>
  <si>
    <t>Research and development expenses</t>
  </si>
  <si>
    <t>Total operating expenses</t>
  </si>
  <si>
    <t>Loss from continuing operations</t>
  </si>
  <si>
    <t>Other expense:</t>
  </si>
  <si>
    <t>Other (expense) income, net</t>
  </si>
  <si>
    <t>Interest income</t>
  </si>
  <si>
    <t>Interest expense</t>
  </si>
  <si>
    <t>Loss on deconsolidation of BSST</t>
  </si>
  <si>
    <t>Loss on deconsolidation of Yuanjie</t>
  </si>
  <si>
    <t>Gain on deconsolidation of Zhi Shui Yuan and Yanyu</t>
  </si>
  <si>
    <t>Fair Value change on contingent investment consideration</t>
  </si>
  <si>
    <t>Total other income (expenses)</t>
  </si>
  <si>
    <t>Loss before income tax, non-controlling interest, and discontinued operations</t>
  </si>
  <si>
    <t>Income taxes for continuing operations</t>
  </si>
  <si>
    <t>Net loss from continuing operations</t>
  </si>
  <si>
    <t>Income from discontinued operations, net</t>
  </si>
  <si>
    <t>Net loss</t>
  </si>
  <si>
    <t>Less: Net Loss attributable to noncontrolling interests from continuing operations</t>
  </si>
  <si>
    <t>Net loss attributable to Tri-Tech Holding Inc. shareholders</t>
  </si>
  <si>
    <t>Other comprehensive income</t>
  </si>
  <si>
    <t>Foreign currency translation adjustment</t>
  </si>
  <si>
    <t>Comprehensive loss</t>
  </si>
  <si>
    <t>Less: Comprehensive loss attributable to noncontrolling interests</t>
  </si>
  <si>
    <t>Comprehensive loss attributable to Tri-Tech Holding Inc.</t>
  </si>
  <si>
    <t>Weighted average number of ordinary shares outstanding:</t>
  </si>
  <si>
    <t>Basic</t>
  </si>
  <si>
    <t>Diluted</t>
  </si>
  <si>
    <t>Net loss attributable to Tri-Tech Holding Inc. shareholders per share are:</t>
  </si>
  <si>
    <t>Net loss from continuing operations per share -basic and diluted</t>
  </si>
  <si>
    <t>Net income from discontinued operations per share - basic and diluted</t>
  </si>
  <si>
    <t>Net loss per share - basic and diluted</t>
  </si>
  <si>
    <t>CONSOLIDATED STATEMENTS OF CHANGES IN EQUITY - USD ($)</t>
  </si>
  <si>
    <t>Ordinary Shares [Member]</t>
  </si>
  <si>
    <t>Additional paid-in capital [Member]</t>
  </si>
  <si>
    <t>Retained earnings, Statutory reserves [Member]</t>
  </si>
  <si>
    <t>Retained earnings, Unrestricted [Member]</t>
  </si>
  <si>
    <t>Treasury Stock [Member]</t>
  </si>
  <si>
    <t>Accumulated other comprehensive income [Member]</t>
  </si>
  <si>
    <t>Noncontrolling interests [Member]</t>
  </si>
  <si>
    <t>BALANCE at Dec. 31, 2011</t>
  </si>
  <si>
    <t>BALANCE, shares at Dec. 31, 2011</t>
  </si>
  <si>
    <t>Capital injection by noncontrolling interest shareholder</t>
  </si>
  <si>
    <t>Issuance of common share</t>
  </si>
  <si>
    <t>Issuance of common share, shares</t>
  </si>
  <si>
    <t>Amortization of option</t>
  </si>
  <si>
    <t>Transfer to statutory reserve</t>
  </si>
  <si>
    <t>Foreign currency translation Adjustment</t>
  </si>
  <si>
    <t>BALANCE at Dec. 31, 2012</t>
  </si>
  <si>
    <t>BALANCE, shares at Dec. 31, 2012</t>
  </si>
  <si>
    <t>Deconsolidation of BSST</t>
  </si>
  <si>
    <t>BALANCE at Dec. 31, 2013</t>
  </si>
  <si>
    <t>BALANCE, shares at Dec. 31, 2013</t>
  </si>
  <si>
    <t>Deconsolidation of Yuanjie</t>
  </si>
  <si>
    <t>Deconsolidation of Yanyu</t>
  </si>
  <si>
    <t>BALANCE at Dec. 31, 2014</t>
  </si>
  <si>
    <t>BALANCE, shares at Dec. 31, 2014</t>
  </si>
  <si>
    <t>CONSOLIDATED STATEMENTS OF CASH FLOW - USD ($)</t>
  </si>
  <si>
    <t>CASH FLOWS FROM OPERATING ACTIVITIES:</t>
  </si>
  <si>
    <t>Adjustments to reconcile net loss to cash used in operating activities:</t>
  </si>
  <si>
    <t>Share-based compensation expense</t>
  </si>
  <si>
    <t>Depreciation and amortization</t>
  </si>
  <si>
    <t>Provision for doubtful accounts</t>
  </si>
  <si>
    <t>Fair value change on contingent investment consideration</t>
  </si>
  <si>
    <t>Loss on disposal of plant and equipment</t>
  </si>
  <si>
    <t>Investment loss on deconsolidation of BSST</t>
  </si>
  <si>
    <t>Investment loss on deconsolidation of Yuanjie</t>
  </si>
  <si>
    <t>Investment gain on deconsolidation of Zhi Shui Yuan and Yanyu</t>
  </si>
  <si>
    <t>(Increase) decrease in current assets :</t>
  </si>
  <si>
    <t>Accounts receivable</t>
  </si>
  <si>
    <t>Prepaid expenses</t>
  </si>
  <si>
    <t>(Increase) decrease in current liabilities :</t>
  </si>
  <si>
    <t>Notes payable</t>
  </si>
  <si>
    <t>Cost accrual on projects</t>
  </si>
  <si>
    <t>Deferred revenue</t>
  </si>
  <si>
    <t>Net cash used in operating activities</t>
  </si>
  <si>
    <t>CASH FLOWS FROM INVESTING ACTIVITIES:</t>
  </si>
  <si>
    <t>Cash proceeds from potential buyer of the land held for sale</t>
  </si>
  <si>
    <t>Cash proceeds from disposition of subsidiaries</t>
  </si>
  <si>
    <t>Payment in business acquisition</t>
  </si>
  <si>
    <t>Cash proceeds from disposal of plant and equipment</t>
  </si>
  <si>
    <t>Payment to purchase plant and equipment</t>
  </si>
  <si>
    <t>Cash paid to acquire intangible assets</t>
  </si>
  <si>
    <t>Cash paid for construction in progress</t>
  </si>
  <si>
    <t>Payment of loans to third parties</t>
  </si>
  <si>
    <t>Repayment of loans made to third parties</t>
  </si>
  <si>
    <t>Net cash provided by (used in) investing activities</t>
  </si>
  <si>
    <t>CASH FLOWS FROM FINANCING ACTIVITIES:</t>
  </si>
  <si>
    <t>Proceeds from bank borrowings</t>
  </si>
  <si>
    <t>Payment of bank borrowings</t>
  </si>
  <si>
    <t>Proceeds from the issuance of ordinary shares</t>
  </si>
  <si>
    <t>Proceeds from the Issuance of corporate bond</t>
  </si>
  <si>
    <t>Payment of the corporate bond</t>
  </si>
  <si>
    <t>Capital injection by shareholders</t>
  </si>
  <si>
    <t>Proceeds from amount due to shareholder</t>
  </si>
  <si>
    <t>Payment of amount due to shareholder</t>
  </si>
  <si>
    <t>Proceeds from loan from third-party companies and individuals</t>
  </si>
  <si>
    <t>Payment of loan from third-party companies and individuals</t>
  </si>
  <si>
    <t>Proceeds from loan from non-controlling shareholders</t>
  </si>
  <si>
    <t>Payment of loan from non-controlling shareholders</t>
  </si>
  <si>
    <t>Net cash provided by (used in) financing activities</t>
  </si>
  <si>
    <t>EFFECTS OF EXCHANGE RATE CHANGE IN CASH</t>
  </si>
  <si>
    <t>DECREASE IN CASH</t>
  </si>
  <si>
    <t>CASH, beginning of the period</t>
  </si>
  <si>
    <t>Cash and cash equivalents from continuing operations</t>
  </si>
  <si>
    <t>Cash and cash equivalents from discontinued operation</t>
  </si>
  <si>
    <t>CASH, end of the period</t>
  </si>
  <si>
    <t>Supplemental disclosure for cash flow information:</t>
  </si>
  <si>
    <t>Income taxes paid</t>
  </si>
  <si>
    <t>Interest paid on debt</t>
  </si>
  <si>
    <t>Supplemental disclosure for noncash investing activity:</t>
  </si>
  <si>
    <t>Gain on long-term investment to India Joint Venture</t>
  </si>
  <si>
    <t>Addition in construction in progress</t>
  </si>
  <si>
    <t>Issued 196,368 and 30,207 ordinary shares as one of the consideration in business combination</t>
  </si>
  <si>
    <t>Addition in plant and equipment by transferring from construction in progress</t>
  </si>
  <si>
    <t>Issuance 15,000 ordinary shares as compensation to service provided</t>
  </si>
  <si>
    <t>CONSOLIDATED STATEMENTS OF CASH FLOWS (Paranthetical) - shares</t>
  </si>
  <si>
    <t>CONSOLIDATED STATEMENTS OF CASH FLOWS [Abstract]</t>
  </si>
  <si>
    <t>Issuance of ordinary shares for business combination, shares</t>
  </si>
  <si>
    <t>Issuance of ordinary shares for service compensation, shares</t>
  </si>
  <si>
    <t>Company Background</t>
  </si>
  <si>
    <t>Company Background [Abstract]</t>
  </si>
  <si>
    <t>1. Company Background Tri-Tech Holding Inc. (TRIT), incorporated in the Cayman Islands, through its subsidiaries and contractually-controlled variable interest entities (VIE, refer to Note 5) (collectively the Company), provides self-manufactured, proprietary and third-party products, system integration and other services in the following three segments: Water, Wastewater Treatment and Municipal Infrastructure (WWTM); As of December 31, 2014, TRIT has thirteen subsidiaries, a VIE and joint venture partnership: (1) Tri-Tech International Investment, Inc. (TTII), (2) Tri-Tech (Beijing) Co., Ltd. (TTB), (3) Tianjin Baoding Environmental Technology Co., Ltd. (Baoding), (4) Tranhold Environmental (Beijing) Tech Co., Ltd. (Tranhold), (5) Tri-Tech Infrastructure LLC, a Delaware limited liability company (TIS), (6) Ordos Tri-Tech Anguo Investment Co., Ltd. (TTA), (7) Buerjin Tri-Tech Industrial Co. Ltd. (Buerjin), (8) Tri-Tech Infrastructure (India) Pvt., Ltd. (TII), (9) Xushui Tri-Tech Sheng Tong Investment Co., Ltd. (Xushui), (10)Tri-Tech Beijing Co., Ltd. (Buxar) (Buxar), (11) Tri-Tech Beijing Co., Ltd. (Begusarai)(Begusarai), (12) Tri-Tech Beijing Co., Ltd. (Hajipur) (Hajipur) and (13) Tri-tech India Pvt.,Ltd. (WOS), and with three more deconsolidated during 2014: (1) Beijing Zhi Shui Yuan Water Tech Co., Ltd. ("Zhi Shui Yuan") (Zhi Shui Yuan was deconsolidated on October 28, 2014 ), (2) Beijing Yanyu Water Tech Co., Ltd. (Yanyu) (Yanyu was deconsolidated on October 28, 2014), (3) Beijing HuaxiaYuanjie Water Technology Co., Ltd. (Yuanjie) (Yuanjie was deconsolidated on April 21, 2014 ). As of December 31, 2014, our corporate structure was as follows: On June 9, 2011, to expand its technical and geological market profile, the Company acquired the operating assets of J&amp;Y International Inc. (J&amp;Y), inclusive of its technical know-how, design prints, and other intellectual property. J&amp;Y subsequently became the J&amp;Y Water Division of the Company's U.S. subsidiary, TIS, according to the terms of the asset purchase. J&amp;Y's business, including design and production of industrial chemical water recovery, desalination plants, domestic and industrial wastewater treatment systems and reverse osmosis filtration systems, are integrated into that of TIS. On June 18, 2011, TTB entered into an investment agreement with Yuanjie and Yuanjie's original shareholder to increase TTB's capital 10,990,500 1,704,085 51 On April 21, 2014, the Company's Board of Directors approved the divestiture of Yuanjie by selling the Company's 51 10 2 8 On August 23, 2011, Buerjin was established for projects in the Xinjiang province, especially in Buerjin County. The registered capital amount 10,000,000 1,573,589 6,000,000 937,690 80 On March 8, 2012, Xushui was established in Hebei Province. The registered capital amount is RMB 15,000,000 2,372,104 100 3,000,000 474,421 On August 1, 2014, the Company signed a contract with Beijing Liyuanshida Technology Co., Ltd., a company incorporated under the laws of China (Liyuanshida). In the contract, the Company agreed to sell Xushui for 13.1 million. Given that the Company previously borrowed 8.4 million from Liyuanshida during Xushui project's construction as of the date of the agreement, Liyuanshida owed a net amount of 4.7 million to acquire 100 of Xushui's equity including all the properties and the outstanding receivables The contract scheduled a payment plan from July 2014 to June 2015, and stipulated that the Company should transfer the ownership of Xushui to Liyuanshida within 15 days from the date on which Liyuanshida pays off the entire contract amounts. Considering $0.7 million of the contract amounts Liyuanshida paid in 2014, in May 2015, TTB effected with Liyuanshida an amendment to the agreement as of August 1, 2014, that stipulated Liyuanshida would receive a 0.4 million's discount, and the sale would be effect if Liyuanshida could pay 3.1 million to TTB before May 15, 2015. Liyuanshida paid off the $3.1 million pursuant to the amendment on May 8, 2015. On July 22, 2015, SAIC approved the change of registered shareholders and legal representative of Xushui. In July 2015, the Company received another repayment of consideration amounting to $ 0.3 0.2 On May 19, 2012, TIS increased its equity ownership in TII from 30 76 2,217,000 55,886 300,000 20,613 due to the gain in value of TII from October 19, 2011 to May 19, 2012 and investment consideration 1,917,000 35,273 On July 2, 2012, TTB registered three project offices in India, namely Buxar, Begusarai and Hajipur. The registered capital of each of the project offices is 0 100 On August 30, 2012, WOS was established under the laws of India. TTB invested 1,980 of capital in exchange for 99 of the equity interests of WOS, while TIS paid in 20 as investment capital and holds 1 On January 15, 2014, Zhi Shui Yuan 2 327,800 50 92.86 Zhi Shui Yuan was established on January 15, 2014 with a registered capital of RMB 2 million or approximately $327,800. Warren Zhao and Peter Dong are the shareholders of Zhi Shui Yuan, and each controls 50% of Zhi Shui Yuan. On March 25, 2014, 18 individual shareholders holding aggregately 92.86% of Yanyu Pursuant to the terms of the Sales and Purchase Agreement, the Company will divest its interest in Zhi Shui Yuan and Yanyu to Sino Power for a total value of approximately 18.42 2.6 pursuant to previously executed VIE arrangements under which Mr. Zhao and Mr. Dong assigned all shareholder rights to the Company. Sino Power will also pay 15.82 In addition, Sino Power will pay RMB 400,000 to TTB on behalf of Yanyu to reduce Yanyu's overall debt to TTB, which totaled approximately RMB 12.5 million as of the date hereof. Yanyu will remain obligated for the remaining debt, and, to secure the Company's interest in such debt owed by Yanyu to third parties, Sino Power will pledge its equity interest in Zhi Shui Yuan to TTB. At such time as all such debt is repaid, the pledged interest will be released. As of December 31, 2014, consideration amounting to RMB 3 The Company's principal geographic market is the People's Republic of China (PRC). As PRC laws and regulations prohibit or restrict non-PRC companies to engage in certain government-related businesses, the Company provides its services in the PRC through Tranhold, Yanyu, and Zhi Shui Yuan, all Chinese legal entities holding qualifications and permits necessary to conduct government-related services in the PRC. In order to avoid any restrictions that Tranhold, Yanyu or Zhi Shui Yuan might encounter during business development, the Company concluded that TTII does not have parent-subsidiary relationship with either Tranhold or Yanyu or Zhi Shui Yuan. By November 28, 2008, the Company had completed two stages of reorganization. The Company first recalled its shares from the original shareholders of Tranhold and Yanyu. These shareholders are major shareholders, directors, executives, officers and key employees of the Company. From a legal perspective, Tranhold and Yanyu returned to their status prior to the acquisitions in 2007. Concurrently, on November 28, 2008, the Company signed and executed with Tranhold and Yanyu a series of contractual agreements with a 25</t>
  </si>
  <si>
    <t>Liquidity</t>
  </si>
  <si>
    <t>Liquidity [Abstract]</t>
  </si>
  <si>
    <t>2. Liquidity Our accounts have been prepared in accordance with U.S. GAAP on a going concern basis. The going concern basis assumes that assets are realized and liabilities are extinguished in the ordinary course of business at amounts disclosed in the financial statements. Our ability to continue as a going concern depends upon aligning our sources of funding (debt and equity) with our expenditure requirements and repayment of the short-term debts as and when they become due. In 2014 and 2013, the Company adjusted its structure by divesting Yuanjie, Yanyu and Zhi Shui Yuan, and by Xushui's divesting plan, eased its cash pressure. The existing entities took advantage of the cash collected from the buyers, they didn't expect to get external financing unless some shareholder fundings. As reflected in the Company's consolidated financial statements, the Company had a net loss and negative cash flows from operating activities for the years ended December 31, 2014, 2013 and 2012. But as of December 31, 2014, the Company's current assets exceed current liabilities by $ 15.3 The Company's principal sources of liquidity consist of existing cash, personal loans from its shareholders if necessary, and bank facilities from banks. Please see Note 23 for the bank loan details of the Company. Any borrowing therefrom is secured by the Company's assets, as well as the personal guarantees of some of its principal shareholders. As reflected in the consolidated financial statements, the Company had net losses for the years ended December 31, 2014, 2013 and 2012. But the Company had taken measures to reduce its losses and to generate positive cash flow by accelerating cash or goods collections from suppliers against advances and by attracting talent to improve and enhance its business. In the first half of 2015, the Company won a new project valued approximately $ 2.1 . Management believes that the foregoing measures collectively will provide sufficient liquidity for the Company to meet its future liquidity and capital obligations in the next twelve months. However, in case our existing business performance suddenly deteriorates due to unexpected circumstances, the Company may need to obtain alternative financing resources to support its continuing operation. At that time, the Company may not be able to continue as a going concern.</t>
  </si>
  <si>
    <t>Summary of Significant Accounting Policies</t>
  </si>
  <si>
    <t>Summary of Significant Accounting Policies [Abstract]</t>
  </si>
  <si>
    <t>3. Summary of Significant Accounting Policies
Principles of consolidation and basis of presentation The consolidated financial information is prepared in accordance with accounting principles generally accepted in the United States of America (US GAAP). The consolidated financial information should be read in conjunction with the Financial Statements and the notes thereto. All material inter-company transactions and balances have been eliminated in the consolidation. The accompanying consolidated financial statements have been prepared pursuant to US GAAP. The preparation of financial statements in conformity with these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The Company compiles its daily financial records in accordance with the generally accepted accounting principles of the PRC (PRC GAAP) and converts its financial statements according to US GAAP when reporting.
Use of Estimates The preparation of financial statements in conformity with US GAAP requires management to make estimates and assumptions that affect the amounts reported in the consolidated financial statements and accompanying notes. Management believes that the estimates used in preparing its financial statements are reasonable and prudent. Actual results could differ from these estimates. Certain of the Company's accounting policies require higher degrees of professional judgment than others in their application. These include the recognition of revenue under the percentage of completion method, the allowance for doubtful accounts, long term contract collectability, impairment of fixed assets, intangible assets and goodwill, income tax and contingent investment payables. Management evaluates all of its estimates and judgments on an on-going basis.
Cash and Cash Equivalents The Company considers all highly liquid investments with an original maturity of three months or less when purchased to be cash equivalents. Cash equivalents are composed primarily of time deposits and investments in money market accounts and are stated at cost which approximates fair value.
Restricted Cash Restricted cash represents the amounts collateral in exchange of the issuance of letters of credit. 5,544,794 3,221,411 nil 2,930,512
Accounts Receivable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makes an allowance for doubtful accounts based on the aging of accounts receivable and on any specifically identified accounts receivable that may become uncollectible.
Inventories The Company values inventory at the lower of cost or net realizable value and determines inventory using the weighted average cost method. Inventory consists of raw materials, finished goods, and work-in-progress, which includes the cost of direct labor, materials and direct overhead costs related to the projects.
Long-term Unbilled Receivables The Company obtained several Build-Transfer (BT) contracts with billing cycles of over three years in recent years. Due to the nature of the BT projects, the related revenue has been discounted and recorded as long-term unbilled receivables and the discount rate is the 3 5.4 For any contract that a specific discount rate is set forth in the contract, that specific rate is applied. These projects are funded by local governments with central government project appropriation, so the Company does not ascribe any collection risk on such projects.
Plant and Equipment The Company states plant and equipment at cost less accumulated depreciation. The Company computes depreciation using the straight-line method over the estimated useful lives of the assets with a 3 5 Estimated useful lives of the Company's assets are as follows:
Asset Useful Life
Buildings and improvements 40 50
Transportation equipment 5 10
Machinery 10
Office equipment 5
Furniture 5 The Company eliminates the cost and related accumulated depreciation of assets sold or otherwise retired from the accounts and includes any gain or loss in the statement of income as an offset or increase to other income (expense) for the period. The Company charges maintenance, repairs and minor renewals directly to expenses as incurred, and capitalizes major additions and improvement to buildings and equipment.
Valuation of Long-Lived Assets The Company reviews the carrying value of its long-lived assets, including plant and equipment, and definite life intangibles whenever events or changes in circumstances indicate that the carrying value may not be recoverable. To the extent the estimated undiscounted future cash inflows attributable to the asset, less estimated undiscounted future cash outflows, are less than the carrying amount, the Company recognizes an impairment loss in an amount equal to the difference between the carrying value of such assets and fair value The Company evaluates the periods of depreciation and amortization to determine whether subsequent events and circumstances revised estimates of useful lives.
Intangible Assets The Company amortizes other acquired intangible assets with definite lives on a straight-line basis over their expected useful economic lives. The Company does not amortize intangible assets with an indefinite useful life but subjects them to an impairment test annually or more frequently if events or changes in circumstances indicate that the assets might be impaired .
Useful Life
Proprietary technology relating to sewage, municipal solid waste treatment and tail gas purification 20
Proprietary technology relating to low energy consumption data transmission system 20
Large region environmental management system 10
Mobile web management system 10
Database management system 10
Pollution reduction checking assistant 10
Water pollution control infrastructure 10
Land use right 50
Know-how 8 10
Contract backlog 1
Business combinations For a business combination with an acquisition date on or after the beginning of the first annual reporting period beginning on or after December 15, 2008, the assets acquired, the liabilities assumed, and any noncontrolling interest in the acquisition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sition, that excess in earnings was recognized as a gain attributable to the Company. Deferred tax liability and asset were recognized for the deferred tax consequences of differences between the tax bases and the recognized values of assets acquired and liabilities assumed in a business combination in accordance with ASC Topic 740, Income Taxes.
Goodwill Goodwill represents the excess of the fair value of consideration transferred (plus the fair value of the non-controlling interest, if any) over the fair value of the net assets acquired (including recognized intangibles). Goodwill is not amortized; rather, impairment tests are performed at least annually or more frequently if circumstances indicate impairment may have occurred. If impairment exists, goodwill is immediately written down to fair value and the loss is recognized in the consolidated income statements. The Company assesses impairment annually or whenever events or changes indicate that, more likely than not, the carrying value of goodwill has been impaired. The Company uses the income approach to estimate the fair value of the reporting unit of the goodwill. The income approach is based on the long-term projected future cash flows of the reporting units. The Company discounts the estimated cash flows to present value using a weighted-average cost of capital that considers factors such as the timing of the cash flows and the risks inherent in those cash flows. The annual impairment test date is December 31, the reporting unites are Tranhold, WOFE and TIS.
Deconsolidation The Company accounts for deconsolidation of subsidiaries in accordance with ASC Topic 810 Consolidation. In accordance with ASC Topic 810-10-40-5, the parent shall account for the deconsolidation of a subsidiary by recognizing a gain or loss in net income attributable to the parent, measured as the difference between: a. The aggregate of all of the following: 1. The fair value of any consideration received; 2. The fair value of any retained noncontrolling investment in the former subsidiary at the date the subsidiary is deconsolidated; 3. The carrying amount of any noncontrolling interest in the former subsidiary (including any accumulated other comprehensive income attributable to the noncontrolling interest) at the date the subsidiary is deconsolidated. b. The carrying amount of the former subsidiary's assets and liabilities. For the years ended December 31, 2014, 2013 and 2012, the Company incurred gain 3.11 3.78 nil deconsolidation of its former VIEs and subsidiary, respectively.
Revenue Recognition The Company's revenues consist primarily of two categories: (i) System Integration and (ii) Hardware Product Sales. The Company recognizes revenue when there is evidence of an agreement, the consideration to be received is fixed or determinable, products are delivered, or services rendered, and collectability assured. For System Integration, sales contracts are usually structured with fixed price or fixed unit price. The contract periods range from months to approximately three years in length. The Company recognizes revenue of these contracts following the percentage-of-completion method, measured by different stages of completion in accordance with ASC 605-35, Construction-Type and Production-Type Contracts. Only if the actual implementation status meets the established stage will the Company recognize the relevant portion of the revenue. There are major stages for the System Integration revenue recognition: (a) the completion of project design, (b) the delivery of products, (c) the completion of debugging, and (d) inspection and acceptance. For BT projects, the Company recognizes the project revenue using the man-power hours as the measurement for percentage of completion. For Hardware Product Sales, the Company recognizes revenue only when all products are delivered and the acceptance confirmations are signed by the customers, according to ASC 605-10, Revenue Recognition. The Company is not obligated for any repurchase or return of the goods. Provided unapproved change orders or claims occur in the future, in accounting for contracts, we follow Paragraphs 30 and 31 of ASC 605-35-25, Construction-Type and Production-Type Contracts. The Company recognizes revenue from unapproved change orders or claims only to the extent that contract costs relating to the unapproved change orders or claims have been incurred, and only if it is probable that such unapproved change orders or claims will result in additional contract revenue and the amount of such additional revenue can be reliably estimated. To date, no unapproved change order has been experienced in ordinary business operations. The Company presents all sales revenue net of a value-added tax (VAT). The Company's products sold in China are generally subject to a Chinese VAT of 17 3 The VAT payable may be offset by VAT paid by the Company on purchased raw materials and other materials included in the cost of projects or producing the finished product. The Company records revenue in excess of billings as unbilled revenue. For revenues accounted for under this account, we expect the amounts to be collected within one year. For those with a collection period longer than year, we classify them under Long-term unbilled revenue on the consolidated balance sheets.
Cost of Revenues Cost of revenues is based on total actual costs incurred plus estimated costs to completion applied to percentage of completion as measured at different stages. It includes material costs, equipment costs, transportation costs, processing costs, packaging costs, quality inspection and control, outsourced construction services fees and other costs that directly relate to the execution of the services and delivery of projects. Cost of revenues also includes inbound freight charges, purchasing and receiving costs and inspection costs when they incur.
Operating Expenses Operating expenses include, among other items, salaries, bonuses, and employees' social insurance, administrative and sales expenses, travel and entertainment expenses, depreciation of equipment, amortization of intangible assets, office rental expenses, professional service fees, office supplies, research and development expenses, and bad debt provision.
Research and Development (R&amp;D) Research and development expenses include salaries for R&amp;D staff, consultant fees, supplies and materials, as well as other overhead expenses such as depreciation, facilities, utilities, and other R&amp;D related expenses. The Company expenses costs for the development of new software products and substantial enhancements to existing software products as incurred until technological feasibility has been established, at which time any additional costs are capitalized. The management of the Company is responsible for assessing the establishment of technological feasibility in accordance with ASC 985-20, Costs of Software to Be Sold, Leased, or Marketed.
Foreign Currency Translation and Transactions The Company uses the United States dollar (USD) as its reporting currency. The functional currency of TRIT, TTII and TIS is USD, the functional currency of TII, Buxar, Bugusarai, Hajipur and WOS is National Rupee (INR), and the functional currency of TRIT's subsidiaries in China is Renminbi (RMB). The Company translates monetary assets and liabilities denominated in currencies other than United States dollars into USD at the prevailing exchange rate ruling at the balance sheet date. The Company converts non-USD transactions during the year into USD with the prevailing exchange rate on the transaction dates. The Chinese subsidiaries of TRIT maintain their financial records in RMB. The value of the assets and liabilities were converted with the exchange rate on the balance sheet date; and their revenue and expenses with a weighted average exchange rate for the reporting period. The Company reflects translation adjustments as Accumulated other comprehensive income (loss) in equity. Transaction gains and losses that arise from exchange rate fluctuations on transactions in a currency other than the functional currency are recognized as foreign currency transaction gain or loss in the result of operations as incurred . Translation adjustments amounted to $ 1,363,672 1,891,873 The Company translated balance sheet amounts with the exception of equity at December 31, 2014 at 6.1460 63.6595 6.1122 61.8488 The Company stated equity accounts at their historical rate. The average translation rates applied to income statement accounts for the years ended December 31, 2014, 2013 and 2012 were RMB 6.1457 6.1943 6.3116 60.9596 58.5169 53.6119 The translation rates between RMB and USD and between INR and USD are according to the OANDA Corporation (www.Oanda.com).
Income Taxes The Company provides for deferred income taxes using the asset and liability method. Under this method, the Company recognizes deferred income taxes for tax credits and net operating losses available for carry-forwards and significant temporary differences. The Company classifies deferred tax assets and liabilities as current or non-current based upon the classification of the related asset or liability in the financial statements or the expected timing of their reversal if they do not relate to a specific asset or liability. The Company provides a valuation allowance to reduce the amount of deferred tax assets if it is considered more likely than not that some portion or all of the deferred tax assets will not be realized. The Company adopted Financial Accounting Standards Board (FASB) accounting standard codification 740 (ASC 740), as of January 1, 2007. The Company recognizes a tax position as a benefit only if it is more likely than not that the tax position would be sustained in a tax examination, with a tax examination being presumed to occur. The amount recognized is the largest amount of tax benefit that the Company believes is more than ikely to be realized on examination. For tax positions not meeting the more likely than not test, the Company does not record it as a tax benefit. The Company also adopts ASC 740 guidance on de-recognition, classification, interest and penalties, accounting in interim periods, disclosures, and transition. It had effect on the Company's financial statements as of December 31, 2014 and 2013. The Company did not have any significant unrecognized uncertain tax positions as of December 31, 2014 and 2013. The Company's domestic operations are subject to income and transaction taxes in China, overseas operations are subject to local income and transaction taxes, but most of the business activities take place in China. Significant estimates and judgments are required in determining the Company's provision for income taxes. Some of these estimates are based on interpretations of existing tax laws or regulations. The ultimate amount of tax liability may be uncertain as a result. The Company does not anticipate any events which could change these uncertainties.
Share-based Compensation The Company adopted the fair value recognition provisions of ASC 718, CompensationStock Compensation and ASC 505-50, Equity-Based Payments to Non-Employees. The Company recognizes compensation expense for all share-based payment awards made to the employees and directors. The fair value of share-based compensation cost is measured at the grant date based on the value of the award and is recognized as expense over the vesting period. Determining the fair value of share-based awards at the grant date requires considerable judgment, including estimating expected volatility, expected term and risk-free rate. The expected term is based upon the period of time for which the share option is expected to be outstanding. The expected volatility of the share options is based upon the historical volatility of our share price. The risk-free interest rate assumption is based upon China international bond rates for a comparable period. If factors change and we employ different assumptions, share-based compensation expense may differ significantly from what we have recorded in the past.
Earnings per Share Basic EPS excludes dilution and is computed by dividing net income (loss) attributable to ordinary shareholders by the weighted average number of ordinary shares outstanding for the period. Diluted EPS reflects the potential dilution that could occur if securities or other contracts to issue ordinary share (convertible preferred stock, forward contract, warrants to purchase ordinary share, contingently issuable shares, ordinary share options and warrants and their equivalents using the treasury stock method) were exercised or converted into ordinary share. The Company excludes potential ordinary shares in the diluted EPS computation in periods of losses from continuing operations, as their effect would be anti-dilutive. The Company has granted 1,008,516 261,368 earnings per share in non-loss years. 93,700 6.75 no 905,816 261,368 During the first financing after IPO, the Company also agreed to issue the underwriters a warrant to purchase a number of ordinary shares equal to an aggregate of 10 f the ordinary shares sold in the offering, excluding over-allotments. The warrants will have an exercise price equal to 145 of the offering price. Accordingly, in April 2010, the Company issued 214,275 20.30
Comprehensive Income Comprehensive income includes all changes in equity except those resulting from investments by owners and distributions to owners. The Company has chosen to report comprehensive income in the statements of comprehensive income (loss).
Financial Instruments The Company carries financial instruments, which consists of cash and cash equivalents, accounts receivable, accounts payable, short-term bank borrowings and other payables at cost, which approximates fair value due to the short-term nature of these instruments. The Company does not use derivative instruments to manage risks.
Noncontrolling interest The Company accounts for noncontrolling interest in accordance with ASC Topic 810-10-45, which requires the Company to present noncontrolling interests as a separate component of total shareholders' equity on the consolidated balance sheet and the consolidated net income attributable to the parent and the noncontrolling interest be clearly identified and presented on the face of the consolidated income and comprehensive income statement. ASC Topic 810-10-45 also requires that losses attributable to the parent and the noncontrolling interest in a subsidiary be attributed to those interests even if it results in a deficit noncontrolling interest balance.
Segments The Company identifies segments by reference to its internal organization structure and the factors that management uses to make operating decisions and assess performance.
Recently Issued Accounting Pronouncements In April 2014, the Financial Accounting Standard Board (FASB) issued Accounting Standards Update (ASU) No. 2014-08, Presentation of Financial Statements (Topic 205) and Property, Plant, and Equipment (Topic 360): Reporting Discontinued Operations and Disclosures of Disposals of Components of an Entity. This ASU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arly adoption is permitted, but only for disposals (or classifications as held for sale) that have not been reported in financial statements previously issued or available for issuance. The adoption of this standard is not expected to have a material impact on the Company's consolidated financial position and results of operations. In January 2015, the FASB issued ASU No. 2015-01, Income Statement -Extraordinary and Unusual Items (Subtopic 225-20): Simplifying Income Statement Presentation by Eliminating the Concept of Extraordinary Items. This ASU eliminates from GAAP the concept of extraordinary items. The Board concluded that the amendments in this ASU will not result in a loss of information because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standard is not expected to have a material impact on the Company's consolidated financial position or results of operations. In February 2015, the FASB issued ASU No. 2015-02, Consolidation (Topic 810): Amendments to the Consolidation Analysis. The amendment in this ASU changes the analysis that a reporting entity must perform to determine whether it should consolidate certain types of legal entities. Under the amendments in this ASU, all reporting entities are within the scope of Subtopic 810-10, ConsolidationOverall, including limited partnerships and similar legal entities, unless a scope exception applies. The presumption that a general partner controls a limited partnership has been eliminated. In addition, fees paid to decision makers that meet certain conditions no longer cause decision makers to consolidate VIEs in certain instances. The amendments place more emphasis in the consolidation evaluation on variable interests other than fee arrangements such as principal investment risk (for example, debt or equity interests), guarantees of the value of the assets or liabilities of the VIE, written put options on the assets of the VIE, or similar obligations, including some liquidity commitments or agreements (explicit or implicit). Additionally, the amendments in this ASU reduce the extent to which related party arrangements cause an entity to be considered a primary beneficiary. Overall, the amendments in this ASU are an improvement to current GAAP because they simplify the Codification and reduce the number of consolidation models through the elimination of the indefinite deferral of Statement 167 and because they place more emphasis on risk of loss when determining a controlling financial interest. The amendments in this ASU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this standard is not expected to have a material impact on the Company's consolidated financial position or results of operations. Other accounting standards that have been issued or proposed by the FASB or other standards-setting bodies that do not require adoption until a future date are not expected to have a material impact on the Company's consolidated financial statements upon adoption.</t>
  </si>
  <si>
    <t>Payable on Investment Consideration</t>
  </si>
  <si>
    <t>Payable on Investment Consideration [Abstract]</t>
  </si>
  <si>
    <t>4. Payable on Investment Consideration In connection with an acquisition made in 2011, the fair value of the contingent consideration as of December 31, 2014 and 2013 was estimated at 280,559 280,559 without fluctuations, respectively, and agreed in the acquisition agreement to pay after the completion of Qatar project by the end of 2015.</t>
  </si>
  <si>
    <t>Variable Interest Entities</t>
  </si>
  <si>
    <t>Variable Interest Entities [Abstract]</t>
  </si>
  <si>
    <t>5. Variable Interest Entities 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TRIT is deemed to have a controlling financial interest and be the primary beneficiary of the entities mentioned in Note 1 above,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TRIT's VIEs included: Tranhold, Yanyu (divested on October 28, 2014) and BSST (deconsolidated on November 27, 2013). TRIT is involved in each VIE and understands the purpose and design of these entities. It also performs a significant role in these entities' ongoing business. It is obligated to absorb losses of the VIE entities as well as benefit from them. Therefore, the VIEs are consolidated in the Company's December 31, 2014 and 2013 consolidated financial statements. These VIEs are continually monitored by the Company to determine if any events have occurred that could cause its primary beneficiary status to change. On July 26, 2010, the Company signed and executed with BSST a series of contractual agreements with a 25 3.8 1,447,000 260,000 9.05 2,353,000 These agreements of Tranhold, BSST and Yanyu consist of the following: Exclusive Technical and Consulting Service Agreement 90 Management Fee Payment Agreement Proxy Agreement Equity Interest Pledge Agreement Exclusive Equity Interest Purchase Agreement Operating Agreements In March 2014, the shareholders of Yanyu (other than the SOE Shareholder of Yanyu) transferred their equity interests in Yanyu to Zhi Shui Yuan, and the operating agreement, the contractual agreements between TTB, Yanyu and its shareholders (other than the SOE Shareholder of Yanyu) were terminated. In order to enable the Company to continue to exercise control over Yanyu and consolidate its financial results in accordance with U.S. GAAP, TTB, Zhi Shui Yuan and its shareholders entered into a series of contractual agreements on March 25, 2014, including the exclusive business cooperation agreement, the exclusive option agreements, the loan agreements, the equity interest pledge agreements and powers of attorney, as amended and restated. On October 8, 2014, TTB entered into a sales and purchase agreement with Sino Power Limited and an affiliate of Sino Power Limited (collectively, Sino Power), Yanyu, Zhi Shui Yuan and its nominee shareholders, for divestiture of TTB's interest in Yanyu to Sino Power. In addition, on October 8, 2014, Sino Power entered into an equity interest transfer agreement with the nominee shareholders of Yanyu, pursuant to which Sino Power acquired 100 After Mr. Phil Fan tendered his resignation as a director and Chief Executive Officer of the Company on March 14, 2015, Mr. Phil Fan entered into an equity interest transfer agreement to transfer the equity interests he held in Tranhold to Mr. Warran Zhao on June 1, 2015. Mr. Phil Fan also entered into an assignment agreement on June 1, 2015 with TTB, Tranhold and other existing shareholders of Tranhold, under which he transferred and assigned his contractual rights and obligations as a nominee shareholder of Tranhold under the contractual agreements between TTB, Tranhold and its shareholders, to Mr. Warran Zhao. During several unsettled disputes between the Company and Mr. Guang Cheng, the former CEO of the Company and a shareholder of BSST, Mr. Guang Cheng challenged the validity of the contractual agreements between TTB and BSST, and alleged to unilaterally terminate the contractual agreements of BSST.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The Company is the primary beneficiary of VIEs. Accordingly, the assets and liabilities of VIEs are included in the accompanying consolidated balance sheets. The Company had deconsolidated BSST on November 27, 2013. On October 28, 2014, the Zhi Shui Yuan controlling interest in Yanyu was formally transferred to the buyer, therefore, the Company deconsolidated Yanyu at such time. The following is consolidated VIEs assets and liabilities as of December 31, 2014 and 2013, which exclude intercompany balances that are eliminated among the VIEs. The consolidated VIEs assets and liabilities as of December 31, 2014 only include Tranhold's assets and liabilities, and the consolidated VIEs assets and liabilities as of December 31, 2013 include Tranhold and Yanyu's assets and liabilities.
December 31, 2014 December 31, 2013
ASSETS
Current assets:
Cash 83,442 1,632,853
Restricted cash 266,170 178,211
Accounts Receivable, net 1,918,376 17,735,189
Unbilled revenue 557,277 1,732,585
Other receivables 10,601,297 15,764,603
Inventories 1,314,186 5,942,993
Deposits on projects 1,848 1,217,334
Deferred cost of projects 14,035,122 14,394,579
Total current assets 28,777,718 58,598,347
Long-term unbilled revenue
Plant and equipment, net 24,557 442,159
Intangible assets, net 221,830 969,069
Total Assets 29,024,105 60,009,575
LIABILITIES AND EQUITY
Current liabilities:
Accounts payable 1,272,965 5,445,937
Costs accrual on projects 777,866 8,062,678
Advance from customers 15,540,952 15,680,087
Loan from third party companies and individual - 463,908
Other payables 6,284,332 16,528,521
Tax payables 1,035,161 2,172,180
Deferred income taxes - 246,987
Short-term bank borrowing - 5,889,860
Total current liabilities 24,911,276 54,490,158
Total Liabilities 24,911,276 54,490,158 For the year ended December 31, 2014, the financial performance of the VIEs reported in the consolidated statements of comprehensive loss includes sales of approximately $ 4,469,228 3,956,513 5,375,065 4,600,983 For the year ended December 31, 2013, the financial performance of the VIEs reported in the consolidated statements of comprehensive loss includes revenue of approximately $ 28,819,374 23,306,227 8,787,345 3,632,028 For the year ended December 31, 2012, the financial performance of the VIEs reported in the consolidated statements of sales revenue of approximately $ 38,666,647 30,146,293 9,961,179 1,788,241</t>
  </si>
  <si>
    <t>Restricted Cash</t>
  </si>
  <si>
    <t>Restricted Cash [Abstract]</t>
  </si>
  <si>
    <t>6. Restricted Cash As of December 31, 2014, the Company has made deposits several times totaling $ 5,544,794 as collateral in exchange of the issuance of letters of credit. All are with expiration dates within the next 12 months.</t>
  </si>
  <si>
    <t>Accounts Receivable, Net</t>
  </si>
  <si>
    <t>Accounts Receivable, Net [Abstract]</t>
  </si>
  <si>
    <t xml:space="preserve">7. Accounts Receivable, Net Based on the Company's assessment, management believes the net balance on each balance sheet date herein was collectable. The gross balance and bad debt provision as of December 31, 2014 and 2013 are as the following:
December 31, December 31,
2014 2013
Accounts receivable, gross $ 5,840,746 $ 24,343,188
Less bad debt provision (4,285,809 ) (4,512,446 )
Accounts receivable, net $ 1,554,937 $ 19,830,742 The allowance is based on the age of receivables and a specific identification of receivables considered at risk of collection. The following analysis details the changes in the Company's allowances for doubtful accounts:
December 31, December 31,
Balance at beginning of the year $ 4,512,446 $ 1,475,771
Increase in allowances during the year 2,084,409 3,491,475
Deconsolidate BSST - (454,800 )
Deconsolidate Yuanjie (3,161 ) -
Deconsolidate Yanyu (2,307,885 ) -
Balance at the end of the year $ 4,285,809 $ 4,512,446 </t>
  </si>
  <si>
    <t>Unbilled Revenue</t>
  </si>
  <si>
    <t>Unbilled Revenue [Abstract]</t>
  </si>
  <si>
    <t>8. Unbilled Revenue For revenues accounted for under this account, we expect the amounts to be collected within one year. For those with a collection period longer than one year, we classify them under Long-term unbilled revenue on the consolidated balance sheets. The unbilled revenue as of December 31, 2014 and 2013 are as the following:
December 31, December 31,
Current unbilled revenue $ 12,073,778 $ 14,106,631
Long-term unbilled revenue 26,870,908 28,371,625
Total $ 38,944,686 $ 42,478,256 As of December 31, 2014 and 2013, two customers and two customers account for 90 76 100 100% The Company is optimistic to the collectability of the unbilled revenue balances as of December 31, 2014.</t>
  </si>
  <si>
    <t>Other Current Assets</t>
  </si>
  <si>
    <t>Other Current Assets [Abstract]</t>
  </si>
  <si>
    <t>9. Other Current Assets Other current assets consisted of the following:
December 31, 2014 December 31, 2013
Advances to staff $ 118,253 $ 1,100,551
Loan to third-party companies 2,783,305 163,607
Amount due from related parties 56,177 138,786
Rental Deposit 53,166 110,925
Prepaid expenses 49,614 175,448
Amount due from BSST shareholders 4,498,223 4,908,216
Others 362,789 671,355
Total $ 7,921,527 $ 7,268,888 Advances to staff were mainly for staff with long term assignment overseas for sales and project related work. A balance of $ 1,968,760 out of the $2,783,305 as of December 31, 2014 was due from Yanyu, which was borrowed in the end of December 2014 and paid back in the beginning of 2015. Since the deconsolidation of Yanyu, it was classified as loan to third-party companies. A balance of $4,498,223 as of December 31, 2014 was due from BSST to Tranhold as the previous inter-company investment and was eliminated in the consolidation before the Company lost control of BSST in 2013. Currently the Company is having law suit against Guang (Gavin) Cheng to enforce the payment. But the Company believes the amount is recoverable and be settled by the end of 2015. The Company is optimistic to the collectability of the unbilled revenue balances as of December 31, 2014.</t>
  </si>
  <si>
    <t>Inventories [Abstract]</t>
  </si>
  <si>
    <t>10. Inventories Inventories consisted of the following:
December 31, 2014 December 31, 2013
Raw materials $ 148,070 $ 2,225,339
Finished goods 260,844 1,058,011
Project work-in-progress 2,363,571 5,066,338
Total $ 2,772,485 $ 8,349,688 The Company reviews its inventory periodically for possible obsolete goods and to determine if any write downs are necessary for potential obsolescence. As of December 31, 2014 and 2013, the Company determined that no write downs were necessary.</t>
  </si>
  <si>
    <t>Deferred cost of projects [Abstract]</t>
  </si>
  <si>
    <t>11. Deferred cost of projects Deferred cost of projects represents amounts paid to the Company's suppliers for the purchase of equipment for the projects and to the subcontractors for the construction of projects. As of December 2014 and 2013, the balance related to Ordos project was $ 8,470,339 7,669,600</t>
  </si>
  <si>
    <t xml:space="preserve">12. Land held for sale
December 31, 2014 December 31, 2013
Construction in process $ 6,389,949 $ 6,202,853
Intangible assets, net 5,545,686 5,576,354
Prepayments to suppliers 2,068,199 1,905,179
Total $ 14,003,834 $ 13,684,386 The company entered into a cooperation agreement with Tianjin Baodi Economic Development Zone Government (the buyer) on April 26, 2013, planning to sell its real property in Baoding for an acquisition price for approximately $ 18.7 14.0 4.7 </t>
  </si>
  <si>
    <t>Plant and Equipment, Net</t>
  </si>
  <si>
    <t>Plant and Equipment, Net [Abstract]</t>
  </si>
  <si>
    <t>13. Plant and Equipment, Net Plant and equipment consisted of the following:
December 31, December 31,
2014 2013
Office equipment $ 365,549 $ 707,599
Transportation equipment 629,885 756,975
Furniture 26,970 316,052
Buildings 126,298 279,899
Machinery &amp; equipment 82,304 220,408
Leasehold improvements - 241,182
Total plant and equipment 1,231,006 2,522,114
Less accumulated depreciation (716,533 ) (1,096,454 )
Plant and equipment, net $ 514,473 $ 1,425,660 The depreciation expense for the years ended December 31, 2014, 2013 and 2012 amounted to $ 219,483 367,615 309,387</t>
  </si>
  <si>
    <t>Intangible Assets, Net</t>
  </si>
  <si>
    <t>Intangible Assets, Net [Abstract]</t>
  </si>
  <si>
    <t xml:space="preserve">14. Intangible Assets, Net Intangible assets mainly consist of patents, software, customer lists, land use right and know-how. The patents were invested as capital contribution by the shareholders of Tranhold and Yanyu, and were recorded at the appraisal value as stipulated by the local regulatory authority. According to ASC 845-10-S99, transfers of nonmonetary assets to a company by its promoters or shareholders in exchange for shares prior to or at the time of the company's initial public offering normally should be recorded at the transferors' historical cost basis determined under US GAAP. The effect from the inclusion of the contributed patents at its fair value instead of historical cost was immaterial. Software was purchased from third parties at the acquisition cost. All the intangible assets have definite lives, and are amortized on a straight-line basis over their expected useful economic lives. The original costs and accumulated amortization as of December 31, 2014 and 2013 are as follows:
December 31, 2014 December 31, 2013
Patents $ 588,678 $ 2,214,618
Customer list 590,000 590,000
Know-how 690,000 1,234,812
Contract backlog - 60,534
Total intangible assets 1,868,678 4,099,964
Less accumulated amortization (885,298 ) (1,825,516 )
Intangible assets, net $ 983,380 $ 2,274,448 The amortization expense for the years ended December 31, 2014, 2013 and 2012 amounted to $ 367,762 876,139 907,548 The amortization expense for the five-year period starting from December 31, 2014 and thereafter is expected to be as follows:
For the Years Ending December 31, Amount
2015 $ 215,871
2016 147,044
2017 97,871
2018 97,871
2019 97,871
Thereafter 326,852
Total $ 983,380 </t>
  </si>
  <si>
    <t>Consideration Receivable from Buyer of Yanyu</t>
  </si>
  <si>
    <t>Consideration Receivable from Buyer of Yanyu [Abstract]</t>
  </si>
  <si>
    <t>15. Consideration Receivable from Buyer of Yanyu A balance of $ 2,574,032</t>
  </si>
  <si>
    <t>Investment in Joint Venture</t>
  </si>
  <si>
    <t>Investment in Joint Venture [Abstract]</t>
  </si>
  <si>
    <t>16. Investment in Joint Venture On October 18, 2011, TIS entered into an agreement to establish a joint venture, Tri-Tech Infrastructure (India), Pvt. Ltd., with Allied Energy Systems Pvt. Ltd., for the purpose of market development in India. On October 19, 2011, the capital injection in the amount of India National Rupee (INR) 300,000 6,985 1,000,000 20,833 30 For the year ended December 31, 2011, net loss for the India joint venture was INR 3,385,463 66,017 1,015,639 19,805 12,820 For the quarter ended March 31, 2012, net profit for the India joint venture was INR 3,053,119 60,762 915,936 18,229 5,409 For the period from April 1 to May 19, 2012, net profit for the India joint venture was INR 2,655,392 50,679 796,618 15,204 On May 19, 2012, TIS acquired additional 46 1,917,000 35,273</t>
  </si>
  <si>
    <t>Accounts Payable and Costs Accrual on Projects</t>
  </si>
  <si>
    <t>Accounts Payable and Costs Accrual on Projects [Abstract]</t>
  </si>
  <si>
    <t>17. Accounts Payable and Costs Accrual on Projects This amount contains the accounts payable to suppliers and accruals of costs incurred in the projects in accordance with the percentage of completion method. Accounts payable and project accruals based on progress consisted of the following:
December 31, 2014 December 31, 2013
Accounts payable $ 5,055,203 $ 9,298,109
Costs accrual on projects 6,470,364 15,444,203
Total $ 11,525,567 $ 24,742,312 Of the total costs accrual on projects, $ 5,495,969 6,922,879</t>
  </si>
  <si>
    <t>Advances from Buyer of Assets Held for Sale</t>
  </si>
  <si>
    <t>Advances from Buyer of Assets Held for Sale [Abstract]</t>
  </si>
  <si>
    <t>18. Advances from Buyer of Assets Held for Sale In connection of the asset sale in Baoding, the Company had received the advance payment of $ 12.5 0.7 In connection of the disposition 0.7</t>
  </si>
  <si>
    <t>Loans from Third-party Companies and Individuals</t>
  </si>
  <si>
    <t>Loans From Third Party Companies And Individuals [Abstract]</t>
  </si>
  <si>
    <t>19. Loans from Third-party Companies and Individuals Loans from third-party companies and individuals consisted of the following:
December 31, December 31,
2014 2013
Loan from employee 78,438 51,919
Beijing Liyuanshida Technology Co., Ltd. 8,512,770 8,684,186
Beijing Jialike New Technology Co., Ltd. 244,061 327,214
Beijing Sridi Technology Co., Ltd. - 50,849
China Automation Control Co., Ltd. - 248,804
Beijing Xinmei Jiahua, Ltd - 163,607
Loan from third-party companies and individual $ 8,835,269 $ 9,526,579 The interest rate for the loans from employee is 1 The loans from Liyuanshida were made in the ordinary course of business for operating purpose, with $ 8.4 0.1</t>
  </si>
  <si>
    <t>Amounts Due to Related Party</t>
  </si>
  <si>
    <t>Amounts Due to Related Party [Abstract]</t>
  </si>
  <si>
    <t>20. Amounts Due to Related Party The amounts due to related party consisted of the following:
December 31, 2014 December 31, 2013
Warren Zhao (Shareholder/President) 1,187,943 1,141,460
Peter Dong (Shareholder / COO/CFO) 162,707 163,607
Others 3,964 27,987
Total $ 1,354,614 $ 1,333,054 The amounts were all due on demand, with monthly interest rate of 1</t>
  </si>
  <si>
    <t>Amount Due to Noncontrolling Interest Investor</t>
  </si>
  <si>
    <t>Amount Due To Noncontrolling Interest Investor [Abstract]</t>
  </si>
  <si>
    <t>21. Amount Due to Noncontrolling Interest Investor The amount due to noncontrolling interest investor as of December 31, 2014 and 2013 were:
December 31, 2014 December 31, 2013
Principal Payable $ 2,623,137 $ 3,557,933
Interest payable 2,249,977 1,656,042
Total $ 4,873,114 $ 5,213,975 The amount due to noncontrolling interest investor, $2,623,137, was the principal amount for short-term loan from the minority interest investor from TTA, comparing with the amount $3,557,933 in the same period of 2013. The monthly interest rate is 1.5</t>
  </si>
  <si>
    <t>Taxes Payable</t>
  </si>
  <si>
    <t>Taxes Payable [Abstract]</t>
  </si>
  <si>
    <t>22. Taxes Payable Taxes payable consisted of the following:
December 31, December 31,
2014 2013
Income tax payable (recoverable) - (802,225 )
Value-added tax payable 415,706 1,855,316
Business tax payable 1,238,219 1,481,327
Individual income tax payable 32,243 12,779
Other taxes payable 341,357 459,055
Total $ 2,027,525 $ 3,006,252 The amount others includes various taxes and surcharges charged from local Tax Bureau.</t>
  </si>
  <si>
    <t>Bank Borrowings</t>
  </si>
  <si>
    <t>Bank Borrowings [Abstract]</t>
  </si>
  <si>
    <t>23. Bank Borrowings The below table presents the short-term and long-term bank borrowing interest rates and the amount borrowed as of December 31, 2014 and 2013. All the short-term bank borrowings were borrowed by Yanyu, which is divested in October 2014.
Bank Name Annual Terms As of December As of December
BMO Harris 3.250 % 2013-1-31 2014-1-31 $ - $ 164,702
China Merchants Bank 7.200 % 2012-8-31 2014-2-15 - 1,145,250
China Merchants Bank 6.844 % 2013-3-16 2014-2-15 - 818,036
Industrial and Commercial Bank of China 2.8 % 2013-9-25 2014-3-25 - 1,636,072
Bank of Hangzhou 6.844 % 2013-4-1 2014-3-30 - 654,429
Industrial and Commercial Bank of China 5.6 % 2013-6-25 2014-6-24 - 1,636,072
Total short-term bank borrowings $ - $ 6,054,561
ICICI BANK LTD. (Scorpio) 11.990 % 2012-5-1 2016-4-30 3,653 6,212
ICICI BANK LTD. (Vento) 12.250 % 2012-1-15 2014-11-15 - 3,791
Total long-term bank borrowings $ 3,653 $ 10,003</t>
  </si>
  <si>
    <t>Income Taxes</t>
  </si>
  <si>
    <t>Income Taxes [Abstract]</t>
  </si>
  <si>
    <t xml:space="preserve">24. Income Taxes We are subject to income taxes on the entity level for income arising in or derived from the tax jurisdictions in which each entity is domiciled. According to the New Enterprise Income Tax Law (NEITL) in China, unified Enterprise Income Tax rate is 25 five -5 -0.2 -37 The applicable statutory tax rate for our subsidiaries in India is 42.024 The Company has not recorded tax provision for U.S. tax purposes as it has no assessable profits arising in or derived from the United States and intends to reinvest accumulated earnings in its PRC operations. The applicable statutory tax rates for our subsidiaries and VIEs in the PRC are as follows:
For The Years Ended December 31,
2014 2013 2012
TTB 15 % 15 % 15 %
BSST(Deconsolidated on November 27, 2013) N/A 15 % 15 %
Yanyu (Deconsolidated on October 28, 2014) 15 % 15 % 15 %
Tranhold 25 % 25 % 25 %
TTA 25 % 25 % 25 %
Baoding 25 % 15 % 15 %
Yuanjie (Deconsolidated on April 21, 2014) 15 % 15 % 15 %
Buerjin 25 % 25 % 25 %
Xushui (Discontinued operation as of December 31, 2014) 25 % 25 % 25 %
Consolidated Effective Income Tax Rate -5 % -0.2 % -37 % The provision for income tax expense (benefit) from continuing operations consists of the following:
For the Years Ends December 31,
2014 2013 2012
Current:
Overseas - - -
PRC $ 461,336 $ 287,497 $ 87,045
Deferred:
Overseas (58,118 ) (54,633 ) 750,535
PRC - (203,239 ) 381,027
Total income tax expense $ 403,218 $ 29,625 $ 1,218,607 Significant components of the Company's deferred tax liabilities are as follows:
December 31, 2014
December 31, 2013
Current:
Deferred tax liabilities: - -
Revenue recognition based on percentage of completion 1,480,100 1,387,968
Total net deferred tax liabilities $ 1,480,100 $ 1,387,968
Long-term:
Deferred tax liabilities: - -
Intangible assets valuation in business combination 163,599 235,514
Revenue recognized in completion percentage method 3,311,446 3,922,984
Total net deferred tax liabilities $ 3,475,045 $ 4,158,498 Income tax reconciliation for continuing operations for the years ended December 31, 2014, 2013 and 2012 are as follows:
For The Years Ended December 31,
2014 2013 2012
PRC federal statutory tax rate 25 % 25 % 25 %
Taxable loss from continuing operations $ 8,306,435 $ 15,334,405 $ 3,302,693
Computed expected income tax expense (2,076,609 ) (3,833,601 ) (825,673 )
Effect of different tax rates 599,914 55,225 (11,943 )
Effect of operation loss 1,879,913 3,808,001 2,056,223
Income tax expense $ 403,218 $ 29,625 $ 1,218,607 </t>
  </si>
  <si>
    <t>Warrants</t>
  </si>
  <si>
    <t>Warrants [Abstract]</t>
  </si>
  <si>
    <t>25. Warrants As of December 31, 2014 and 2013, the Company has 261,368</t>
  </si>
  <si>
    <t>Options Issued to Employees</t>
  </si>
  <si>
    <t>Options Issued to Employees [Abstract]</t>
  </si>
  <si>
    <t>26. Options Issued to Employees TRIT's 2009 Share
Incentive Plan permits the Company to offer up to 525,500 6.75 5 10 20 The fair value of options on the grant-date of September 9, 2009 was $ 3.53 1,855,015 525,500 422,200 93,700 93,700 9,000 9,000 TRIT's 2011 Share
Incentive Plan (the 2011 Plan) approved by its shareholders permits the Company to offer up to 474,008 450,016 225,008 7.63 225,008 2.75 The fair value of the 255,008 share options on the grant-date June 5, 2012 was $ 1.55 3.07 38 zero 348,762 1.20 2.5 47 zero 270,010 Also in connection with the 2011 Plan, on June 4, 2012, TRIT granted 23,000 4.45 2.07 3.15 45 zero 47,610 Also in connection with the 2011 Plan, on September 17, 2012, TRIT granted 10,000 3.77 1.68 2.41 46 zero 16,800 The total option compensation expense recognized were $ 379,763 427,004 1,045,477 The following table summarizes the outstanding options, related weighted average fair value and life information as of December 31, 2014.
Options Outstanding Options Exercisable
Range of Price Per Share Number outstanding December 31, Weighted Fair Weighted Average Remaining Life
Number Exercisable as of December 31,
Weighted Average Price
$ 3.77 7.63 905,816 $ 5.93 4.41 905,816 5.93 A summary of option activity under the employee share option plan as of December 31, 2014, 2013 and 2012 and changes during the years then ended is presented below:
Options Number of Weighted Weighted Average Aggregated
Outstanding as of January 01, 2014 905,816 $ 5.93 5.41 -
Granted during the period - $ - - -
Exercised during the period - $ - - -
Forfeited during the period - $ - - -
Outstanding as of December 31, 2014 905,816 $ 5.93 4.41 -
Options Number of Weighted Weighted Average Aggregated
Outstanding as of January 01, 2013 905,816 $ 5.93 6.41 -
Granted during the period - $ - - -
Exercised during the period - $ - - -
Forfeited during the period - $ - - -
Outstanding as of December 31, 2013 905,816 $ 5.93 5.41 -
Options Number of Weighted Weighted Average Aggregated
Outstanding as of January 01, 2012 438,904 $ 6.75 2.69 -
Granted during the period 483,016 $ 5.13 9.47 -
Exercised during the period - $ - - -
Forfeited during the period (16,104 ) $ 7.43 - -
Outstanding as of December 31, 2012 905,816 $ 5.93 6.41 - A summary of unvested options under the employee share option plan as of December 31, 2014, 2013 and 2012 and changes during the year then ended is presented below:
Options Number of shares Weighted Average Fair Value
Unvested as of January 01, 2014 103,300 $ 3.48
Granted during the period - $ -
Vested during the period (103,300 ) $ 3.53
Forfeited during the period - $ -
Unvested as of December 31, 2014 - $ -
Expected to vest thereafter - $ -
Options Number of shares Weighted Average Fair Value
Unvested as of January 01, 2013 437,004 $ 2.32
Granted during the period - $ -
Vested during the period (333,704 ) $ 1.96
Forfeited during the period - $ -
Unvested as of December 31, 2013 103,300 $ 3.48
Options Number of shares Weighted Average Fair Value
Unvested as of January 01, 2012 309,900 $ 3.53
Granted during the period 483,016 $ 1.41
Vested during the period (339,808 ) $ 2.16
Forfeited during the period (16,104 ) $ 1.72
Unvested as of December 31, 2012 437,004 $ 2.32 As of December 31, 2014, there is no</t>
  </si>
  <si>
    <t>Net (Loss) / Income per Share</t>
  </si>
  <si>
    <t>Net (Loss) / Income per Share [Abstract]</t>
  </si>
  <si>
    <t>27. Net (Loss) / Income per Share The following table presents a reconciliation of basic and diluted net (loss) / income per share:
For the Years Ended December 31,
2014 2013 2012
Net loss from continuing operations $ (8,709,653 ) $ (15,364,030 ) $ (4,521,299 )
Less: Net loss attributable to noncontrolling interests from continuing operations (1,192,994 ) (899,764 ) (487,799 )
Net loss attributable to Tri-Tech Holding Inc. shareholders from continuing operations (7,516,659 ) (14,464,266 ) (4,033,500 )
Net income attributable to Tri-Tech Holding Inc. shareholders from discontinued operations 1,186,570 531,106 1,769,426
Net loss attributable to Tri-Tech Holding Inc. shareholders (6,330,089 ) (13,933,160 ) (2,264,074 )
Weighted-average number of shares used to compute basic net (loss) / income per share 8,449,774 8,342,056 8,211,089
Weighted-average number of shares used to compute diluted net (loss) / income per share 8,449,774 8,342,056 8,211,089
Net loss from continuing operations per share  Basic and Diluted $ (0.89 ) $ (1.73 ) $ (0.49 )
Net income from discontinued operations per share  Basic and Diluted $ 0.14 $ 0.06 $ 0.21
Net loss per share  Basic and Diluted $ (0.75 ) $ (1.67 ) $ (0.28 ) All warrants are having anti-dilutive effect due to the fact that the weighted average exercise price per share of these warrants is higher than the weighted average market price per share of ordinary shares during the years ended December 31, 2014, 2013 and 2012, respectively. The Company excludes potential ordinary shares in the diluted EPS computation in periods of losses from continuing operations, as their effect would be anti-dilutive. The number of options outstanding and the number of warrants outstanding as of December 31, 2014 was 905,816 261,368</t>
  </si>
  <si>
    <t>Certain Significant Risks and Uncertainty</t>
  </si>
  <si>
    <t>Certain Significant Risks and Uncertainty [Abstract]</t>
  </si>
  <si>
    <t>28. Certain Significant Risks and Uncertainty The Company's
substantial operations are carried out in the PRC. Accordingly, the Company's business, financial condition and results of
operations may be influenced by the political, economic and legal environments in the PRC and by the general state of the PRC economy.
The Company's operations in the PRC are subject to specific considerations and significant risks not typically associated
with companies in North America, West Asia and West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 had sales to one customer that accounted for approximately 23 27.0 10 Our suppliers vary from project to project. Many times, they are specifically appointed by the clients. Most of the material or equipment we purchase is non-unique and easily available in the market. The prices for those purchases, although increasing, are relatively consistent and predictable. A specific supplier might take up a significant percentage of our total purchase at a certain time for a large contract. However, the dependence on a specific supplier usually ends when the project is completed. We do not rely on any single supplier for our long-term needs.</t>
  </si>
  <si>
    <t>Statutory Reserves</t>
  </si>
  <si>
    <t>Statutory Reserves [Abstract]</t>
  </si>
  <si>
    <t>29. Statutory Reserves The laws and regulations of the PRC provide that before a Chinese enterprise distributes profits to its shareholders, it must first satisfy all tax liabilities, provide for losses in previous years, and make appropriation, in proportions determined at the discretion of the board of directors, to the statutory reserves. The statutory reserves include the surplus reserve fund and the collective welfare fund. These statutory reserves represent restricted retained earnings. TTII's subsidiary and VIEs in China are required to transfer 10 50 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As stipulated by the relevant laws and regulations applicable to PRC foreign-invested enterprises, the foreign invested PRC companies are required to make appropriations from net income as determined under PRC GAAP to non-distributable reserves which include a general reserve, an enterprise expansion reserve and employee welfare and bonus reserve. Wholly-foreign-owned PRC companies are not required to make appropriations to the enterprise expansion reserve but appropriations to the general reserve are required to be made at not less than 10% of the profit after tax as determined under PRC GAAP. The employee welfare
and bonus reserve is determined by the respective company's board of directors. The general reserve is used to offset future
extraordinary losses. The subsidiaries and VIEs may, upon a resolution passed by the shareholders, convert the general reserve
into capital. The employee welfare and bonus reserve is used for the collective welfare of the employees of the subsidiaries and
VIEs. The enterprise expansion reserve is used for the expansion of the subsidiaries' operations and can be converted to
capital subject to approval by the relevant authorities. These reserves represent appropriations of retained earnings determined
according to PRC law. For the years ended December 31, 2014, 2013 and 2012, the Company made $ nil 80,141 379,916</t>
  </si>
  <si>
    <t>Commitments and Contingencies</t>
  </si>
  <si>
    <t>Commitments and Contingencies [Abstract]</t>
  </si>
  <si>
    <t>30. Commitments and Contingencies Operating Leases As of December 31, 2014, the Company had commitments under certain operating leases, requiring annual minimum rentals as follows:
For the Years Ending December 31, Amount
2015 $ 178,268
2016 125,412
2017 125,412
2018 20,902
Total $ 449,994 The Company's leased properties are principally located in Beijing and are used for administration and research and development purposes. The terms of these operating leases vary from one five 444,626 893,816 1,078,038</t>
  </si>
  <si>
    <t>Segment Information</t>
  </si>
  <si>
    <t>Segment Information [Abstract]</t>
  </si>
  <si>
    <t>31. Segment Information The Company has three Segment 1: Municipal water supply and distribution, wastewater treatment and gray water reuse engineering, procurement, and construction (EPC), build-transfer (BT); proprietary process control systems, process equipment integrated, and proprietary odor control systems, and other municipal facilities engineering, operation management, and related infrastructure construction projects. Segment 2: Water resources protection and allocation, flood control and forecasting, irrigation systems, related system integration, proprietary hardware and software products, etc. As of October 28, 2014, operations in this segment ceased. Segment 3: Provide systems for volatile organic compounds (VOC) abatement, odor control, water and wastewater treatment, water recycling facilities design, engineering, procurement and construction for oil, gas, petrochemical and power industries, safety and clean production technologies for oil, gas exploration and pipeline. The operating results by segment are as follows:
For Years ended December 31,
Segment 1 Segment 2 Segment 3 Total
2014 2013 2012 2014 2013 2012 2014 2013 2012 2014 2013 2012
Revenues $ 1,917,266 7,611,026 25,980,724 4,813,356 17,673,756 22,306,044 1,040,953 15,361,765 14,286,035 7,771,575 40,646,547 62,572,803
Cost of revenues 1,373,321 5,576,866 20,448,709 4,420,154 13,717,600 16,487,906 1,130,144 13,237,500 10,577,964 6,923,619 32,531,966 47,514,579
Operating expenses:
Selling and Marketing Expenses 482,736 906,804 1,346,688 758,093 1,549,653 1,903,564 28,641 685,045 898,609 1,269,470 3,141,502 4,148,861
General and Administrative Expenses 3,144,917 10,130,000 7,274,903 4,640,276 2,272,520 2,840,874 1,267,759 2,901,917 3,788,647 9,052,952 15,304,437 13,904,424
Research and Development 249,342 354,247 104,648 401,119 1,299,961 70,078 - 178,031 - 650,461 1,832,239 174,726
Total operating expenses 3,876,995 11,391,051 8,726,239 5,799,488 5,122,134 4,814,516 1,296,400 3,764,993 4,687,256
10,972,883 20,278,178 18,228,011
Other income (expenses), net 1,972,302 (2,717,771 ) 120,685 (150,150 ) (355,385 ) (232,095 ) (3,660 ) (97,652 ) (21,497 ) 1,818,492 (3,170,808 ) (132,905 )
Income (loss) before income taxes $ (1,360,748 ) (12,074,662 ) 3,073,537 (5,556,436 ) (1,521,363 ) 771,527 (1,389,251 ) (1,738,380 ) (1,000,682) $ (8,306,435 ) (15,334,405 ) (3,302,692 ) Assets by Segment The Company evaluates its assets by segment to generate information needed for internal control, resource allocation and performance assessment. This information also helps management to establish a basis for asset realization, determine insurance coverage, assess risk exposure, and meet requirements for external financial reporting. Segment assets of the Company are as follows :
Segment Assets Segment 1 Segment 2(1) Segment 3(2) Total
As of December 31, 2014 $ 69,168,261 $ - $ 37,910,439 $ 107,078,700
As of December 31, 2013 $ 63,328,422 $ 32,178,589 $ 41,292,878 $ 136,799,889
(1)
Yuanjie was deconsolidated on April 21, 2014. Yanyu was deconsolidated on October 28, 2014
(2)
BSST was deconsolidated on November 27, 2013</t>
  </si>
  <si>
    <t>Discontinued Operations</t>
  </si>
  <si>
    <t>Discontinued Operations [Abstract]</t>
  </si>
  <si>
    <t xml:space="preserve">32. Discontinued Operations On August 1, 2014, the Company signed a contract with Beijing Liyuanshida Technology Co., Ltd., a company incorporated under the laws of China (Liyuanshida). In the contract, the Company agreed to sell Xushui 13.1 8.4 4.7 100 15 0.7 0.4 3.1 As of the date of this filing, closing on the sale of Xushui has commenced but has not yet been completed,
Results of Operations of Xushui For the Years Ended December 31,
2014 2013 2012
Net revenues $ 747,132 $ 3,287,959 $ 10,056,749
Cost of sales 565,723 2,487,297 7,614,939
Gross profit 181,409 800,662 2,441,810
Operating expenses 90,183 95,578 82,869
Operating income 91,226 705,086 2,358,941
Other income, net 1,118,069 3,054 293
Income before taxes from discontinued operations 1,209,295 708,140 2,359,234
less: Provision for income taxes 22,725 177,034 589,808
Income from discontinued operations, net of tax $ 1,186,570 $ 531,106 $ 1,769,426
Financial Position of Xushui As of December 31,
2014 2013
Cash $ 496,566 $ 36,966
Other current assets 98 799
Inventories 1,146,164 1,160,630
Deferred cost of projects 3,149,854 3,538,660
Total current assets 4,792,682 4,737,055
Long-term unbilled revenue 13,131,525 11,573,799
Plant and equipment, net 1,860 -
Total Assets 17,926,067 16,310,854
Accounts payable 22,616 -
Loans from third party companies and individuals 244,061 -
Other payables 26,103 -
Taxes payable 1,022,382 981,134
Amount due to TRIT 12,356,004 12,244,364
Total Liabilities $ 13,671,166 $ 13,225,498
Net Assets of Discontinued Operations $ 4,254,901 $ 3,085,356 </t>
  </si>
  <si>
    <t>Subsequent Events</t>
  </si>
  <si>
    <t>Subsequent Events [Abstract]</t>
  </si>
  <si>
    <t>33.
Subsequent Events A. Divesture of Xushui On August 1, 2014, TTB entered into the Project Agreement with Liyuanshida in order to arrange the payment of the Project and the ownership in Xushui. The parties entered into the Amendment on May 5, 2015. As of August 10, 2015, Liyuanshida paid RMB 25,632,000 100 Liyuanshida 1,000,000 On July 22, 2015, SAIC approved the change of registered shareholders and legal representative of Xushui. B. The completion of the changing registered shareholders and legal representative of Zhi Shui Yuan On July 13, 2015, SAIC approved the change of registered shareholders and legal representative of Zhi Shui Yuan. Upon approval, Warren Zhao and Peter Dong are no longer shareholders of Zhi Shui Yuan, and Peter Dong is no longer the legal representative of Zhi Shui Yuan. C. Collaboration in India On February 10, 2015, TTB entered into an Agreement with RBPL in order to manage certain projects awarded on October 19, 2011 to TTB by BUIDCO. According to the Agreement, RBPL and TTB will create a joint venture, pursuant to which TTB contributes $ 4 40 6 60 Subsequently, RBPL and TTB ensued a number of meetings to discuss details regarding to the schedule of investments committed by RBPL as well as replacement of certain guarantees made by TTB. Regrettably, both parties failed to agree on amending the terms governing the realization of the committed investments and the schedule of replacing the guarantees. On April 28, 2015, RBPL proposed to withdraw from the joint venture and terminate the agreement. The management is still evaluating the RBPL's proposal. D. Litigation Class action: A class action lawsuit was filed in the United States District Court for the Southern District of New York on behalf of all persons who purchased our securities between March 26, 2012 and December 12, 2013. The complaint alleges, among other things, that we made false and misleading statements and/or failed to disclose that we lacked adequate disclosure and internal controls relating to our control over our funds. On April 6, 2015, the
lead plaintiffs in the suit and the Company executed a Stipulation of Settlement (the Settlement) subject to approval
of the court. In the Settlement, the Company denies any wrongdoing, fault, liability, or damages associated with the claims alleged.
If approved by the Court, the Company will pay $975,000 to create a settlement fund for a class of all persons and entities who
purchased the Company's common stock between September 10, 2009 and December 12, 2013 (inclusive of any attorneys'
fees and expenses awarded to counsel for the plaintiffs), and the class action will be dismissed and the claims of putative class
members (other than any who exclude themselves from the Settlement) against us and the individual defendants shall be released. On April 7, 2015, the lead plaintiffs filed an unopposed motion for preliminary approval of the Settlement, seeking an order (a) preliminarily certifying the class for the purposes of Settlement; (b) preliminarily approving the terms of the Settlement; (c) establishing a date for the Settlement hearing to determine the fairness, reasonableness, and adequacy of the Settlement; and (d) providing for notice to Class Members of the hearing on the proposed Settlement and dismissal of the litigation. On July 8, 2015, the court issued an order preliminarily approving the proposed settlement and providing for notice to class members. Under the Settlement, the Company shall pay or cause to be paid the $ 975,000 20 610,000 365,000 BSST vs. Guang (Gavin) Cheng: The Company is now engaged in litigation with Mr. Gavin Cheng who has intended to challenge the validity of the contractual relationship by which the Company controlled BSST BSST filed a lawsuit against Mr. Guang (Gavin) Cheng in the Beijing Chaoyang People's Court on March 12, 2014, demanding Mr. Cheng to return the company chops and business licenses of BSST. A hearing was held on April 16, 2015, with both parties present. The key issues of this case are whether Mr. Warren Zhao is entitled to file this case against Mr. Cheng on behalf of BSST and whether the company chops and business license are under the control of Mr. Cheng. Although we claimed Mr. Zhao has the right to vote on behalf of Mr. Cheng as shareholder of BSST based on the Proxy Agreement, and was appointed as the legal representative of BSST by the Resolution of Shareholders' Meeting on December 25, 2013. However, Mr. Cheng argued that the Proxy Agreement is invalid and submitted a new Resolution of Shareholders' Meeting confirming Mr. Cheng as the legal representative of BSST. Both parties have declined to seek an out-of-court settlement and the court will make any final determination. Tranhold vs. Guang (Gavin) Cheng: Tranhold filed a lawsuit against Mr. Cheng in the Beijing Chaoyang People's Court on January 6, 2014 demanding Mr. Cheng to restitute BSST's 42</t>
  </si>
  <si>
    <t>Summary of Significant Accounting Policies (Policies)</t>
  </si>
  <si>
    <t>Principles of consolidation and basis of presentation</t>
  </si>
  <si>
    <t>Principles of consolidation and basis of presentation The consolidated financial information is prepared in accordance with accounting principles generally accepted in the United States of America (US GAAP). The consolidated financial information should be read in conjunction with the Financial Statements and the notes thereto. All material inter-company transactions and balances have been eliminated in the consolidation. The accompanying consolidated financial statements have been prepared pursuant to US GAAP. The preparation of financial statements in conformity with these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The Company compiles its daily financial records in accordance with the generally accepted accounting principles of the PRC (PRC GAAP) and converts its financial statements according to US GAAP when reporting.</t>
  </si>
  <si>
    <t>Use of Estimates</t>
  </si>
  <si>
    <t>Use of Estimates The preparation of financial statements in conformity with US GAAP requires management to make estimates and assumptions that affect the amounts reported in the consolidated financial statements and accompanying notes. Management believes that the estimates used in preparing its financial statements are reasonable and prudent. Actual results could differ from these estimates. Certain of the Company's accounting policies require higher degrees of professional judgment than others in their application. These include the recognition of revenue under the percentage of completion method, the allowance for doubtful accounts, long term contract collectability, impairment of fixed assets, intangible assets and goodwill, income tax and contingent investment payables. Management evaluates all of its estimates and judgments on an on-going basis.</t>
  </si>
  <si>
    <t>Cash and Cash Equivalents</t>
  </si>
  <si>
    <t>Cash and Cash Equivalents The Company considers all highly liquid investments with an original maturity of three months or less when purchased to be cash equivalents. Cash equivalents are composed primarily of time deposits and investments in money market accounts and are stated at cost which approximates fair value.</t>
  </si>
  <si>
    <t>Restricted Cash Restricted cash represents the amounts collateral in exchange of the issuance of letters of credit. 5,544,794 3,221,411 nil 2,930,512</t>
  </si>
  <si>
    <t>Accounts Receivable</t>
  </si>
  <si>
    <t>Accounts Receivable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makes an allowance for doubtful accounts based on the aging of accounts receivable and on any specifically identified accounts receivable that may become uncollectible.</t>
  </si>
  <si>
    <t>Inventories The Company values inventory at the lower of cost or net realizable value and determines inventory using the weighted average cost method. Inventory consists of raw materials, finished goods, and work-in-progress, which includes the cost of direct labor, materials and direct overhead costs related to the projects.</t>
  </si>
  <si>
    <t>Long-term Unbilled Receivables</t>
  </si>
  <si>
    <t>Long-term Unbilled Receivables The Company obtained several Build-Transfer (BT) contracts with billing cycles of over three years in recent years. Due to the nature of the BT projects, the related revenue has been discounted and recorded as long-term unbilled receivables and the discount rate is the 3 5.4 For any contract that a specific discount rate is set forth in the contract, that specific rate is applied. These projects are funded by local governments with central government project appropriation, so the Company does not ascribe any collection risk on such projects.</t>
  </si>
  <si>
    <t>Plant and Equipment</t>
  </si>
  <si>
    <t>Plant and Equipment The Company states plant and equipment at cost less accumulated depreciation. The Company computes depreciation using the straight-line method over the estimated useful lives of the assets with a 3 5 Estimated useful lives of the Company's assets are as follows:
Asset Useful Life
Buildings and improvements 40 50
Transportation equipment 5 10
Machinery 10
Office equipment 5
Furniture 5 The Company eliminates the cost and related accumulated depreciation of assets sold or otherwise retired from the accounts and includes any gain or loss in the statement of income as an offset or increase to other income (expense) for the period. The Company charges maintenance, repairs and minor renewals directly to expenses as incurred, and capitalizes major additions and improvement to buildings and equipment.</t>
  </si>
  <si>
    <t>Valuation of Long-Lived Assets</t>
  </si>
  <si>
    <t>Valuation of Long-Lived Assets The Company reviews the carrying value of its long-lived assets, including plant and equipment, and definite life intangibles whenever events or changes in circumstances indicate that the carrying value may not be recoverable. To the extent the estimated undiscounted future cash inflows attributable to the asset, less estimated undiscounted future cash outflows, are less than the carrying amount, the Company recognizes an impairment loss in an amount equal to the difference between the carrying value of such assets and fair value The Company evaluates the periods of depreciation and amortization to determine whether subsequent events and circumstances revised estimates of useful lives.</t>
  </si>
  <si>
    <t>Intangible Assets</t>
  </si>
  <si>
    <t>Intangible Assets The Company amortizes other acquired intangible assets with definite lives on a straight-line basis over their expected useful economic lives. The Company does not amortize intangible assets with an indefinite useful life but subjects them to an impairment test annually or more frequently if events or changes in circumstances indicate that the assets might be impaired .
Useful Life
Proprietary technology relating to sewage, municipal solid waste treatment and tail gas purification 20
Proprietary technology relating to low energy consumption data transmission system 20
Large region environmental management system 10
Mobile web management system 10
Database management system 10
Pollution reduction checking assistant 10
Water pollution control infrastructure 10
Land use right 50
Know-how 8 10
Contract backlog 1</t>
  </si>
  <si>
    <t>Business combination</t>
  </si>
  <si>
    <t>Business combinations For a business combination with an acquisition date on or after the beginning of the first annual reporting period beginning on or after December 15, 2008, the assets acquired, the liabilities assumed, and any noncontrolling interest in the acquisition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sition, that excess in earnings was recognized as a gain attributable to the Company. Deferred tax liability and asset were recognized for the deferred tax consequences of differences between the tax bases and the recognized values of assets acquired and liabilities assumed in a business combination in accordance with ASC Topic 740, Income Taxes.</t>
  </si>
  <si>
    <t>Goodwill Goodwill represents the excess of the fair value of consideration transferred (plus the fair value of the non-controlling interest, if any) over the fair value of the net assets acquired (including recognized intangibles). Goodwill is not amortized; rather, impairment tests are performed at least annually or more frequently if circumstances indicate impairment may have occurred. If impairment exists, goodwill is immediately written down to fair value and the loss is recognized in the consolidated income statements. The Company assesses impairment annually or whenever events or changes indicate that, more likely than not, the carrying value of goodwill has been impaired. The Company uses the income approach to estimate the fair value of the reporting unit of the goodwill. The income approach is based on the long-term projected future cash flows of the reporting units. The Company discounts the estimated cash flows to present value using a weighted-average cost of capital that considers factors such as the timing of the cash flows and the risks inherent in those cash flows. The annual impairment test date is December 31, the reporting unites are Tranhold, WOFE and TIS.</t>
  </si>
  <si>
    <t>Deconsolidation</t>
  </si>
  <si>
    <t>Deconsolidation The Company accounts for deconsolidation of subsidiaries in accordance with ASC Topic 810 Consolidation. In accordance with ASC Topic 810-10-40-5, the parent shall account for the deconsolidation of a subsidiary by recognizing a gain or loss in net income attributable to the parent, measured as the difference between: a. The aggregate of all of the following: 1. The fair value of any consideration received; 2. The fair value of any retained noncontrolling investment in the former subsidiary at the date the subsidiary is deconsolidated; 3. The carrying amount of any noncontrolling interest in the former subsidiary (including any accumulated other comprehensive income attributable to the noncontrolling interest) at the date the subsidiary is deconsolidated. b. The carrying amount of the former subsidiary's assets and liabilities. For the years ended December 31, 2014, 2013 and 2012, the Company incurred gain 3.11 3.78 nil deconsolidation of its former VIEs and subsidiary, respectively.</t>
  </si>
  <si>
    <t>Revenue Recognition</t>
  </si>
  <si>
    <t>Revenue Recognition The Company's revenues consist primarily of two categories: (i) System Integration and (ii) Hardware Product Sales. The Company recognizes revenue when there is evidence of an agreement, the consideration to be received is fixed or determinable, products are delivered, or services rendered, and collectability assured. For System Integration, sales contracts are usually structured with fixed price or fixed unit price. The contract periods range from months to approximately three years in length. The Company recognizes revenue of these contracts following the percentage-of-completion method, measured by different stages of completion in accordance with ASC 605-35, Construction-Type and Production-Type Contracts. Only if the actual implementation status meets the established stage will the Company recognize the relevant portion of the revenue. There are major stages for the System Integration revenue recognition: (a) the completion of project design, (b) the delivery of products, (c) the completion of debugging, and (d) inspection and acceptance. For BT projects, the Company recognizes the project revenue using the man-power hours as the measurement for percentage of completion. For Hardware Product Sales, the Company recognizes revenue only when all products are delivered and the acceptance confirmations are signed by the customers, according to ASC 605-10, Revenue Recognition. The Company is not obligated for any repurchase or return of the goods. Provided unapproved change orders or claims occur in the future, in accounting for contracts, we follow Paragraphs 30 and 31 of ASC 605-35-25, Construction-Type and Production-Type Contracts. The Company recognizes revenue from unapproved change orders or claims only to the extent that contract costs relating to the unapproved change orders or claims have been incurred, and only if it is probable that such unapproved change orders or claims will result in additional contract revenue and the amount of such additional revenue can be reliably estimated. To date, no unapproved change order has been experienced in ordinary business operations. The Company presents all sales revenue net of a value-added tax (VAT). The Company's products sold in China are generally subject to a Chinese VAT of 17 3 The VAT payable may be offset by VAT paid by the Company on purchased raw materials and other materials included in the cost of projects or producing the finished product. The Company records revenue in excess of billings as unbilled revenue. For revenues accounted for under this account, we expect the amounts to be collected within one year. For those with a collection period longer than year, we classify them under Long-term unbilled revenue on the consolidated balance sheets.</t>
  </si>
  <si>
    <t>Cost of Revenues</t>
  </si>
  <si>
    <t>Cost of Revenues Cost of revenues is based on total actual costs incurred plus estimated costs to completion applied to percentage of completion as measured at different stages. It includes material costs, equipment costs, transportation costs, processing costs, packaging costs, quality inspection and control, outsourced construction services fees and other costs that directly relate to the execution of the services and delivery of projects. Cost of revenues also includes inbound freight charges, purchasing and receiving costs and inspection costs when they incur.</t>
  </si>
  <si>
    <t>Operating Expenses</t>
  </si>
  <si>
    <t>Operating Expenses Operating expenses include, among other items, salaries, bonuses, and employees' social insurance, administrative and sales expenses, travel and entertainment expenses, depreciation of equipment, amortization of intangible assets, office rental expenses, professional service fees, office supplies, research and development expenses, and bad debt provision.</t>
  </si>
  <si>
    <t>Research and Development (R&amp;D)</t>
  </si>
  <si>
    <t>Research and Development (R&amp;D) Research and development expenses include salaries for R&amp;D staff, consultant fees, supplies and materials, as well as other overhead expenses such as depreciation, facilities, utilities, and other R&amp;D related expenses. The Company expenses costs for the development of new software products and substantial enhancements to existing software products as incurred until technological feasibility has been established, at which time any additional costs are capitalized. The management of the Company is responsible for assessing the establishment of technological feasibility in accordance with ASC 985-20, Costs of Software to Be Sold, Leased, or Marketed.</t>
  </si>
  <si>
    <t>Foreign Currency Translation and Transactions</t>
  </si>
  <si>
    <t>Foreign Currency Translation and Transactions The Company uses the United States dollar (USD) as its reporting currency. The functional currency of TRIT, TTII and TIS is USD, the functional currency of TII, Buxar, Bugusarai, Hajipur and WOS is National Rupee (INR), and the functional currency of TRIT's subsidiaries in China is Renminbi (RMB). The Company translates monetary assets and liabilities denominated in currencies other than United States dollars into USD at the prevailing exchange rate ruling at the balance sheet date. The Company converts non-USD transactions during the year into USD with the prevailing exchange rate on the transaction dates. The Chinese subsidiaries of TRIT maintain their financial records in RMB. The value of the assets and liabilities were converted with the exchange rate on the balance sheet date; and their revenue and expenses with a weighted average exchange rate for the reporting period. The Company reflects translation adjustments as Accumulated other comprehensive income (loss) in equity. Transaction gains and losses that arise from exchange rate fluctuations on transactions in a currency other than the functional currency are recognized as foreign currency transaction gain or loss in the result of operations as incurred . Translation adjustments amounted to $ 1,363,672 1,891,873 The Company translated balance sheet amounts with the exception of equity at December 31, 2014 at 6.1460 63.6595 6.1122 61.8488 The Company stated equity accounts at their historical rate. The average translation rates applied to income statement accounts for the years ended December 31, 2014, 2013 and 2012 were RMB 6.1457 6.1943 6.3116 60.9596 58.5169 53.6119 The translation rates between RMB and USD and between INR and USD are according to the OANDA Corporation (www.Oanda.com).</t>
  </si>
  <si>
    <t>Income Taxes The Company provides for deferred income taxes using the asset and liability method. Under this method, the Company recognizes deferred income taxes for tax credits and net operating losses available for carry-forwards and significant temporary differences. The Company classifies deferred tax assets and liabilities as current or non-current based upon the classification of the related asset or liability in the financial statements or the expected timing of their reversal if they do not relate to a specific asset or liability. The Company provides a valuation allowance to reduce the amount of deferred tax assets if it is considered more likely than not that some portion or all of the deferred tax assets will not be realized. The Company adopted Financial Accounting Standards Board (FASB) accounting standard codification 740 (ASC 740), as of January 1, 2007. The Company recognizes a tax position as a benefit only if it is more likely than not that the tax position would be sustained in a tax examination, with a tax examination being presumed to occur. The amount recognized is the largest amount of tax benefit that the Company believes is more than ikely to be realized on examination. For tax positions not meeting the more likely than not test, the Company does not record it as a tax benefit. The Company also adopts ASC 740 guidance on de-recognition, classification, interest and penalties, accounting in interim periods, disclosures, and transition. It had effect on the Company's financial statements as of December 31, 2014 and 2013. The Company did not have any significant unrecognized uncertain tax positions as of December 31, 2014 and 2013. The Company's domestic operations are subject to income and transaction taxes in China, overseas operations are subject to local income and transaction taxes, but most of the business activities take place in China. Significant estimates and judgments are required in determining the Company's provision for income taxes. Some of these estimates are based on interpretations of existing tax laws or regulations. The ultimate amount of tax liability may be uncertain as a result. The Company does not anticipate any events which could change these uncertainties.</t>
  </si>
  <si>
    <t>Share-based Compensation</t>
  </si>
  <si>
    <t>Share-based Compensation The Company adopted the fair value recognition provisions of ASC 718, CompensationStock Compensation and ASC 505-50, Equity-Based Payments to Non-Employees. The Company recognizes compensation expense for all share-based payment awards made to the employees and directors. The fair value of share-based compensation cost is measured at the grant date based on the value of the award and is recognized as expense over the vesting period. Determining the fair value of share-based awards at the grant date requires considerable judgment, including estimating expected volatility, expected term and risk-free rate. The expected term is based upon the period of time for which the share option is expected to be outstanding. The expected volatility of the share options is based upon the historical volatility of our share price. The risk-free interest rate assumption is based upon China international bond rates for a comparable period. If factors change and we employ different assumptions, share-based compensation expense may differ significantly from what we have recorded in the past.</t>
  </si>
  <si>
    <t>Earnings per Share</t>
  </si>
  <si>
    <t>Earnings per Share Basic EPS excludes dilution and is computed by dividing net income (loss) attributable to ordinary shareholders by the weighted average number of ordinary shares outstanding for the period. Diluted EPS reflects the potential dilution that could occur if securities or other contracts to issue ordinary share (convertible preferred stock, forward contract, warrants to purchase ordinary share, contingently issuable shares, ordinary share options and warrants and their equivalents using the treasury stock method) were exercised or converted into ordinary share. The Company excludes potential ordinary shares in the diluted EPS computation in periods of losses from continuing operations, as their effect would be anti-dilutive. The Company has granted 1,008,516 261,368 earnings per share in non-loss years. 93,700 6.75 no 905,816 261,368 During the first financing after IPO, the Company also agreed to issue the underwriters a warrant to purchase a number of ordinary shares equal to an aggregate of 10 f the ordinary shares sold in the offering, excluding over-allotments. The warrants will have an exercise price equal to 145 of the offering price. Accordingly, in April 2010, the Company issued 214,275 20.30</t>
  </si>
  <si>
    <t>Comprehensive Income</t>
  </si>
  <si>
    <t>Comprehensive Income Comprehensive income includes all changes in equity except those resulting from investments by owners and distributions to owners. The Company has chosen to report comprehensive income in the statements of comprehensive income (loss).</t>
  </si>
  <si>
    <t>Financial Instruments</t>
  </si>
  <si>
    <t>Financial Instruments The Company carries financial instruments, which consists of cash and cash equivalents, accounts receivable, accounts payable, short-term bank borrowings and other payables at cost, which approximates fair value due to the short-term nature of these instruments. The Company does not use derivative instruments to manage risks.</t>
  </si>
  <si>
    <t>Noncontrolling interest</t>
  </si>
  <si>
    <t>Noncontrolling interest The Company accounts for noncontrolling interest in accordance with ASC Topic 810-10-45, which requires the Company to present noncontrolling interests as a separate component of total shareholders' equity on the consolidated balance sheet and the consolidated net income attributable to the parent and the noncontrolling interest be clearly identified and presented on the face of the consolidated income and comprehensive income statement. ASC Topic 810-10-45 also requires that losses attributable to the parent and the noncontrolling interest in a subsidiary be attributed to those interests even if it results in a deficit noncontrolling interest balance.</t>
  </si>
  <si>
    <t>Segments</t>
  </si>
  <si>
    <t>Segments The Company identifies segments by reference to its internal organization structure and the factors that management uses to make operating decisions and assess performance.</t>
  </si>
  <si>
    <t>Recently Issued Accounting Pronouncements</t>
  </si>
  <si>
    <t>Recently Issued Accounting Pronouncements In April 2014, the Financial Accounting Standard Board (FASB) issued Accounting Standards Update (ASU) No. 2014-08, Presentation of Financial Statements (Topic 205) and Property, Plant, and Equipment (Topic 360): Reporting Discontinued Operations and Disclosures of Disposals of Components of an Entity. This ASU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arly adoption is permitted, but only for disposals (or classifications as held for sale) that have not been reported in financial statements previously issued or available for issuance. The adoption of this standard is not expected to have a material impact on the Company's consolidated financial position and results of operations. In January 2015, the FASB issued ASU No. 2015-01, Income Statement -Extraordinary and Unusual Items (Subtopic 225-20): Simplifying Income Statement Presentation by Eliminating the Concept of Extraordinary Items. This ASU eliminates from GAAP the concept of extraordinary items. The Board concluded that the amendments in this ASU will not result in a loss of information because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standard is not expected to have a material impact on the Company's consolidated financial position or results of operations. In February 2015, the FASB issued ASU No. 2015-02, Consolidation (Topic 810): Amendments to the Consolidation Analysis. The amendment in this ASU changes the analysis that a reporting entity must perform to determine whether it should consolidate certain types of legal entities. Under the amendments in this ASU, all reporting entities are within the scope of Subtopic 810-10, ConsolidationOverall, including limited partnerships and similar legal entities, unless a scope exception applies. The presumption that a general partner controls a limited partnership has been eliminated. In addition, fees paid to decision makers that meet certain conditions no longer cause decision makers to consolidate VIEs in certain instances. The amendments place more emphasis in the consolidation evaluation on variable interests other than fee arrangements such as principal investment risk (for example, debt or equity interests), guarantees of the value of the assets or liabilities of the VIE, written put options on the assets of the VIE, or similar obligations, including some liquidity commitments or agreements (explicit or implicit). Additionally, the amendments in this ASU reduce the extent to which related party arrangements cause an entity to be considered a primary beneficiary. Overall, the amendments in this ASU are an improvement to current GAAP because they simplify the Codification and reduce the number of consolidation models through the elimination of the indefinite deferral of Statement 167 and because they place more emphasis on risk of loss when determining a controlling financial interest. The amendments in this ASU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this standard is not expected to have a material impact on the Company's consolidated financial position or results of operations. Other accounting standards that have been issued or proposed by the FASB or other standards-setting bodies that do not require adoption until a future date are not expected to have a material impact on the Company's consolidated financial statements upon adoption.</t>
  </si>
  <si>
    <t>Summary of Significant Accounting Policies (Tables)</t>
  </si>
  <si>
    <t>Estimated Useful Lives of Plant and Equipment</t>
  </si>
  <si>
    <t>Asset Useful Life
Buildings and improvements 40 50
Transportation equipment 5 10
Machinery 10
Office equipment 5
Furniture 5</t>
  </si>
  <si>
    <t>Intangible Assets Expected Useful Economic Lives</t>
  </si>
  <si>
    <t>Useful Life
Proprietary technology relating to sewage, municipal solid waste treatment and tail gas purification 20
Proprietary technology relating to low energy consumption data transmission system 20
Large region environmental management system 10
Mobile web management system 10
Database management system 10
Pollution reduction checking assistant 10
Water pollution control infrastructure 10
Land use right 50
Know-how 8 10
Contract backlog 1</t>
  </si>
  <si>
    <t>Variable Interest Entities (Tables)</t>
  </si>
  <si>
    <t>Total Assets and Liabilities of Consolidated Variable Interest Entities</t>
  </si>
  <si>
    <t xml:space="preserve">December 31, 2014 December 31, 2013
ASSETS
Current assets:
Cash 83,442 1,632,853
Restricted cash 266,170 178,211
Accounts Receivable, net 1,918,376 17,735,189
Unbilled revenue 557,277 1,732,585
Other receivables 10,601,297 15,764,603
Inventories 1,314,186 5,942,993
Deposits on projects 1,848 1,217,334
Deferred cost of projects 14,035,122 14,394,579
Total current assets 28,777,718 58,598,347
Long-term unbilled revenue
Plant and equipment, net 24,557 442,159
Intangible assets, net 221,830 969,069
Total Assets 29,024,105 60,009,575
LIABILITIES AND EQUITY
Current liabilities:
Accounts payable 1,272,965 5,445,937
Costs accrual on projects 777,866 8,062,678
Advance from customers 15,540,952 15,680,087
Loan from third party companies and individual - 463,908
Other payables 6,284,332 16,528,521
Tax payables 1,035,161 2,172,180
Deferred income taxes - 246,987
Short-term bank borrowing - 5,889,860
Total current liabilities 24,911,276 54,490,158
Total Liabilities 24,911,276 54,490,158 </t>
  </si>
  <si>
    <t>Accounts Receivable, Net (Tables)</t>
  </si>
  <si>
    <t>Gross Balance and Bad Debt Provision</t>
  </si>
  <si>
    <t xml:space="preserve">December 31, December 31,
2014 2013
Accounts receivable, gross $ 5,840,746 $ 24,343,188
Less bad debt provision (4,285,809 ) (4,512,446 )
Accounts receivable, net $ 1,554,937 $ 19,830,742 </t>
  </si>
  <si>
    <t>Changes in Allowances for Doubtful Accounts</t>
  </si>
  <si>
    <t xml:space="preserve">December 31, December 31,
Balance at beginning of the year $ 4,512,446 $ 1,475,771
Increase in allowances during the year 2,084,409 3,491,475
Deconsolidate BSST - (454,800 )
Deconsolidate Yuanjie (3,161 ) -
Deconsolidate Yanyu (2,307,885 ) -
Balance at the end of the year $ 4,285,809 $ 4,512,446 </t>
  </si>
  <si>
    <t>Unbilled Revenue (Tables)</t>
  </si>
  <si>
    <t xml:space="preserve">December 31, December 31,
Current unbilled revenue $ 12,073,778 $ 14,106,631
Long-term unbilled revenue 26,870,908 28,371,625
Total $ 38,944,686 $ 42,478,256 </t>
  </si>
  <si>
    <t>Other Current Assets (Tables)</t>
  </si>
  <si>
    <t xml:space="preserve">December 31, 2014 December 31, 2013
Advances to staff $ 118,253 $ 1,100,551
Loan to third-party companies 2,783,305 163,607
Amount due from related parties 56,177 138,786
Rental Deposit 53,166 110,925
Prepaid expenses 49,614 175,448
Amount due from BSST shareholders 4,498,223 4,908,216
Others 362,789 671,355
Total $ 7,921,527 $ 7,268,888 </t>
  </si>
  <si>
    <t>Inventories (Tables)</t>
  </si>
  <si>
    <t>Schedule of Inventories</t>
  </si>
  <si>
    <t xml:space="preserve">December 31, 2014 December 31, 2013
Raw materials $ 148,070 $ 2,225,339
Finished goods 260,844 1,058,011
Project work-in-progress 2,363,571 5,066,338
Total $ 2,772,485 $ 8,349,688 </t>
  </si>
  <si>
    <t>Land held for sale (Tables)</t>
  </si>
  <si>
    <t>Schedule of Assets held for sale</t>
  </si>
  <si>
    <t xml:space="preserve">December 31, 2014 December 31, 2013
Construction in process $ 6,389,949 $ 6,202,853
Intangible assets, net 5,545,686 5,576,354
Prepayments to suppliers 2,068,199 1,905,179
Total $ 14,003,834 $ 13,684,386 </t>
  </si>
  <si>
    <t>Plant and Equipment, Net (Tables)</t>
  </si>
  <si>
    <t xml:space="preserve">December 31, December 31,
2014 2013
Office equipment $ 365,549 $ 707,599
Transportation equipment 629,885 756,975
Furniture 26,970 316,052
Buildings 126,298 279,899
Machinery &amp; equipment 82,304 220,408
Leasehold improvements - 241,182
Total plant and equipment 1,231,006 2,522,114
Less accumulated depreciation (716,533 ) (1,096,454 )
Plant and equipment, net $ 514,473 $ 1,425,660 </t>
  </si>
  <si>
    <t>Intangible Assets, Net (Tables)</t>
  </si>
  <si>
    <t>Original Costs and Accumulated Amortization of Intangible Assets</t>
  </si>
  <si>
    <t xml:space="preserve">December 31, 2014 December 31, 2013
Patents $ 588,678 $ 2,214,618
Customer list 590,000 590,000
Know-how 690,000 1,234,812
Contract backlog - 60,534
Total intangible assets 1,868,678 4,099,964
Less accumulated amortization (885,298 ) (1,825,516 )
Intangible assets, net $ 983,380 $ 2,274,448 </t>
  </si>
  <si>
    <t>Amortization Expense</t>
  </si>
  <si>
    <t xml:space="preserve">For the Years Ending December 31, Amount
2015 $ 215,871
2016 147,044
2017 97,871
2018 97,871
2019 97,871
Thereafter 326,852
Total $ 983,380 </t>
  </si>
  <si>
    <t>Accounts Payable and Costs Accrual on Projects (Tables)</t>
  </si>
  <si>
    <t>Accounts Payable and Project Accruals Based on Progress</t>
  </si>
  <si>
    <t xml:space="preserve">December 31, 2014 December 31, 2013
Accounts payable $ 5,055,203 $ 9,298,109
Costs accrual on projects 6,470,364 15,444,203
Total $ 11,525,567 $ 24,742,312 </t>
  </si>
  <si>
    <t>Loans from Third-party Companies and Individuals (Tables)</t>
  </si>
  <si>
    <t>Loans from Third-party Companies and Individual</t>
  </si>
  <si>
    <t>December 31, December 31,
2014 2013
Loan from employee 78,438 51,919
Beijing Liyuanshida Technology Co., Ltd. 8,512,770 8,684,186
Beijing Jialike New Technology Co., Ltd. 244,061 327,214
Beijing Sridi Technology Co., Ltd. - 50,849
China Automation Control Co., Ltd. - 248,804
Beijing Xinmei Jiahua, Ltd - 163,607
Loan from third-party companies and individual $ 8,835,269 $ 9,526,579</t>
  </si>
  <si>
    <t>Amounts Due to Related Party (Tables)</t>
  </si>
  <si>
    <t xml:space="preserve">December 31, 2014 December 31, 2013
Warren Zhao (Shareholder/President) 1,187,943 1,141,460
Peter Dong (Shareholder / COO/CFO) 162,707 163,607
Others 3,964 27,987
Total $ 1,354,614 $ 1,333,054 </t>
  </si>
  <si>
    <t>Amount Due to Noncontrolling Interest Investor (Tables)</t>
  </si>
  <si>
    <t>Amount Due To Noncontrolling Interest Investor</t>
  </si>
  <si>
    <t xml:space="preserve">December 31, 2014 December 31, 2013
Principal Payable $ 2,623,137 $ 3,557,933
Interest payable 2,249,977 1,656,042
Total $ 4,873,114 $ 5,213,975 </t>
  </si>
  <si>
    <t>Taxes Payable (Tables)</t>
  </si>
  <si>
    <t xml:space="preserve">December 31, December 31,
2014 2013
Income tax payable (recoverable) - (802,225 )
Value-added tax payable 415,706 1,855,316
Business tax payable 1,238,219 1,481,327
Individual income tax payable 32,243 12,779
Other taxes payable 341,357 459,055
Total $ 2,027,525 $ 3,006,252 </t>
  </si>
  <si>
    <t>Bank Borrowings (Tables)</t>
  </si>
  <si>
    <t>Schedule of Bank Borrowings</t>
  </si>
  <si>
    <t>Bank Name Annual Terms As of December As of December
BMO Harris 3.250 % 2013-1-31 2014-1-31 $ - $ 164,702
China Merchants Bank 7.200 % 2012-8-31 2014-2-15 - 1,145,250
China Merchants Bank 6.844 % 2013-3-16 2014-2-15 - 818,036
Industrial and Commercial Bank of China 2.8 % 2013-9-25 2014-3-25 - 1,636,072
Bank of Hangzhou 6.844 % 2013-4-1 2014-3-30 - 654,429
Industrial and Commercial Bank of China 5.6 % 2013-6-25 2014-6-24 - 1,636,072
Total short-term bank borrowings $ - $ 6,054,561
ICICI BANK LTD. (Scorpio) 11.990 % 2012-5-1 2016-4-30 3,653 6,212
ICICI BANK LTD. (Vento) 12.250 % 2012-1-15 2014-11-15 - 3,791
Total long-term bank borrowings $ 3,653 $ 10,003</t>
  </si>
  <si>
    <t>Income Taxes (Tables)</t>
  </si>
  <si>
    <t>Applicable Statutory Tax Rates</t>
  </si>
  <si>
    <t>For The Years Ended December 31,
2014 2013 2012
TTB 15 % 15 % 15 %
BSST(Deconsolidated on November 27, 2013) N/A 15 % 15 %
Yanyu (Deconsolidated on October 28, 2014) 15 % 15 % 15 %
Tranhold 25 % 25 % 25 %
TTA 25 % 25 % 25 %
Baoding 25 % 15 % 15 %
Yuanjie (Deconsolidated on April 21, 2014) 15 % 15 % 15 %
Buerjin 25 % 25 % 25 %
Xushui (Discontinued operation as of December 31, 2014) 25 % 25 % 25 %
Consolidated Effective Income Tax Rate -5 % -0.2 % -37 %</t>
  </si>
  <si>
    <t>Provision for Income Tax Expense and Benefit from Continuing Operations</t>
  </si>
  <si>
    <t xml:space="preserve">For the Years Ends December 31,
2014 2013 2012
Current:
Overseas - - -
PRC $ 461,336 $ 287,497 $ 87,045
Deferred:
Overseas (58,118 ) (54,633 ) 750,535
PRC - (203,239 ) 381,027
Total income tax expense $ 403,218 $ 29,625 $ 1,218,607 </t>
  </si>
  <si>
    <t>Significant Components of Deferred Tax Liabilities</t>
  </si>
  <si>
    <t>December 31, 2014
December 31, 2013
Current:
Deferred tax liabilities: - -
Revenue recognition based on percentage of completion 1,480,100 1,387,968
Total net deferred tax liabilities $ 1,480,100 $ 1,387,968
Long-term:
Deferred tax liabilities: - -
Intangible assets valuation in business combination 163,599 235,514
Revenue recognized in completion percentage method 3,311,446 3,922,984
Total net deferred tax liabilities $ 3,475,045 $ 4,158,498</t>
  </si>
  <si>
    <t>Income tax reconciliation for Continuing Operations</t>
  </si>
  <si>
    <t xml:space="preserve">For The Years Ended December 31,
2014 2013 2012
PRC federal statutory tax rate 25 % 25 % 25 %
Taxable loss from continuing operations $ 8,306,435 $ 15,334,405 $ 3,302,693
Computed expected income tax expense (2,076,609 ) (3,833,601 ) (825,673 )
Effect of different tax rates 599,914 55,225 (11,943 )
Effect of operation loss 1,879,913 3,808,001 2,056,223
Income tax expense $ 403,218 $ 29,625 $ 1,218,607 </t>
  </si>
  <si>
    <t>Options Issued to Employees (Tables)</t>
  </si>
  <si>
    <t>Summary of Outstanding Options Weighted Average Fair Value and Life</t>
  </si>
  <si>
    <t xml:space="preserve">Options Outstanding Options Exercisable
Range of Price Per Share Number outstanding December 31, Weighted Fair Weighted Average Remaining Life
Number Exercisable as of December 31,
Weighted Average Price
$ 3.77 7.63 905,816 $ 5.93 4.41 905,816 5.93 </t>
  </si>
  <si>
    <t>Summary of Option Activity</t>
  </si>
  <si>
    <t xml:space="preserve">Options Number of Weighted Weighted Average Aggregated
Outstanding as of January 01, 2014 905,816 $ 5.93 5.41 -
Granted during the period - $ - - -
Exercised during the period - $ - - -
Forfeited during the period - $ - - -
Outstanding as of December 31, 2014 905,816 $ 5.93 4.41 -
Options Number of Weighted Weighted Average Aggregated
Outstanding as of January 01, 2013 905,816 $ 5.93 6.41 -
Granted during the period - $ - - -
Exercised during the period - $ - - -
Forfeited during the period - $ - - -
Outstanding as of December 31, 2013 905,816 $ 5.93 5.41 -
Options Number of Weighted Weighted Average Aggregated
Outstanding as of January 01, 2012 438,904 $ 6.75 2.69 -
Granted during the period 483,016 $ 5.13 9.47 -
Exercised during the period - $ - - -
Forfeited during the period (16,104 ) $ 7.43 - -
Outstanding as of December 31, 2012 905,816 $ 5.93 6.41 - </t>
  </si>
  <si>
    <t>Summary of Unvested Options</t>
  </si>
  <si>
    <t xml:space="preserve">Options Number of shares Weighted Average Fair Value
Unvested as of January 01, 2014 103,300 $ 3.48
Granted during the period - $ -
Vested during the period (103,300 ) $ 3.53
Forfeited during the period - $ -
Unvested as of December 31, 2014 - $ -
Expected to vest thereafter - $ -
Options Number of shares Weighted Average Fair Value
Unvested as of January 01, 2013 437,004 $ 2.32
Granted during the period - $ -
Vested during the period (333,704 ) $ 1.96
Forfeited during the period - $ -
Unvested as of December 31, 2013 103,300 $ 3.48
Options Number of shares Weighted Average Fair Value
Unvested as of January 01, 2012 309,900 $ 3.53
Granted during the period 483,016 $ 1.41
Vested during the period (339,808 ) $ 2.16
Forfeited during the period (16,104 ) $ 1.72
Unvested as of December 31, 2012 437,004 $ 2.32 </t>
  </si>
  <si>
    <t>Net (Loss) / Income per Share (Tables)</t>
  </si>
  <si>
    <t>Reconciliation of Basic and Diluted Net Loss per Share</t>
  </si>
  <si>
    <t>For the Years Ended December 31,
2014 2013 2012
Net loss from continuing operations $ (8,709,653 ) $ (15,364,030 ) $ (4,521,299 )
Less: Net loss attributable to noncontrolling interests from continuing operations (1,192,994 ) (899,764 ) (487,799 )
Net loss attributable to Tri-Tech Holding Inc. shareholders from continuing operations (7,516,659 ) (14,464,266 ) (4,033,500 )
Net income attributable to Tri-Tech Holding Inc. shareholders from discontinued operations 1,186,570 531,106 1,769,426
Net loss attributable to Tri-Tech Holding Inc. shareholders (6,330,089 ) (13,933,160 ) (2,264,074 )
Weighted-average number of shares used to compute basic net (loss) / income per share 8,449,774 8,342,056 8,211,089
Weighted-average number of shares used to compute diluted net (loss) / income per share 8,449,774 8,342,056 8,211,089
Net loss from continuing operations per share  Basic and Diluted $ (0.89 ) $ (1.73 ) $ (0.49 )
Net income from discontinued operations per share  Basic and Diluted $ 0.14 $ 0.06 $ 0.21
Net loss per share  Basic and Diluted $ (0.75 ) $ (1.67 ) $ (0.28 )</t>
  </si>
  <si>
    <t>Commitments and Contingencies (Tables)</t>
  </si>
  <si>
    <t>Commitments Under Certain Operating Leases</t>
  </si>
  <si>
    <t>For the Years Ending December 31, Amount
2015 $ 178,268
2016 125,412
2017 125,412
2018 20,902
Total $ 449,994</t>
  </si>
  <si>
    <t>Segment Information (Tables)</t>
  </si>
  <si>
    <t>For Years ended December 31,
Segment 1 Segment 2 Segment 3 Total
2014 2013 2012 2014 2013 2012 2014 2013 2012 2014 2013 2012
Revenues $ 1,917,266 7,611,026 25,980,724 4,813,356 17,673,756 22,306,044 1,040,953 15,361,765 14,286,035 7,771,575 40,646,547 62,572,803
Cost of revenues 1,373,321 5,576,866 20,448,709 4,420,154 13,717,600 16,487,906 1,130,144 13,237,500 10,577,964 6,923,619 32,531,966 47,514,579
Operating expenses:
Selling and Marketing Expenses 482,736 906,804 1,346,688 758,093 1,549,653 1,903,564 28,641 685,045 898,609 1,269,470 3,141,502 4,148,861
General and Administrative Expenses 3,144,917 10,130,000 7,274,903 4,640,276 2,272,520 2,840,874 1,267,759 2,901,917 3,788,647 9,052,952 15,304,437 13,904,424
Research and Development 249,342 354,247 104,648 401,119 1,299,961 70,078 - 178,031 - 650,461 1,832,239 174,726
Total operating expenses 3,876,995 11,391,051 8,726,239 5,799,488 5,122,134 4,814,516 1,296,400 3,764,993 4,687,256
10,972,883 20,278,178 18,228,011
Other income (expenses), net 1,972,302 (2,717,771 ) 120,685 (150,150 ) (355,385 ) (232,095 ) (3,660 ) (97,652 ) (21,497 ) 1,818,492 (3,170,808 ) (132,905 )
Income (loss) before income taxes $ (1,360,748 ) (12,074,662 ) 3,073,537 (5,556,436 ) (1,521,363 ) 771,527 (1,389,251 ) (1,738,380 ) (1,000,682) $ (8,306,435 ) (15,334,405 ) (3,302,692 )</t>
  </si>
  <si>
    <t>Segment Assets</t>
  </si>
  <si>
    <t>Segment Assets Segment 1 Segment 2(1) Segment 3(2) Total
As of December 31, 2014 $ 69,168,261 $ - $ 37,910,439 $ 107,078,700
As of December 31, 2013 $ 63,328,422 $ 32,178,589 $ 41,292,878 $ 136,799,889
(1)
Yuanjie was deconsolidated on April 21, 2014. Yanyu was deconsolidated on October 28, 2014
(2)
BSST was deconsolidated on November 27, 2013</t>
  </si>
  <si>
    <t>Discontinued Operations (Tables)</t>
  </si>
  <si>
    <t>Schedule of Discontinued Operations</t>
  </si>
  <si>
    <t xml:space="preserve">Results of Operations of Xushui For the Years Ended December 31,
2014 2013 2012
Net revenues $ 747,132 $ 3,287,959 $ 10,056,749
Cost of sales 565,723 2,487,297 7,614,939
Gross profit 181,409 800,662 2,441,810
Operating expenses 90,183 95,578 82,869
Operating income 91,226 705,086 2,358,941
Other income, net 1,118,069 3,054 293
Income before taxes from discontinued operations 1,209,295 708,140 2,359,234
less: Provision for income taxes 22,725 177,034 589,808
Income from discontinued operations, net of tax $ 1,186,570 $ 531,106 $ 1,769,426
Financial Position of Xushui As of December 31,
2014 2013
Cash $ 496,566 $ 36,966
Other current assets 98 799
Inventories 1,146,164 1,160,630
Deferred cost of projects 3,149,854 3,538,660
Total current assets 4,792,682 4,737,055
Long-term unbilled revenue 13,131,525 11,573,799
Plant and equipment, net 1,860 -
Total Assets 17,926,067 16,310,854
Accounts payable 22,616 -
Loans from third party companies and individuals 244,061 -
Other payables 26,103 -
Taxes payable 1,022,382 981,134
Amount due to TRIT 12,356,004 12,244,364
Total Liabilities $ 13,671,166 $ 13,225,498
Net Assets of Discontinued Operations $ 4,254,901 $ 3,085,356 </t>
  </si>
  <si>
    <t>Company Background (Details)</t>
  </si>
  <si>
    <t>Jul. 31, 2014USD ($)</t>
  </si>
  <si>
    <t>Mar. 25, 2014</t>
  </si>
  <si>
    <t>Mar. 08, 2012USD ($)</t>
  </si>
  <si>
    <t>Mar. 08, 2012CNY (¥)</t>
  </si>
  <si>
    <t>Jul. 31, 2015USD ($)</t>
  </si>
  <si>
    <t>Oct. 19, 2011USD ($)</t>
  </si>
  <si>
    <t>Aug. 23, 2011USD ($)</t>
  </si>
  <si>
    <t>Aug. 23, 2011CNY (¥)</t>
  </si>
  <si>
    <t>Jun. 18, 2011USD ($)</t>
  </si>
  <si>
    <t>Jun. 18, 2011CNY (¥)</t>
  </si>
  <si>
    <t>Nov. 28, 2008</t>
  </si>
  <si>
    <t>Dec. 31, 2014USD ($)subsidiaries</t>
  </si>
  <si>
    <t>Dec. 31, 2014CNY (¥)subsidiaries</t>
  </si>
  <si>
    <t>Dec. 31, 2013USD ($)</t>
  </si>
  <si>
    <t>Dec. 31, 2012USD ($)</t>
  </si>
  <si>
    <t>Jul. 15, 2015CNY (¥)</t>
  </si>
  <si>
    <t>May. 14, 2015USD ($)</t>
  </si>
  <si>
    <t>Dec. 31, 2014CNY (¥)</t>
  </si>
  <si>
    <t>Oct. 08, 2014</t>
  </si>
  <si>
    <t>Aug. 01, 2014USD ($)</t>
  </si>
  <si>
    <t>Apr. 21, 2014CNY (¥)</t>
  </si>
  <si>
    <t>Jan. 15, 2014USD ($)</t>
  </si>
  <si>
    <t>Jan. 15, 2014CNY (¥)</t>
  </si>
  <si>
    <t>Aug. 30, 2012USD ($)</t>
  </si>
  <si>
    <t>Jul. 02, 2012USD ($)</t>
  </si>
  <si>
    <t>May. 19, 2012USD ($)</t>
  </si>
  <si>
    <t>May. 19, 2012INR (₨)</t>
  </si>
  <si>
    <t>May. 18, 2012</t>
  </si>
  <si>
    <t>Oct. 19, 2011INR (₨)</t>
  </si>
  <si>
    <t>Organization, Consolidation and Presentation of Financial Statements Disclosure [Line Items]</t>
  </si>
  <si>
    <t>Number of subsidiaries | subsidiaries</t>
  </si>
  <si>
    <t>Net amount received on sale of interest</t>
  </si>
  <si>
    <t>Registered capital</t>
  </si>
  <si>
    <t>The company's share of net income (loss) from the joint venture</t>
  </si>
  <si>
    <t>Investment in joint venture</t>
  </si>
  <si>
    <t>Contractual agreement, renewable term</t>
  </si>
  <si>
    <t>25 years</t>
  </si>
  <si>
    <t>Liyuanshida [Member]</t>
  </si>
  <si>
    <t>Amount of discount on shareholding</t>
  </si>
  <si>
    <t>Proceeds from amount of loan from third parties</t>
  </si>
  <si>
    <t>Amount outstanding</t>
  </si>
  <si>
    <t>Liyuanshida [Member] | Scenario, Forecast [Member]</t>
  </si>
  <si>
    <t>Amount borrowed</t>
  </si>
  <si>
    <t>Liyuanshida [Member] | Subsequent Event [Member]</t>
  </si>
  <si>
    <t>Percentage of ownership control</t>
  </si>
  <si>
    <t>100.00%</t>
  </si>
  <si>
    <t>Amount outstanding | ¥</t>
  </si>
  <si>
    <t>Sino Power [Member]</t>
  </si>
  <si>
    <t>Expected repayment of debt | ¥</t>
  </si>
  <si>
    <t>Yanyu [Member] | Sino Power [Member]</t>
  </si>
  <si>
    <t>Yuanjie [Member]</t>
  </si>
  <si>
    <t>Total investment</t>
  </si>
  <si>
    <t>51.00%</t>
  </si>
  <si>
    <t>Total value of consideration | ¥</t>
  </si>
  <si>
    <t>Cash compensation to be paid | ¥</t>
  </si>
  <si>
    <t>Ownership percentage sold</t>
  </si>
  <si>
    <t>Buerjin [Member]</t>
  </si>
  <si>
    <t>Registered capital, amount paid</t>
  </si>
  <si>
    <t>80.00%</t>
  </si>
  <si>
    <t>Xushui [Member]</t>
  </si>
  <si>
    <t>Acquisition price</t>
  </si>
  <si>
    <t>Ownership interest in joint venture</t>
  </si>
  <si>
    <t>Xushui [Member] | Liyuanshida [Member]</t>
  </si>
  <si>
    <t>Period of pays off the entire contract amounts</t>
  </si>
  <si>
    <t>15 days</t>
  </si>
  <si>
    <t>TIS [Member]</t>
  </si>
  <si>
    <t>76.00%</t>
  </si>
  <si>
    <t>30.00%</t>
  </si>
  <si>
    <t>Additional investment consideration</t>
  </si>
  <si>
    <t>WOS [Member]</t>
  </si>
  <si>
    <t>99.00%</t>
  </si>
  <si>
    <t>Percentage of ownership by noncontrolling owners</t>
  </si>
  <si>
    <t>1.00%</t>
  </si>
  <si>
    <t>Three Offices In India [Member]</t>
  </si>
  <si>
    <t>Zhi Shui Yuan [Member]</t>
  </si>
  <si>
    <t>92.86%</t>
  </si>
  <si>
    <t>Zhi Shui Yuan [Member] | Sino Power [Member]</t>
  </si>
  <si>
    <t>Zhi Shui Yuan [Member] | Warren Zhao [Member]</t>
  </si>
  <si>
    <t>50.00%</t>
  </si>
  <si>
    <t>Zhi Shui Yuan [Member] | Peter Dong [Member]</t>
  </si>
  <si>
    <t>ZhiShui Yuan and Yanyu [Member] | Sino Power [Member]</t>
  </si>
  <si>
    <t>Proceeds from divestiture | ¥</t>
  </si>
  <si>
    <t>ZhiShui Yuan and Yanyu [Member] | Warren Zhao and Peter Dong [Member] | Sino Power [Member]</t>
  </si>
  <si>
    <t>Liquidity (Details) - Dec. 31, 2014 - USD ($) $ in Millions</t>
  </si>
  <si>
    <t>Amount of current assets exceeding current liabilities</t>
  </si>
  <si>
    <t>Value of project won in Weifang China</t>
  </si>
  <si>
    <t>Summary of Significant Accounting Policies (Narrative) (Details)</t>
  </si>
  <si>
    <t>1 Months Ended</t>
  </si>
  <si>
    <t>Apr. 30, 2010$ / sharesshares</t>
  </si>
  <si>
    <t>Dec. 31, 2014USD ($)$ / shares¥ / $₨ / $shares</t>
  </si>
  <si>
    <t>Dec. 31, 2013USD ($)¥ / $₨ / $shares</t>
  </si>
  <si>
    <t>Dec. 31, 2012USD ($)¥ / $₨ / $</t>
  </si>
  <si>
    <t>Significant Accounting Policies [Line Items]</t>
  </si>
  <si>
    <t>Current Restricted cash | $</t>
  </si>
  <si>
    <t>Long-term restricted cash | $</t>
  </si>
  <si>
    <t>Billing cycles for Build-Transfer ("BT") contracts</t>
  </si>
  <si>
    <t>3 years</t>
  </si>
  <si>
    <t>Nominal interest rate</t>
  </si>
  <si>
    <t>5.40%</t>
  </si>
  <si>
    <t>Estimated residual value, minimum</t>
  </si>
  <si>
    <t>3.00%</t>
  </si>
  <si>
    <t>Estimated residual value, maximum</t>
  </si>
  <si>
    <t>5.00%</t>
  </si>
  <si>
    <t>Gain (loss) on deconsolidation | $</t>
  </si>
  <si>
    <t>VAT of the sales price</t>
  </si>
  <si>
    <t>17.00%</t>
  </si>
  <si>
    <t>Effective tax rate for sales price</t>
  </si>
  <si>
    <t>Translation adjustment | $</t>
  </si>
  <si>
    <t>Exchange rate used to translate balance sheet amounts with the exception of equity</t>
  </si>
  <si>
    <t>Average translation rates applied to income statement</t>
  </si>
  <si>
    <t>Options outstanding</t>
  </si>
  <si>
    <t>Warrants outstanding</t>
  </si>
  <si>
    <t>Former VIEs and subsidiary [Member]</t>
  </si>
  <si>
    <t>Stock Options [Member]</t>
  </si>
  <si>
    <t>Stock options granted</t>
  </si>
  <si>
    <t>Stock options exercised</t>
  </si>
  <si>
    <t>Stock options exercised, exercise price | $ / shares</t>
  </si>
  <si>
    <t>Warrant [Member]</t>
  </si>
  <si>
    <t>Warrants issued</t>
  </si>
  <si>
    <t>Warrants, exercised</t>
  </si>
  <si>
    <t>Warrants exercised, exercise price | $ / shares</t>
  </si>
  <si>
    <t>Warrant issued to underwriters as percentage of ordinary shares sold in the offering</t>
  </si>
  <si>
    <t>10.00%</t>
  </si>
  <si>
    <t>Warrant exercise price as a percentage of offering price</t>
  </si>
  <si>
    <t>145.00%</t>
  </si>
  <si>
    <t>Summary of Significant Accounting Policies (Schedule of Estimated Useful Lives of Plant and Equipment) (Details)</t>
  </si>
  <si>
    <t>Building and improvements [Member] | Minimum [Member]</t>
  </si>
  <si>
    <t>Property, Plant and Equipment [Line Items]</t>
  </si>
  <si>
    <t>Plant and Equipment, useful life</t>
  </si>
  <si>
    <t>40 years</t>
  </si>
  <si>
    <t>Building and improvements [Member] | Maximum [Member]</t>
  </si>
  <si>
    <t>50 years</t>
  </si>
  <si>
    <t>Transportation equipment [Member] | Minimum [Member]</t>
  </si>
  <si>
    <t>5 years</t>
  </si>
  <si>
    <t>Transportation equipment [Member] | Maximum [Member]</t>
  </si>
  <si>
    <t>10 years</t>
  </si>
  <si>
    <t>Machinery [Member]</t>
  </si>
  <si>
    <t>Office equipment [Member]</t>
  </si>
  <si>
    <t>Furniture [Member]</t>
  </si>
  <si>
    <t>Summary of Significant Accounting Policies (Schedule of Intangible Assets Expected Useful Economic Lives) (Details)</t>
  </si>
  <si>
    <t>Proprietary Technology [Member] | Sewage, municipal solid waste treatment and tail gas purification [Member]</t>
  </si>
  <si>
    <t>Finite-Lived Intangible Assets [Line Items]</t>
  </si>
  <si>
    <t>Intangible assets, useful life</t>
  </si>
  <si>
    <t>20 years</t>
  </si>
  <si>
    <t>Proprietary Technology [Member] | Energy consumption data transmission system [Member]</t>
  </si>
  <si>
    <t>Management System [Member] | Large region environmental [Member]</t>
  </si>
  <si>
    <t>Management System [Member] | Mobile web [Member]</t>
  </si>
  <si>
    <t>Management System [Member] | Database [Member]</t>
  </si>
  <si>
    <t>Pollution Reduction Checking Assistant [Member]</t>
  </si>
  <si>
    <t>Water Pollution Control Infrastructure [Member]</t>
  </si>
  <si>
    <t>Land use right [Member]</t>
  </si>
  <si>
    <t>Know-how [Member] | Minimum [Member]</t>
  </si>
  <si>
    <t>8 years</t>
  </si>
  <si>
    <t>Know-how [Member] | Maximum [Member]</t>
  </si>
  <si>
    <t>Contract backlog [Member]</t>
  </si>
  <si>
    <t>1 year</t>
  </si>
  <si>
    <t>Payable on Investment Consideration (Details) - USD ($)</t>
  </si>
  <si>
    <t>Fair value of contingent consideration</t>
  </si>
  <si>
    <t>Variable Interest Entities (Narrative) (Details) - USD ($)</t>
  </si>
  <si>
    <t>Aug. 06, 2010</t>
  </si>
  <si>
    <t>Jul. 26, 2010</t>
  </si>
  <si>
    <t>Variable Interest Entity [Line Items]</t>
  </si>
  <si>
    <t>Total amount of ordinary shares</t>
  </si>
  <si>
    <t>Sino Power [Member] | ZhiShui Yuan [Member]</t>
  </si>
  <si>
    <t>Acquisition of additional ownership interest</t>
  </si>
  <si>
    <t>Variable Interest Entity Primary Beneficiary [Member] | Beijing Satellite Science And Technology Company Limited [Member]</t>
  </si>
  <si>
    <t>Consideration paid</t>
  </si>
  <si>
    <t>Payment in cash</t>
  </si>
  <si>
    <t>Payment in ordinary shares</t>
  </si>
  <si>
    <t>Ordinary shares, market value per share</t>
  </si>
  <si>
    <t>Exclusive Technical and Consulting Service Agreement, percentage of profit turn in</t>
  </si>
  <si>
    <t>90.00%</t>
  </si>
  <si>
    <t>Variable Interest Entities (Schedule of Total Assets and Liabilities of Consolidated Variable Interest Entities) (Details) - USD ($)</t>
  </si>
  <si>
    <t>Dec. 31, 2011</t>
  </si>
  <si>
    <t>Accounts Receivable, net</t>
  </si>
  <si>
    <t>Other receivables</t>
  </si>
  <si>
    <t>Tax payables</t>
  </si>
  <si>
    <t>Short-term bank borrowing</t>
  </si>
  <si>
    <t>Sales</t>
  </si>
  <si>
    <t>Cost of sales</t>
  </si>
  <si>
    <t>Net income (loss)</t>
  </si>
  <si>
    <t>VIEs [Member] | Yanyu [Member]</t>
  </si>
  <si>
    <t>VIEs [Member] | Tranhold and Yanyu [Member]</t>
  </si>
  <si>
    <t>Restricted Cash (Details)</t>
  </si>
  <si>
    <t>Dec. 31, 2014USD ($)</t>
  </si>
  <si>
    <t>Time deposits as collateral in exchange of the issuance of Letters of Credit</t>
  </si>
  <si>
    <t>Accounts Receivable, Net (Schedule of Gross Balance and Bad Debt Provision) (Details) - USD ($)</t>
  </si>
  <si>
    <t>Accounts receivable, gross</t>
  </si>
  <si>
    <t>Less bad debt provision</t>
  </si>
  <si>
    <t>Accounts receivable, net</t>
  </si>
  <si>
    <t>Accounts Receivable, Net (Schedule of Changes in Allowances for Doubtful Accounts) (Details) - USD ($)</t>
  </si>
  <si>
    <t>Balance at beginning of the year</t>
  </si>
  <si>
    <t>Increase in allowances during the year</t>
  </si>
  <si>
    <t>Deconsolidate BSST</t>
  </si>
  <si>
    <t>Deconsolidate Yuanjie</t>
  </si>
  <si>
    <t>Deconsolidate Yanyu</t>
  </si>
  <si>
    <t>Balance at the end of the year</t>
  </si>
  <si>
    <t>Unbilled Revenue (Details) - USD ($)</t>
  </si>
  <si>
    <t>Accounts, Notes, Loans and Financing Receivable [Line Items]</t>
  </si>
  <si>
    <t>Current unbilled revenue</t>
  </si>
  <si>
    <t>Current unbilled revenue [Member] | Two Customers [Member]</t>
  </si>
  <si>
    <t>Concentration Risk</t>
  </si>
  <si>
    <t>Long-term unbilled revenue [Member] | Two Customers [Member]</t>
  </si>
  <si>
    <t>Long-term unbilled revenue [Member] | One Customer [Member]</t>
  </si>
  <si>
    <t>Other Current Assets (Details) - USD ($)</t>
  </si>
  <si>
    <t>Advances to staff</t>
  </si>
  <si>
    <t>Loan to third-party companies</t>
  </si>
  <si>
    <t>Amount due from related parties</t>
  </si>
  <si>
    <t>Rental Deposit</t>
  </si>
  <si>
    <t>Amount due from BSST shareholders</t>
  </si>
  <si>
    <t>Others</t>
  </si>
  <si>
    <t>Loan amount due from Yanyu</t>
  </si>
  <si>
    <t>Inventories (Details) - USD ($)</t>
  </si>
  <si>
    <t>Raw materials</t>
  </si>
  <si>
    <t>Finished goods</t>
  </si>
  <si>
    <t>Project work-in-progress</t>
  </si>
  <si>
    <t>Deferred cost of projects (Details) - USD ($)</t>
  </si>
  <si>
    <t>Deferred Cost of Projects [Line Items]</t>
  </si>
  <si>
    <t>Ordos project [Member]</t>
  </si>
  <si>
    <t>Land held for sale (Details) - USD ($)</t>
  </si>
  <si>
    <t>Jul. 31, 2014</t>
  </si>
  <si>
    <t>Long Lived Assets Held-for-sale [Line Items]</t>
  </si>
  <si>
    <t>Construction in process</t>
  </si>
  <si>
    <t>Prepayments to suppliers</t>
  </si>
  <si>
    <t>Baoding Real Property [Member]</t>
  </si>
  <si>
    <t>Carrying value of the assets for sale</t>
  </si>
  <si>
    <t>Contractual liabilities</t>
  </si>
  <si>
    <t>Xushui Project Company [Member]</t>
  </si>
  <si>
    <t>Plant and Equipment, Net (Details) - USD ($)</t>
  </si>
  <si>
    <t>Total plant and equipment</t>
  </si>
  <si>
    <t>Less accumulated depreciation</t>
  </si>
  <si>
    <t>Depreciation expense</t>
  </si>
  <si>
    <t>Transportation equipment [Member]</t>
  </si>
  <si>
    <t>Buildings [Member]</t>
  </si>
  <si>
    <t>Machinery and equipment [Member]</t>
  </si>
  <si>
    <t>Leasehold improvements [Member]</t>
  </si>
  <si>
    <t>Intangible Assets, Net (Narrative) (Details) - USD ($)</t>
  </si>
  <si>
    <t>Amortization expense</t>
  </si>
  <si>
    <t>Intangible Assets, Net (Schedule of Original Costs and Accumulated Amortization of Intangible Assets) (Details) - USD ($)</t>
  </si>
  <si>
    <t>Finite-Lived Intangible Assets</t>
  </si>
  <si>
    <t>Less accumulated amortization</t>
  </si>
  <si>
    <t>Patents [Member]</t>
  </si>
  <si>
    <t>Customer list [Member]</t>
  </si>
  <si>
    <t>Know-how [Member]</t>
  </si>
  <si>
    <t>Intangible Assets, Net (Schedule of Amortization Expense) (Details)</t>
  </si>
  <si>
    <t>Thereafter</t>
  </si>
  <si>
    <t>Consideration Receivable from Buyer of Yanyu (Details) - USD ($)</t>
  </si>
  <si>
    <t>Amount due from Sino Power</t>
  </si>
  <si>
    <t>Investment in Joint Venture (Details)</t>
  </si>
  <si>
    <t>2 Months Ended</t>
  </si>
  <si>
    <t>3 Months Ended</t>
  </si>
  <si>
    <t>Mar. 31, 2012USD ($)</t>
  </si>
  <si>
    <t>Mar. 31, 2012INR (₨)</t>
  </si>
  <si>
    <t>Dec. 31, 2011USD ($)</t>
  </si>
  <si>
    <t>Dec. 31, 2011INR (₨)</t>
  </si>
  <si>
    <t>Schedule of Equity Method Investments [Line Items]</t>
  </si>
  <si>
    <t>Registered capital of the joint venture</t>
  </si>
  <si>
    <t>Net income (loss) of the joint venture</t>
  </si>
  <si>
    <t>Net loss of the joint venture carryforward</t>
  </si>
  <si>
    <t>46.00%</t>
  </si>
  <si>
    <t>TIS [Member] | Increase (decrease) in equity method Investment [Member]</t>
  </si>
  <si>
    <t>Accounts Payable and Costs Accrual on Projects (Narrative) (Details) - USD ($)</t>
  </si>
  <si>
    <t>Accounts Payable And Accrued Liabilities [Line Items]</t>
  </si>
  <si>
    <t>India project [Member]</t>
  </si>
  <si>
    <t>Accounts Payable and Costs Accrual on Projects (Schedule of Accounts Payable and Project Accruals Based on Progress) (Details) - USD ($)</t>
  </si>
  <si>
    <t>Advances from Buyer of Assets Held for Sale (Details) - USD ($) $ in Millions</t>
  </si>
  <si>
    <t>Dec. 31, 2015</t>
  </si>
  <si>
    <t>Baoding [Member]</t>
  </si>
  <si>
    <t>Income Statement, Balance Sheet and Additional Disclosures by Disposal Groups, Including Discontinued Operations [Line Items]</t>
  </si>
  <si>
    <t>Advance payment received</t>
  </si>
  <si>
    <t>Subsequent Event [Member] | Baoding [Member]</t>
  </si>
  <si>
    <t>Loans from Third-party Companies and Individuals (Details) - USD ($)</t>
  </si>
  <si>
    <t>Short-term Debt [Line Items]</t>
  </si>
  <si>
    <t>Loan from third-party companies and individual</t>
  </si>
  <si>
    <t>Beijing Liyuanshida Technology Co., Ltd. [Member]</t>
  </si>
  <si>
    <t>Beijing Liyuanshida Technology Co., Ltd. [Member] | Xushui [Member]</t>
  </si>
  <si>
    <t>Beijing Jialike New Technology Co., Ltd. [Member]</t>
  </si>
  <si>
    <t>Beijing Sridi Technology Co., Ltd. [Member]</t>
  </si>
  <si>
    <t>China Automation Control Co., Ltd. [Member]</t>
  </si>
  <si>
    <t>Beijing Xinmei Jiahua Co., Ltd. [Member]</t>
  </si>
  <si>
    <t>Employee [Member]</t>
  </si>
  <si>
    <t>Interest rate</t>
  </si>
  <si>
    <t>Amounts Due to Related Party (Details) - USD ($)</t>
  </si>
  <si>
    <t>Related Party Transaction [Line Items]</t>
  </si>
  <si>
    <t>Due to Related Party</t>
  </si>
  <si>
    <t>Interest rate, monthly</t>
  </si>
  <si>
    <t>Warren Zhao (Shareholder/President)</t>
  </si>
  <si>
    <t>Peter Dong (Shareholder / COO/CFO)</t>
  </si>
  <si>
    <t>Others [Member]</t>
  </si>
  <si>
    <t>Amount Due to Noncontrolling Interest Investor (Details) - USD ($)</t>
  </si>
  <si>
    <t>Principal Payable</t>
  </si>
  <si>
    <t>Interest payable</t>
  </si>
  <si>
    <t>1.50%</t>
  </si>
  <si>
    <t>Taxes Payable (Details) - USD ($)</t>
  </si>
  <si>
    <t>Income tax payable (recoverable)</t>
  </si>
  <si>
    <t>Value-added tax payable</t>
  </si>
  <si>
    <t>Business tax payable</t>
  </si>
  <si>
    <t>Individual income tax payable</t>
  </si>
  <si>
    <t>Other taxes payable</t>
  </si>
  <si>
    <t>Bank Borrowings (Short Term Debt) (Details) - USD ($)</t>
  </si>
  <si>
    <t>Short-term bank borrowings</t>
  </si>
  <si>
    <t>Loan One [Member] | BMO Harris [Member]</t>
  </si>
  <si>
    <t>3.25%</t>
  </si>
  <si>
    <t>Terms, start date</t>
  </si>
  <si>
    <t>Jan. 31,
		2013</t>
  </si>
  <si>
    <t>Terms, end date</t>
  </si>
  <si>
    <t>Jan. 31,
		2014</t>
  </si>
  <si>
    <t>Loan Two [Member] | China Merchants Bank [Member]</t>
  </si>
  <si>
    <t>7.20%</t>
  </si>
  <si>
    <t>Aug. 31,
		2012</t>
  </si>
  <si>
    <t>Feb. 15,
		2014</t>
  </si>
  <si>
    <t>Loan Three [Member] | China Merchants Bank [Member]</t>
  </si>
  <si>
    <t>6.844%</t>
  </si>
  <si>
    <t>Mar. 16,
		2013</t>
  </si>
  <si>
    <t>Loan Four [Member] | Industrial and Commercial Bank of China [Member]</t>
  </si>
  <si>
    <t>2.80%</t>
  </si>
  <si>
    <t>Sep. 25,
		2013</t>
  </si>
  <si>
    <t>Mar. 25,
		2014</t>
  </si>
  <si>
    <t>Loan Five [Member] | Bank of Hangzhou [Member]</t>
  </si>
  <si>
    <t>Apr. 1,
		2013</t>
  </si>
  <si>
    <t>Mar. 30,
		2014</t>
  </si>
  <si>
    <t>Loan Six [Member] | Industrial and Commercial Bank of China [Member]</t>
  </si>
  <si>
    <t>5.60%</t>
  </si>
  <si>
    <t>Jun. 25,
		2013</t>
  </si>
  <si>
    <t>Jun. 24,
		2014</t>
  </si>
  <si>
    <t>Bank Borrowings (Long Term) (Details) - USD ($)</t>
  </si>
  <si>
    <t>Debt Instrument [Line Items]</t>
  </si>
  <si>
    <t>ICICI Bank [Member] | Loan Seven [Member]</t>
  </si>
  <si>
    <t>11.99%</t>
  </si>
  <si>
    <t>May 1,
		2012</t>
  </si>
  <si>
    <t>Apr. 30,
		2016</t>
  </si>
  <si>
    <t>ICICI Bank [Member] | Loan Eight [Member]</t>
  </si>
  <si>
    <t>12.25%</t>
  </si>
  <si>
    <t>Jan. 15,
		2012</t>
  </si>
  <si>
    <t>Nov. 15,
		2014</t>
  </si>
  <si>
    <t>Income Taxes (Narrative) (Details) - subsidiaries</t>
  </si>
  <si>
    <t>Income Taxes [Line Items]</t>
  </si>
  <si>
    <t>Number of subsidiaries in China</t>
  </si>
  <si>
    <t>Effective tax rate for continuing operations</t>
  </si>
  <si>
    <t>(5.00%)</t>
  </si>
  <si>
    <t>(0.20%)</t>
  </si>
  <si>
    <t>(37.00%)</t>
  </si>
  <si>
    <t>Statutory rate</t>
  </si>
  <si>
    <t>25.00%</t>
  </si>
  <si>
    <t>CHINA [Member]</t>
  </si>
  <si>
    <t>INDIA [Member]</t>
  </si>
  <si>
    <t>42.024%</t>
  </si>
  <si>
    <t>Income Taxes (Schedule of Applicable Statutory Tax Rates) (Details)</t>
  </si>
  <si>
    <t>TTB [Member]</t>
  </si>
  <si>
    <t>15.00%</t>
  </si>
  <si>
    <t>BSST [Member]</t>
  </si>
  <si>
    <t>Yanyu [Member]</t>
  </si>
  <si>
    <t>Tranhold [Member]</t>
  </si>
  <si>
    <t>TTA [Member]</t>
  </si>
  <si>
    <t>Income Taxes (Schedule of Provision for Income Tax Expense and Benefit from Continuing Operations) (Details) - USD ($)</t>
  </si>
  <si>
    <t>Current:</t>
  </si>
  <si>
    <t>Overseas</t>
  </si>
  <si>
    <t>PRC</t>
  </si>
  <si>
    <t>Deferred:</t>
  </si>
  <si>
    <t>Total income tax expense</t>
  </si>
  <si>
    <t>Income Taxes (Schedule of Significant Components of Net Deferred Tax Assets and Liabilities) (Details) - USD ($)</t>
  </si>
  <si>
    <t>Schedule of Deferred Tax Assets and Liabilities [Line Items]</t>
  </si>
  <si>
    <t>Total current net deferred tax liabilities</t>
  </si>
  <si>
    <t>Total noncurrent net deferred tax liabilities</t>
  </si>
  <si>
    <t>Current Liabilities [Member]</t>
  </si>
  <si>
    <t>Revenue recognized in completion percentage method</t>
  </si>
  <si>
    <t>Noncurrent Liabilities [Member]</t>
  </si>
  <si>
    <t>Intangible assets valuation in business combination</t>
  </si>
  <si>
    <t>Income Taxes (Schedule of Income Tax Reconciliation for Continuing Operations) (Details) - USD ($)</t>
  </si>
  <si>
    <t>PRC federal statutory tax rate</t>
  </si>
  <si>
    <t>Taxable loss from continuing operations</t>
  </si>
  <si>
    <t>Computed expected income tax expense</t>
  </si>
  <si>
    <t>Effect of different tax rates</t>
  </si>
  <si>
    <t>Effect of operation loss</t>
  </si>
  <si>
    <t>Warrants (Details) - USD ($)</t>
  </si>
  <si>
    <t>Class of Warrant or Right [Line Items]</t>
  </si>
  <si>
    <t>Warrants outstanding for ordinary shares</t>
  </si>
  <si>
    <t>Warrants expense</t>
  </si>
  <si>
    <t>Options Issued to Employees (Narrative) (Details) - USD ($)</t>
  </si>
  <si>
    <t>Jun. 05, 2012</t>
  </si>
  <si>
    <t>Sep. 09, 2009</t>
  </si>
  <si>
    <t>Sep. 17, 2012</t>
  </si>
  <si>
    <t>Share-based Compensation Arrangement by Share-based Payment Award [Line Items]</t>
  </si>
  <si>
    <t>Option compensation expenses</t>
  </si>
  <si>
    <t>Unrecognized compensation cost</t>
  </si>
  <si>
    <t>Stock Incentive Plan 2009 [Member]</t>
  </si>
  <si>
    <t>Maximum number of shares approved to be offered</t>
  </si>
  <si>
    <t>Stock options granted, exercise price</t>
  </si>
  <si>
    <t>Stock options, vesting period</t>
  </si>
  <si>
    <t>Stock options, contractual term</t>
  </si>
  <si>
    <t>Stock options, annual vesting rate over next 5 years</t>
  </si>
  <si>
    <t>20.00%</t>
  </si>
  <si>
    <t>Grant-date fair value of options, per share</t>
  </si>
  <si>
    <t>Total fair value of options</t>
  </si>
  <si>
    <t>Stock options, vested</t>
  </si>
  <si>
    <t>Stock options, exercised</t>
  </si>
  <si>
    <t>Forfeited during the period</t>
  </si>
  <si>
    <t>Stock Incentive Plan 2011 [Member]</t>
  </si>
  <si>
    <t>Stock Incentive Plan 2011 [Member] | Issued To Senior Management And Directors [Member]</t>
  </si>
  <si>
    <t>Stock options, granted</t>
  </si>
  <si>
    <t>Stock Incentive Plan 2011 [Member] | Issued To Senior Management And Directors [Member] | Vested on Grant Date [Member]</t>
  </si>
  <si>
    <t>Valuation assumptions, discount rate</t>
  </si>
  <si>
    <t>3.07%</t>
  </si>
  <si>
    <t>Valuation assumptions, expected volatility</t>
  </si>
  <si>
    <t>38.00%</t>
  </si>
  <si>
    <t>Valuation assumptions, expected dividends</t>
  </si>
  <si>
    <t>0.00%</t>
  </si>
  <si>
    <t>Stock Incentive Plan 2011 [Member] | Issued To Senior Management And Directors [Member] | Vested on January 1, 2013 [Member]</t>
  </si>
  <si>
    <t>2.50%</t>
  </si>
  <si>
    <t>47.00%</t>
  </si>
  <si>
    <t>Stock Incentive Plan 2011 [Member] | Senior management [Member]</t>
  </si>
  <si>
    <t>3.15%</t>
  </si>
  <si>
    <t>45.00%</t>
  </si>
  <si>
    <t>Stock Incentive Plan 2011 [Member] | Directors [Member]</t>
  </si>
  <si>
    <t>2.41%</t>
  </si>
  <si>
    <t>Options Issued to Employees (Summary of Outstanding Options Weighted Average Fair Value and Life) (Details) - Dec. 31, 2014 - Stock Options [Member] - Range One [Member] - $ / shares</t>
  </si>
  <si>
    <t>Share-based Compensation, Shares Authorized under Stock Option Plans, Exercise Price Range [Line Items]</t>
  </si>
  <si>
    <t>Range of Exercise Price Per Share, lower limit</t>
  </si>
  <si>
    <t>Range of Exercise Price Per Share, upper limit</t>
  </si>
  <si>
    <t>Number outstanding as of December 31, 2014</t>
  </si>
  <si>
    <t>Weighted Average Fair Value</t>
  </si>
  <si>
    <t>Weighted Average Remaining Life (Years)</t>
  </si>
  <si>
    <t>4 years 4 months 28 days</t>
  </si>
  <si>
    <t>Number Exercisable as of December 31, 2014</t>
  </si>
  <si>
    <t>Weighted Average Exercise Price</t>
  </si>
  <si>
    <t>Options Issued to Employees (Summary of Option Activity) (Details) - USD ($) None in scaling factor is -9223372036854775296</t>
  </si>
  <si>
    <t>Number of shares</t>
  </si>
  <si>
    <t>Outstanding</t>
  </si>
  <si>
    <t>Share Incentive Plan [Member]</t>
  </si>
  <si>
    <t>Granted during the period</t>
  </si>
  <si>
    <t>Exercised during the period</t>
  </si>
  <si>
    <t>5 years 4 months 28 days</t>
  </si>
  <si>
    <t>6 years 4 months 28 days</t>
  </si>
  <si>
    <t>2 years 8 months 8 days</t>
  </si>
  <si>
    <t>9 years 5 months 19 days</t>
  </si>
  <si>
    <t>Aggregated Intrinsic Value</t>
  </si>
  <si>
    <t>Options Issued to Employees (Summary of Unvested Options) (Details) - $ / shares</t>
  </si>
  <si>
    <t>Unvested Options [Member]</t>
  </si>
  <si>
    <t>Vested during the period</t>
  </si>
  <si>
    <t>Expected to vest thereafter</t>
  </si>
  <si>
    <t>Net (Loss) / Income per Share (Details) - USD ($)</t>
  </si>
  <si>
    <t>Less: Net loss attributable to noncontrolling interests from continuing operations</t>
  </si>
  <si>
    <t>Net loss attributable to Tri-Tech Holding Inc. shareholders from continuing operations</t>
  </si>
  <si>
    <t>Net income attributable to Tri-Tech Holding Inc. shareholders from discontinued operations</t>
  </si>
  <si>
    <t>Weighted-average number of shares used to compute basic net (loss) / income per share</t>
  </si>
  <si>
    <t>Weighted-average number of shares used to compute diluted net (loss) / income per share</t>
  </si>
  <si>
    <t>Net loss from continuing operations per share - Basic and Diluted</t>
  </si>
  <si>
    <t>Net income from discontinued operations per share - Basic and Diluted</t>
  </si>
  <si>
    <t>Effect of dilutive ordinary share equivalents:</t>
  </si>
  <si>
    <t>Certain Significant Risks and Uncertainty (Details) - Customer Concentration Risk [Member]</t>
  </si>
  <si>
    <t>Sales Revenue, Goods, Net [Member] | Customer One [Member]</t>
  </si>
  <si>
    <t>Concentration Risk [Line Items]</t>
  </si>
  <si>
    <t>23.00%</t>
  </si>
  <si>
    <t>27.00%</t>
  </si>
  <si>
    <t>Unbilled Revenues [Member]</t>
  </si>
  <si>
    <t>Statutory Reserves (Details) - USD ($)</t>
  </si>
  <si>
    <t>Required percentage of profit transferred to statutory reserve surplus</t>
  </si>
  <si>
    <t>Percentage of registered capital limit for transfer of profit to statutory surplus reserve</t>
  </si>
  <si>
    <t>Percentage of registered capital limit after distributions have been made</t>
  </si>
  <si>
    <t>Appropriations to statutory reserves</t>
  </si>
  <si>
    <t>Commitments and Contingencies (Narrative) (Details) - USD ($)</t>
  </si>
  <si>
    <t>Commitments and Contingencies Disclosure [Line Items]</t>
  </si>
  <si>
    <t>Operating leases, rental expenses</t>
  </si>
  <si>
    <t>Minimum [Member]</t>
  </si>
  <si>
    <t>Operating leases, term</t>
  </si>
  <si>
    <t>Maximum [Member]</t>
  </si>
  <si>
    <t>Commitments and Contingencies (Schedule of Commitments Under Certain Operating Leases) (Details)</t>
  </si>
  <si>
    <t>Segment Information (Narrative) (Details)</t>
  </si>
  <si>
    <t>Number of reportable operating segments</t>
  </si>
  <si>
    <t>Segment Information (Schedule of Reportable Operating Segments) (Details) - USD ($)</t>
  </si>
  <si>
    <t>Segment Reporting Disclosure [Line Items]</t>
  </si>
  <si>
    <t>Revenues</t>
  </si>
  <si>
    <t>Selling and Marketing Expenses</t>
  </si>
  <si>
    <t>General and Administrative Expenses</t>
  </si>
  <si>
    <t>Research and Development</t>
  </si>
  <si>
    <t>Other income (expenses), net</t>
  </si>
  <si>
    <t>Segment 1 [Member]</t>
  </si>
  <si>
    <t>Segment 2 [Member]</t>
  </si>
  <si>
    <t>Segment 3 [Member]</t>
  </si>
  <si>
    <t>Segment Information (Schedule of Segment Assets) (Details) - USD ($)</t>
  </si>
  <si>
    <t>Assets</t>
  </si>
  <si>
    <t>[1]</t>
  </si>
  <si>
    <t>[2]</t>
  </si>
  <si>
    <t>Yuanjie was deconsolidated on April 21, 2014. Yanyu was deconsolidated on October 28, 2014.</t>
  </si>
  <si>
    <t>BSST was deconsolidated on November 27, 2013.</t>
  </si>
  <si>
    <t>Discontinued Operations (Narrative) (Details) - USD ($)</t>
  </si>
  <si>
    <t>Jul. 31, 2015</t>
  </si>
  <si>
    <t>May. 14, 2015</t>
  </si>
  <si>
    <t>Aug. 01, 2014</t>
  </si>
  <si>
    <t>Discontinued Operations [Line Items]</t>
  </si>
  <si>
    <t>Xushui Project Company [Member] | Liyuanshida [Member]</t>
  </si>
  <si>
    <t>Discontinued Operations (Schedule of Discontinued Operations) (Details) - USD ($)</t>
  </si>
  <si>
    <t>Results of Operations</t>
  </si>
  <si>
    <t>Financial Position</t>
  </si>
  <si>
    <t>Net revenues</t>
  </si>
  <si>
    <t>Operating expenses</t>
  </si>
  <si>
    <t>Operating income</t>
  </si>
  <si>
    <t>Other income net</t>
  </si>
  <si>
    <t>Income before taxes from discontinued operations</t>
  </si>
  <si>
    <t>less: Provision for income taxes</t>
  </si>
  <si>
    <t>Amount due to TRIT</t>
  </si>
  <si>
    <t>Net Assets of Discontinued Operations</t>
  </si>
  <si>
    <t>Subsequent Events (Details)</t>
  </si>
  <si>
    <t>Aug. 10, 2015CNY (¥)</t>
  </si>
  <si>
    <t>Jul. 08, 2015USD ($)</t>
  </si>
  <si>
    <t>Feb. 10, 2015USD ($)</t>
  </si>
  <si>
    <t>Jan. 06, 2014</t>
  </si>
  <si>
    <t>Jan. 15, 2014</t>
  </si>
  <si>
    <t>Subsequent Event [Line Items]</t>
  </si>
  <si>
    <t>Equity interests</t>
  </si>
  <si>
    <t>BSST [Member] | Tranhold vs. Guang (Gavin) Cheng [Member]</t>
  </si>
  <si>
    <t>Percentage of equity interest restitute</t>
  </si>
  <si>
    <t>42.00%</t>
  </si>
  <si>
    <t>Subsequent event [Member] | Class action [Member]</t>
  </si>
  <si>
    <t>Settlement amount need to be deposited into escrow account</t>
  </si>
  <si>
    <t>Number of business days during which settlement amount need to be deposited into escrow account</t>
  </si>
  <si>
    <t>20 days</t>
  </si>
  <si>
    <t>Settlement amount payable by entity</t>
  </si>
  <si>
    <t>Settlement amount payable by insurance carrier</t>
  </si>
  <si>
    <t>Subsequent event [Member] | TTB [Member]</t>
  </si>
  <si>
    <t>Contribution to acquire interest in joint venture</t>
  </si>
  <si>
    <t>40.00%</t>
  </si>
  <si>
    <t>Subsequent event [Member] | RBPL [Member]</t>
  </si>
  <si>
    <t>60.00%</t>
  </si>
  <si>
    <t>Subsequent event [Member] | Liyuanshida [Member]</t>
  </si>
  <si>
    <t>Contribution to acquire interest in joint venture | ¥</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_);_(&quot;₨ &quot;(#,##0)" numFmtId="168"/>
    <numFmt formatCode="_(&quot;¥ &quot;#,##0_);_(&quot;¥ &quot;(#,##0)" numFmtId="169"/>
    <numFmt formatCode="_(&quot;$ &quot;#,##0.0_);_(&quot;$ &quot;(#,##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3"/>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n" s="5">
        <v>2014</v>
      </c>
    </row>
    <row r="7" spans="1:2">
      <c r="A7" t="s" s="4">
        <v>10</v>
      </c>
      <c r="B7" t="s" s="4">
        <v>11</v>
      </c>
    </row>
    <row r="8" spans="1:2">
      <c r="A8" t="s" s="4">
        <v>12</v>
      </c>
      <c r="B8" t="s" s="4">
        <v>13</v>
      </c>
    </row>
    <row r="9" spans="1:2">
      <c r="A9" t="s" s="4">
        <v>14</v>
      </c>
      <c r="B9" t="s" s="4">
        <v>15</v>
      </c>
    </row>
    <row r="10" spans="1:2">
      <c r="A10" t="s" s="4">
        <v>16</v>
      </c>
      <c r="B10" t="n" s="5">
        <v>1460801</v>
      </c>
    </row>
    <row r="11" spans="1:2">
      <c r="A11" t="s" s="4">
        <v>17</v>
      </c>
      <c r="B11" t="s" s="4">
        <v>18</v>
      </c>
    </row>
    <row r="12" spans="1:2">
      <c r="A12" t="s" s="4">
        <v>19</v>
      </c>
      <c r="B12" t="s" s="4">
        <v>20</v>
      </c>
    </row>
    <row r="13" spans="1:2">
      <c r="A13" t="s" s="4">
        <v>21</v>
      </c>
      <c r="B13" t="n" s="5">
        <v>8470874</v>
      </c>
    </row>
    <row r="14" spans="1:2">
      <c r="A14" t="s" s="4">
        <v>22</v>
      </c>
      <c r="B14" t="s" s="4">
        <v>23</v>
      </c>
    </row>
    <row r="15" spans="1:2">
      <c r="A15" t="s" s="4">
        <v>24</v>
      </c>
      <c r="B15" t="s" s="4">
        <v>2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8</v>
      </c>
      <c r="B1" t="s" s="2">
        <v>91</v>
      </c>
    </row>
    <row r="2" spans="1:2">
      <c r="B2" t="s" s="2">
        <v>27</v>
      </c>
    </row>
    <row r="3" spans="1:2">
      <c r="A3" t="s" s="3">
        <v>229</v>
      </c>
    </row>
    <row r="4" spans="1:2">
      <c r="A4" t="s" s="4">
        <v>228</v>
      </c>
      <c r="B4" t="s" s="4">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820</v>
      </c>
      <c r="B1" t="s" s="2">
        <v>821</v>
      </c>
      <c r="C1" t="s" s="2">
        <v>822</v>
      </c>
      <c r="D1" t="s" s="2">
        <v>823</v>
      </c>
      <c r="E1" t="s" s="2">
        <v>27</v>
      </c>
      <c r="F1" t="s" s="2">
        <v>28</v>
      </c>
      <c r="G1" t="s" s="2">
        <v>92</v>
      </c>
      <c r="H1" t="s" s="2">
        <v>28</v>
      </c>
      <c r="I1" t="s" s="2">
        <v>27</v>
      </c>
    </row>
    <row r="2" spans="1:9">
      <c r="A2" t="s" s="3">
        <v>824</v>
      </c>
    </row>
    <row r="3" spans="1:9">
      <c r="A3" t="s" s="4">
        <v>825</v>
      </c>
      <c r="E3" t="n" s="6">
        <v>379763</v>
      </c>
      <c r="F3" t="n" s="6">
        <v>427004</v>
      </c>
      <c r="G3" t="n" s="6">
        <v>1045477</v>
      </c>
    </row>
    <row r="4" spans="1:9">
      <c r="A4" t="s" s="4">
        <v>826</v>
      </c>
    </row>
    <row r="5" spans="1:9">
      <c r="A5" t="s" s="4">
        <v>827</v>
      </c>
    </row>
    <row r="6" spans="1:9">
      <c r="A6" t="s" s="3">
        <v>824</v>
      </c>
    </row>
    <row r="7" spans="1:9">
      <c r="A7" t="s" s="4">
        <v>828</v>
      </c>
      <c r="C7" t="n" s="5">
        <v>525500</v>
      </c>
    </row>
    <row r="8" spans="1:9">
      <c r="A8" t="s" s="4">
        <v>829</v>
      </c>
      <c r="C8" t="n" s="8">
        <v>6.75</v>
      </c>
    </row>
    <row r="9" spans="1:9">
      <c r="A9" t="s" s="4">
        <v>830</v>
      </c>
      <c r="C9" t="s" s="4">
        <v>575</v>
      </c>
    </row>
    <row r="10" spans="1:9">
      <c r="A10" t="s" s="4">
        <v>831</v>
      </c>
      <c r="C10" t="s" s="4">
        <v>577</v>
      </c>
    </row>
    <row r="11" spans="1:9">
      <c r="A11" t="s" s="4">
        <v>832</v>
      </c>
      <c r="C11" t="s" s="4">
        <v>833</v>
      </c>
    </row>
    <row r="12" spans="1:9">
      <c r="A12" t="s" s="4">
        <v>834</v>
      </c>
      <c r="C12" t="n" s="8">
        <v>3.53</v>
      </c>
    </row>
    <row r="13" spans="1:9">
      <c r="A13" t="s" s="4">
        <v>835</v>
      </c>
      <c r="C13" t="n" s="6">
        <v>1855015</v>
      </c>
    </row>
    <row r="14" spans="1:9">
      <c r="A14" t="s" s="4">
        <v>836</v>
      </c>
      <c r="H14" t="n" s="5">
        <v>422200</v>
      </c>
      <c r="I14" t="n" s="5">
        <v>525500</v>
      </c>
    </row>
    <row r="15" spans="1:9">
      <c r="A15" t="s" s="4">
        <v>837</v>
      </c>
      <c r="H15" t="n" s="5">
        <v>93700</v>
      </c>
      <c r="I15" t="n" s="5">
        <v>93700</v>
      </c>
    </row>
    <row r="16" spans="1:9">
      <c r="A16" t="s" s="4">
        <v>838</v>
      </c>
      <c r="H16" t="n" s="5">
        <v>9000</v>
      </c>
      <c r="I16" t="n" s="5">
        <v>9000</v>
      </c>
    </row>
    <row r="17" spans="1:9">
      <c r="A17" t="s" s="4">
        <v>839</v>
      </c>
    </row>
    <row r="18" spans="1:9">
      <c r="A18" t="s" s="3">
        <v>824</v>
      </c>
    </row>
    <row r="19" spans="1:9">
      <c r="A19" t="s" s="4">
        <v>828</v>
      </c>
      <c r="B19" t="n" s="5">
        <v>474008</v>
      </c>
    </row>
    <row r="20" spans="1:9">
      <c r="A20" t="s" s="4">
        <v>840</v>
      </c>
    </row>
    <row r="21" spans="1:9">
      <c r="A21" t="s" s="3">
        <v>824</v>
      </c>
    </row>
    <row r="22" spans="1:9">
      <c r="A22" t="s" s="4">
        <v>841</v>
      </c>
      <c r="B22" t="n" s="5">
        <v>450016</v>
      </c>
    </row>
    <row r="23" spans="1:9">
      <c r="A23" t="s" s="4">
        <v>842</v>
      </c>
    </row>
    <row r="24" spans="1:9">
      <c r="A24" t="s" s="3">
        <v>824</v>
      </c>
    </row>
    <row r="25" spans="1:9">
      <c r="A25" t="s" s="4">
        <v>841</v>
      </c>
      <c r="B25" t="n" s="5">
        <v>225008</v>
      </c>
    </row>
    <row r="26" spans="1:9">
      <c r="A26" t="s" s="4">
        <v>829</v>
      </c>
      <c r="B26" t="n" s="8">
        <v>7.63</v>
      </c>
    </row>
    <row r="27" spans="1:9">
      <c r="A27" t="s" s="4">
        <v>834</v>
      </c>
      <c r="B27" t="n" s="8">
        <v>1.55</v>
      </c>
    </row>
    <row r="28" spans="1:9">
      <c r="A28" t="s" s="4">
        <v>835</v>
      </c>
      <c r="B28" t="n" s="6">
        <v>348762</v>
      </c>
    </row>
    <row r="29" spans="1:9">
      <c r="A29" t="s" s="4">
        <v>843</v>
      </c>
      <c r="B29" t="s" s="4">
        <v>844</v>
      </c>
    </row>
    <row r="30" spans="1:9">
      <c r="A30" t="s" s="4">
        <v>845</v>
      </c>
      <c r="B30" t="s" s="4">
        <v>846</v>
      </c>
    </row>
    <row r="31" spans="1:9">
      <c r="A31" t="s" s="4">
        <v>847</v>
      </c>
      <c r="B31" t="s" s="4">
        <v>848</v>
      </c>
    </row>
    <row r="32" spans="1:9">
      <c r="A32" t="s" s="4">
        <v>849</v>
      </c>
    </row>
    <row r="33" spans="1:9">
      <c r="A33" t="s" s="3">
        <v>824</v>
      </c>
    </row>
    <row r="34" spans="1:9">
      <c r="A34" t="s" s="4">
        <v>841</v>
      </c>
      <c r="B34" t="n" s="5">
        <v>225008</v>
      </c>
    </row>
    <row r="35" spans="1:9">
      <c r="A35" t="s" s="4">
        <v>829</v>
      </c>
      <c r="B35" t="n" s="8">
        <v>2.75</v>
      </c>
    </row>
    <row r="36" spans="1:9">
      <c r="A36" t="s" s="4">
        <v>834</v>
      </c>
      <c r="B36" t="n" s="8">
        <v>1.2</v>
      </c>
    </row>
    <row r="37" spans="1:9">
      <c r="A37" t="s" s="4">
        <v>835</v>
      </c>
      <c r="B37" t="n" s="6">
        <v>270010</v>
      </c>
    </row>
    <row r="38" spans="1:9">
      <c r="A38" t="s" s="4">
        <v>843</v>
      </c>
      <c r="B38" t="s" s="4">
        <v>850</v>
      </c>
    </row>
    <row r="39" spans="1:9">
      <c r="A39" t="s" s="4">
        <v>845</v>
      </c>
      <c r="B39" t="s" s="4">
        <v>851</v>
      </c>
    </row>
    <row r="40" spans="1:9">
      <c r="A40" t="s" s="4">
        <v>847</v>
      </c>
      <c r="B40" t="s" s="4">
        <v>848</v>
      </c>
    </row>
    <row r="41" spans="1:9">
      <c r="A41" t="s" s="4">
        <v>852</v>
      </c>
    </row>
    <row r="42" spans="1:9">
      <c r="A42" t="s" s="3">
        <v>824</v>
      </c>
    </row>
    <row r="43" spans="1:9">
      <c r="A43" t="s" s="4">
        <v>841</v>
      </c>
      <c r="B43" t="n" s="5">
        <v>23000</v>
      </c>
    </row>
    <row r="44" spans="1:9">
      <c r="A44" t="s" s="4">
        <v>829</v>
      </c>
      <c r="B44" t="n" s="8">
        <v>4.45</v>
      </c>
    </row>
    <row r="45" spans="1:9">
      <c r="A45" t="s" s="4">
        <v>834</v>
      </c>
      <c r="B45" t="n" s="8">
        <v>2.07</v>
      </c>
    </row>
    <row r="46" spans="1:9">
      <c r="A46" t="s" s="4">
        <v>835</v>
      </c>
      <c r="B46" t="n" s="6">
        <v>47610</v>
      </c>
    </row>
    <row r="47" spans="1:9">
      <c r="A47" t="s" s="4">
        <v>843</v>
      </c>
      <c r="B47" t="s" s="4">
        <v>853</v>
      </c>
    </row>
    <row r="48" spans="1:9">
      <c r="A48" t="s" s="4">
        <v>845</v>
      </c>
      <c r="B48" t="s" s="4">
        <v>854</v>
      </c>
    </row>
    <row r="49" spans="1:9">
      <c r="A49" t="s" s="4">
        <v>847</v>
      </c>
      <c r="B49" t="s" s="4">
        <v>848</v>
      </c>
    </row>
    <row r="50" spans="1:9">
      <c r="A50" t="s" s="4">
        <v>855</v>
      </c>
    </row>
    <row r="51" spans="1:9">
      <c r="A51" t="s" s="3">
        <v>824</v>
      </c>
    </row>
    <row r="52" spans="1:9">
      <c r="A52" t="s" s="4">
        <v>841</v>
      </c>
      <c r="D52" t="n" s="5">
        <v>10000</v>
      </c>
    </row>
    <row r="53" spans="1:9">
      <c r="A53" t="s" s="4">
        <v>829</v>
      </c>
      <c r="D53" t="n" s="8">
        <v>3.77</v>
      </c>
    </row>
    <row r="54" spans="1:9">
      <c r="A54" t="s" s="4">
        <v>834</v>
      </c>
      <c r="D54" t="n" s="8">
        <v>1.68</v>
      </c>
    </row>
    <row r="55" spans="1:9">
      <c r="A55" t="s" s="4">
        <v>835</v>
      </c>
      <c r="D55" t="n" s="6">
        <v>16800</v>
      </c>
    </row>
    <row r="56" spans="1:9">
      <c r="A56" t="s" s="4">
        <v>843</v>
      </c>
      <c r="D56" t="s" s="4">
        <v>856</v>
      </c>
    </row>
    <row r="57" spans="1:9">
      <c r="A57" t="s" s="4">
        <v>845</v>
      </c>
      <c r="D57" t="s" s="4">
        <v>701</v>
      </c>
    </row>
    <row r="58" spans="1:9">
      <c r="A58" t="s" s="4">
        <v>847</v>
      </c>
      <c r="D58" t="s" s="4">
        <v>84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r="1" spans="1:2">
      <c r="A1" t="s" s="1">
        <v>857</v>
      </c>
      <c r="B1" t="s" s="2">
        <v>1</v>
      </c>
    </row>
    <row r="2" spans="1:2">
      <c r="A2" t="s" s="3">
        <v>858</v>
      </c>
    </row>
    <row r="3" spans="1:2">
      <c r="A3" t="s" s="4">
        <v>859</v>
      </c>
      <c r="B3" t="n" s="8">
        <v>3.77</v>
      </c>
    </row>
    <row r="4" spans="1:2">
      <c r="A4" t="s" s="4">
        <v>860</v>
      </c>
      <c r="B4" t="n" s="8">
        <v>7.63</v>
      </c>
    </row>
    <row r="5" spans="1:2">
      <c r="A5" t="s" s="4">
        <v>861</v>
      </c>
      <c r="B5" t="n" s="5">
        <v>905816</v>
      </c>
    </row>
    <row r="6" spans="1:2">
      <c r="A6" t="s" s="4">
        <v>862</v>
      </c>
      <c r="B6" t="n" s="8">
        <v>5.93</v>
      </c>
    </row>
    <row r="7" spans="1:2">
      <c r="A7" t="s" s="4">
        <v>863</v>
      </c>
      <c r="B7" t="s" s="4">
        <v>864</v>
      </c>
    </row>
    <row r="8" spans="1:2">
      <c r="A8" t="s" s="4">
        <v>865</v>
      </c>
      <c r="B8" t="n" s="5">
        <v>905816</v>
      </c>
    </row>
    <row r="9" spans="1:2">
      <c r="A9" t="s" s="4">
        <v>866</v>
      </c>
      <c r="B9" t="n" s="8">
        <v>5.9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s>
  <sheetData>
    <row r="1" spans="1:5">
      <c r="A1" t="s" s="1">
        <v>867</v>
      </c>
      <c r="B1" t="s" s="2">
        <v>91</v>
      </c>
    </row>
    <row r="2" spans="1:5">
      <c r="B2" t="s" s="2">
        <v>27</v>
      </c>
      <c r="C2" t="s" s="2">
        <v>28</v>
      </c>
      <c r="D2" t="s" s="2">
        <v>92</v>
      </c>
      <c r="E2" t="s" s="2">
        <v>615</v>
      </c>
    </row>
    <row r="3" spans="1:5">
      <c r="A3" t="s" s="3">
        <v>868</v>
      </c>
    </row>
    <row r="4" spans="1:5">
      <c r="A4" t="s" s="4">
        <v>869</v>
      </c>
      <c r="B4" t="n" s="5">
        <v>905816</v>
      </c>
    </row>
    <row r="5" spans="1:5">
      <c r="A5" t="s" s="4">
        <v>870</v>
      </c>
    </row>
    <row r="6" spans="1:5">
      <c r="A6" t="s" s="3">
        <v>868</v>
      </c>
    </row>
    <row r="7" spans="1:5">
      <c r="A7" t="s" s="4">
        <v>869</v>
      </c>
      <c r="B7" t="n" s="5">
        <v>905816</v>
      </c>
      <c r="C7" t="n" s="5">
        <v>905816</v>
      </c>
      <c r="D7" t="n" s="5">
        <v>438904</v>
      </c>
    </row>
    <row r="8" spans="1:5">
      <c r="A8" t="s" s="4">
        <v>871</v>
      </c>
      <c r="D8" t="n" s="5">
        <v>483016</v>
      </c>
    </row>
    <row r="9" spans="1:5">
      <c r="A9" t="s" s="4">
        <v>872</v>
      </c>
    </row>
    <row r="10" spans="1:5">
      <c r="A10" t="s" s="4">
        <v>838</v>
      </c>
      <c r="D10" t="n" s="5">
        <v>-16104</v>
      </c>
    </row>
    <row r="11" spans="1:5">
      <c r="A11" t="s" s="4">
        <v>869</v>
      </c>
      <c r="B11" t="n" s="5">
        <v>905816</v>
      </c>
      <c r="C11" t="n" s="5">
        <v>905816</v>
      </c>
      <c r="D11" t="n" s="5">
        <v>905816</v>
      </c>
      <c r="E11" t="n" s="5">
        <v>438904</v>
      </c>
    </row>
    <row r="12" spans="1:5">
      <c r="A12" t="s" s="3">
        <v>866</v>
      </c>
    </row>
    <row r="13" spans="1:5">
      <c r="A13" t="s" s="4">
        <v>869</v>
      </c>
      <c r="B13" t="n" s="8">
        <v>5.93</v>
      </c>
      <c r="C13" t="n" s="8">
        <v>5.93</v>
      </c>
      <c r="D13" t="n" s="8">
        <v>6.75</v>
      </c>
    </row>
    <row r="14" spans="1:5">
      <c r="A14" t="s" s="4">
        <v>871</v>
      </c>
      <c r="D14" t="n" s="8">
        <v>5.13</v>
      </c>
    </row>
    <row r="15" spans="1:5">
      <c r="A15" t="s" s="4">
        <v>872</v>
      </c>
    </row>
    <row r="16" spans="1:5">
      <c r="A16" t="s" s="4">
        <v>838</v>
      </c>
      <c r="D16" t="n" s="8">
        <v>7.43</v>
      </c>
    </row>
    <row r="17" spans="1:5">
      <c r="A17" t="s" s="4">
        <v>869</v>
      </c>
      <c r="B17" t="n" s="8">
        <v>5.93</v>
      </c>
      <c r="C17" t="n" s="8">
        <v>5.93</v>
      </c>
      <c r="D17" t="n" s="8">
        <v>5.93</v>
      </c>
      <c r="E17" t="n" s="8">
        <v>6.75</v>
      </c>
    </row>
    <row r="18" spans="1:5">
      <c r="A18" t="s" s="3">
        <v>863</v>
      </c>
    </row>
    <row r="19" spans="1:5">
      <c r="A19" t="s" s="4">
        <v>869</v>
      </c>
      <c r="B19" t="s" s="4">
        <v>864</v>
      </c>
      <c r="C19" t="s" s="4">
        <v>873</v>
      </c>
      <c r="D19" t="s" s="4">
        <v>874</v>
      </c>
      <c r="E19" t="s" s="4">
        <v>875</v>
      </c>
    </row>
    <row r="20" spans="1:5">
      <c r="A20" t="s" s="4">
        <v>871</v>
      </c>
      <c r="D20" t="s" s="4">
        <v>876</v>
      </c>
    </row>
    <row r="21" spans="1:5">
      <c r="A21" t="s" s="4">
        <v>872</v>
      </c>
    </row>
    <row r="22" spans="1:5">
      <c r="A22" t="s" s="4">
        <v>838</v>
      </c>
    </row>
    <row r="23" spans="1:5">
      <c r="A23" t="s" s="3">
        <v>877</v>
      </c>
    </row>
    <row r="24" spans="1:5">
      <c r="A24" t="s" s="4">
        <v>869</v>
      </c>
    </row>
    <row r="25" spans="1:5">
      <c r="A25" t="s" s="4">
        <v>869</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78</v>
      </c>
      <c r="B1" t="s" s="2">
        <v>91</v>
      </c>
    </row>
    <row r="2" spans="1:4">
      <c r="B2" t="s" s="2">
        <v>27</v>
      </c>
      <c r="C2" t="s" s="2">
        <v>28</v>
      </c>
      <c r="D2" t="s" s="2">
        <v>92</v>
      </c>
    </row>
    <row r="3" spans="1:4">
      <c r="A3" t="s" s="3">
        <v>868</v>
      </c>
    </row>
    <row r="4" spans="1:4">
      <c r="A4" t="s" s="4">
        <v>869</v>
      </c>
      <c r="B4" t="n" s="5">
        <v>905816</v>
      </c>
    </row>
    <row r="5" spans="1:4">
      <c r="A5" t="s" s="4">
        <v>879</v>
      </c>
    </row>
    <row r="6" spans="1:4">
      <c r="A6" t="s" s="3">
        <v>868</v>
      </c>
    </row>
    <row r="7" spans="1:4">
      <c r="A7" t="s" s="4">
        <v>869</v>
      </c>
      <c r="B7" t="n" s="5">
        <v>103300</v>
      </c>
      <c r="C7" t="n" s="5">
        <v>437004</v>
      </c>
      <c r="D7" t="n" s="5">
        <v>309900</v>
      </c>
    </row>
    <row r="8" spans="1:4">
      <c r="A8" t="s" s="4">
        <v>871</v>
      </c>
      <c r="D8" t="n" s="5">
        <v>483016</v>
      </c>
    </row>
    <row r="9" spans="1:4">
      <c r="A9" t="s" s="4">
        <v>880</v>
      </c>
      <c r="B9" t="n" s="5">
        <v>-103300</v>
      </c>
      <c r="C9" t="n" s="5">
        <v>-333704</v>
      </c>
      <c r="D9" t="n" s="5">
        <v>-339808</v>
      </c>
    </row>
    <row r="10" spans="1:4">
      <c r="A10" t="s" s="4">
        <v>838</v>
      </c>
      <c r="D10" t="n" s="5">
        <v>-16104</v>
      </c>
    </row>
    <row r="11" spans="1:4">
      <c r="A11" t="s" s="4">
        <v>869</v>
      </c>
      <c r="C11" t="n" s="5">
        <v>103300</v>
      </c>
      <c r="D11" t="n" s="5">
        <v>437004</v>
      </c>
    </row>
    <row r="12" spans="1:4">
      <c r="A12" t="s" s="4">
        <v>881</v>
      </c>
    </row>
    <row r="13" spans="1:4">
      <c r="A13" t="s" s="3">
        <v>862</v>
      </c>
    </row>
    <row r="14" spans="1:4">
      <c r="A14" t="s" s="4">
        <v>869</v>
      </c>
      <c r="B14" t="n" s="8">
        <v>3.48</v>
      </c>
      <c r="C14" t="n" s="8">
        <v>2.32</v>
      </c>
      <c r="D14" t="n" s="8">
        <v>3.53</v>
      </c>
    </row>
    <row r="15" spans="1:4">
      <c r="A15" t="s" s="4">
        <v>871</v>
      </c>
      <c r="D15" t="n" s="9">
        <v>1.41</v>
      </c>
    </row>
    <row r="16" spans="1:4">
      <c r="A16" t="s" s="4">
        <v>880</v>
      </c>
      <c r="B16" t="n" s="8">
        <v>3.53</v>
      </c>
      <c r="C16" t="n" s="8">
        <v>1.96</v>
      </c>
      <c r="D16" t="n" s="9">
        <v>2.16</v>
      </c>
    </row>
    <row r="17" spans="1:4">
      <c r="A17" t="s" s="4">
        <v>838</v>
      </c>
      <c r="D17" t="n" s="9">
        <v>1.72</v>
      </c>
    </row>
    <row r="18" spans="1:4">
      <c r="A18" t="s" s="4">
        <v>869</v>
      </c>
      <c r="C18" t="n" s="8">
        <v>3.48</v>
      </c>
      <c r="D18" t="n" s="8">
        <v>2.32</v>
      </c>
    </row>
    <row r="19" spans="1:4">
      <c r="A19" t="s" s="4">
        <v>88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82</v>
      </c>
      <c r="B1" t="s" s="2">
        <v>91</v>
      </c>
    </row>
    <row r="2" spans="1:4">
      <c r="B2" t="s" s="2">
        <v>27</v>
      </c>
      <c r="C2" t="s" s="2">
        <v>28</v>
      </c>
      <c r="D2" t="s" s="2">
        <v>92</v>
      </c>
    </row>
    <row r="3" spans="1:4">
      <c r="A3" t="s" s="3">
        <v>297</v>
      </c>
    </row>
    <row r="4" spans="1:4">
      <c r="A4" t="s" s="4">
        <v>117</v>
      </c>
      <c r="B4" t="n" s="6">
        <v>-8709653</v>
      </c>
      <c r="C4" t="n" s="6">
        <v>-15364030</v>
      </c>
      <c r="D4" t="n" s="6">
        <v>-4521299</v>
      </c>
    </row>
    <row r="5" spans="1:4">
      <c r="A5" t="s" s="4">
        <v>883</v>
      </c>
      <c r="B5" t="n" s="5">
        <v>-1192994</v>
      </c>
      <c r="C5" t="n" s="5">
        <v>-899764</v>
      </c>
      <c r="D5" t="n" s="5">
        <v>-487799</v>
      </c>
    </row>
    <row r="6" spans="1:4">
      <c r="A6" t="s" s="4">
        <v>884</v>
      </c>
      <c r="B6" t="n" s="5">
        <v>-7516659</v>
      </c>
      <c r="C6" t="n" s="5">
        <v>-14464266</v>
      </c>
      <c r="D6" t="n" s="5">
        <v>-4033500</v>
      </c>
    </row>
    <row r="7" spans="1:4">
      <c r="A7" t="s" s="4">
        <v>885</v>
      </c>
      <c r="B7" t="n" s="5">
        <v>1186570</v>
      </c>
      <c r="C7" t="n" s="5">
        <v>531106</v>
      </c>
      <c r="D7" t="n" s="5">
        <v>1769426</v>
      </c>
    </row>
    <row r="8" spans="1:4">
      <c r="A8" t="s" s="4">
        <v>121</v>
      </c>
      <c r="B8" t="n" s="6">
        <v>-6330089</v>
      </c>
      <c r="C8" t="n" s="6">
        <v>-13933160</v>
      </c>
      <c r="D8" t="n" s="6">
        <v>-2264074</v>
      </c>
    </row>
    <row r="9" spans="1:4">
      <c r="A9" t="s" s="4">
        <v>886</v>
      </c>
      <c r="B9" t="n" s="5">
        <v>8449774</v>
      </c>
      <c r="C9" t="n" s="5">
        <v>8342056</v>
      </c>
      <c r="D9" t="n" s="5">
        <v>8211089</v>
      </c>
    </row>
    <row r="10" spans="1:4">
      <c r="A10" t="s" s="4">
        <v>887</v>
      </c>
      <c r="B10" t="n" s="5">
        <v>8449774</v>
      </c>
      <c r="C10" t="n" s="5">
        <v>8342056</v>
      </c>
      <c r="D10" t="n" s="5">
        <v>8211089</v>
      </c>
    </row>
    <row r="11" spans="1:4">
      <c r="A11" t="s" s="4">
        <v>888</v>
      </c>
      <c r="B11" t="n" s="8">
        <v>-0.89</v>
      </c>
      <c r="C11" t="n" s="8">
        <v>-1.73</v>
      </c>
      <c r="D11" t="n" s="8">
        <v>-0.49</v>
      </c>
    </row>
    <row r="12" spans="1:4">
      <c r="A12" t="s" s="4">
        <v>889</v>
      </c>
      <c r="B12" t="n" s="9">
        <v>0.14</v>
      </c>
      <c r="C12" t="n" s="9">
        <v>0.06</v>
      </c>
      <c r="D12" t="n" s="9">
        <v>0.21</v>
      </c>
    </row>
    <row r="13" spans="1:4">
      <c r="A13" t="s" s="4">
        <v>133</v>
      </c>
      <c r="B13" t="n" s="8">
        <v>-0.75</v>
      </c>
      <c r="C13" t="n" s="8">
        <v>-1.67</v>
      </c>
      <c r="D13" t="n" s="8">
        <v>-0.28</v>
      </c>
    </row>
    <row r="14" spans="1:4">
      <c r="A14" t="s" s="3">
        <v>890</v>
      </c>
    </row>
    <row r="15" spans="1:4">
      <c r="A15" t="s" s="4">
        <v>552</v>
      </c>
      <c r="B15" t="n" s="5">
        <v>905816</v>
      </c>
    </row>
    <row r="16" spans="1:4">
      <c r="A16" t="s" s="4">
        <v>553</v>
      </c>
      <c r="B16" t="n" s="5">
        <v>261368</v>
      </c>
      <c r="C16" t="n" s="5">
        <v>26136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91</v>
      </c>
      <c r="B1" t="s" s="2">
        <v>91</v>
      </c>
    </row>
    <row r="2" spans="1:4">
      <c r="B2" t="s" s="2">
        <v>27</v>
      </c>
      <c r="C2" t="s" s="2">
        <v>28</v>
      </c>
      <c r="D2" t="s" s="2">
        <v>92</v>
      </c>
    </row>
    <row r="3" spans="1:4">
      <c r="A3" t="s" s="4">
        <v>892</v>
      </c>
    </row>
    <row r="4" spans="1:4">
      <c r="A4" t="s" s="3">
        <v>893</v>
      </c>
    </row>
    <row r="5" spans="1:4">
      <c r="A5" t="s" s="4">
        <v>643</v>
      </c>
      <c r="B5" t="s" s="4">
        <v>894</v>
      </c>
      <c r="D5" t="s" s="4">
        <v>895</v>
      </c>
    </row>
    <row r="6" spans="1:4">
      <c r="A6" t="s" s="4">
        <v>896</v>
      </c>
    </row>
    <row r="7" spans="1:4">
      <c r="A7" t="s" s="3">
        <v>893</v>
      </c>
    </row>
    <row r="8" spans="1:4">
      <c r="A8" t="s" s="4">
        <v>643</v>
      </c>
      <c r="B8" t="s" s="4">
        <v>564</v>
      </c>
      <c r="C8" t="s" s="4">
        <v>56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97</v>
      </c>
      <c r="B1" t="s" s="2">
        <v>91</v>
      </c>
    </row>
    <row r="2" spans="1:4">
      <c r="B2" t="s" s="2">
        <v>27</v>
      </c>
      <c r="C2" t="s" s="2">
        <v>28</v>
      </c>
      <c r="D2" t="s" s="2">
        <v>92</v>
      </c>
    </row>
    <row r="3" spans="1:4">
      <c r="A3" t="s" s="3">
        <v>303</v>
      </c>
    </row>
    <row r="4" spans="1:4">
      <c r="A4" t="s" s="4">
        <v>898</v>
      </c>
      <c r="B4" t="s" s="4">
        <v>564</v>
      </c>
    </row>
    <row r="5" spans="1:4">
      <c r="A5" t="s" s="4">
        <v>899</v>
      </c>
      <c r="B5" t="s" s="4">
        <v>520</v>
      </c>
    </row>
    <row r="6" spans="1:4">
      <c r="A6" t="s" s="4">
        <v>900</v>
      </c>
      <c r="B6" t="s" s="4">
        <v>785</v>
      </c>
    </row>
    <row r="7" spans="1:4">
      <c r="A7" t="s" s="4">
        <v>901</v>
      </c>
      <c r="C7" t="n" s="6">
        <v>80141</v>
      </c>
      <c r="D7" t="n" s="6">
        <v>37991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t="s" s="1">
        <v>902</v>
      </c>
      <c r="B1" t="s" s="2">
        <v>91</v>
      </c>
    </row>
    <row r="2" spans="1:4">
      <c r="B2" t="s" s="2">
        <v>27</v>
      </c>
      <c r="C2" t="s" s="2">
        <v>28</v>
      </c>
      <c r="D2" t="s" s="2">
        <v>92</v>
      </c>
    </row>
    <row r="3" spans="1:4">
      <c r="A3" t="s" s="3">
        <v>903</v>
      </c>
    </row>
    <row r="4" spans="1:4">
      <c r="A4" t="s" s="4">
        <v>904</v>
      </c>
      <c r="B4" t="n" s="6">
        <v>444626</v>
      </c>
      <c r="C4" t="n" s="6">
        <v>893816</v>
      </c>
      <c r="D4" t="n" s="6">
        <v>1078038</v>
      </c>
    </row>
    <row r="5" spans="1:4">
      <c r="A5" t="s" s="4">
        <v>905</v>
      </c>
    </row>
    <row r="6" spans="1:4">
      <c r="A6" t="s" s="3">
        <v>903</v>
      </c>
    </row>
    <row r="7" spans="1:4">
      <c r="A7" t="s" s="4">
        <v>906</v>
      </c>
      <c r="B7" t="s" s="4">
        <v>597</v>
      </c>
    </row>
    <row r="8" spans="1:4">
      <c r="A8" t="s" s="4">
        <v>907</v>
      </c>
    </row>
    <row r="9" spans="1:4">
      <c r="A9" t="s" s="3">
        <v>903</v>
      </c>
    </row>
    <row r="10" spans="1:4">
      <c r="A10" t="s" s="4">
        <v>906</v>
      </c>
      <c r="B10" t="s" s="4">
        <v>57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908</v>
      </c>
      <c r="B1" t="s" s="2">
        <v>626</v>
      </c>
    </row>
    <row r="2" spans="1:2">
      <c r="A2" t="s" s="3">
        <v>306</v>
      </c>
    </row>
    <row r="3" spans="1:2">
      <c r="A3" t="n" s="5">
        <v>2015</v>
      </c>
      <c r="B3" t="n" s="6">
        <v>178268</v>
      </c>
    </row>
    <row r="4" spans="1:2">
      <c r="A4" t="n" s="5">
        <v>2016</v>
      </c>
      <c r="B4" t="n" s="5">
        <v>125412</v>
      </c>
    </row>
    <row r="5" spans="1:2">
      <c r="A5" t="n" s="5">
        <v>2017</v>
      </c>
      <c r="B5" t="n" s="5">
        <v>125412</v>
      </c>
    </row>
    <row r="6" spans="1:2">
      <c r="A6" t="n" s="5">
        <v>2018</v>
      </c>
      <c r="B6" t="n" s="5">
        <v>20902</v>
      </c>
    </row>
    <row r="7" spans="1:2">
      <c r="A7" t="s" s="4">
        <v>1</v>
      </c>
      <c r="B7" t="n" s="6">
        <v>44999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6"/>
  </cols>
  <sheetData>
    <row r="1" spans="1:2">
      <c r="A1" t="s" s="1">
        <v>909</v>
      </c>
      <c r="B1" t="s" s="2">
        <v>91</v>
      </c>
    </row>
    <row r="2" spans="1:2">
      <c r="B2" t="s" s="2">
        <v>27</v>
      </c>
    </row>
    <row r="3" spans="1:2">
      <c r="A3" t="s" s="3">
        <v>309</v>
      </c>
    </row>
    <row r="4" spans="1:2">
      <c r="A4" t="s" s="4">
        <v>910</v>
      </c>
      <c r="B4" t="n" s="5">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31</v>
      </c>
      <c r="B1" t="s" s="2">
        <v>91</v>
      </c>
    </row>
    <row r="2" spans="1:2">
      <c r="B2" t="s" s="2">
        <v>27</v>
      </c>
    </row>
    <row r="3" spans="1:2">
      <c r="A3" t="s" s="3">
        <v>232</v>
      </c>
    </row>
    <row r="4" spans="1:2">
      <c r="A4" t="s" s="4">
        <v>231</v>
      </c>
      <c r="B4" t="s" s="4">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11</v>
      </c>
      <c r="B1" t="s" s="2">
        <v>91</v>
      </c>
    </row>
    <row r="2" spans="1:4">
      <c r="B2" t="s" s="2">
        <v>27</v>
      </c>
      <c r="C2" t="s" s="2">
        <v>28</v>
      </c>
      <c r="D2" t="s" s="2">
        <v>92</v>
      </c>
    </row>
    <row r="3" spans="1:4">
      <c r="A3" t="s" s="3">
        <v>912</v>
      </c>
    </row>
    <row r="4" spans="1:4">
      <c r="A4" t="s" s="4">
        <v>913</v>
      </c>
      <c r="B4" t="n" s="6">
        <v>7771575</v>
      </c>
      <c r="C4" t="n" s="6">
        <v>40646547</v>
      </c>
      <c r="D4" t="n" s="6">
        <v>62572803</v>
      </c>
    </row>
    <row r="5" spans="1:4">
      <c r="A5" t="s" s="4">
        <v>97</v>
      </c>
      <c r="B5" t="n" s="5">
        <v>6923619</v>
      </c>
      <c r="C5" t="n" s="5">
        <v>32531966</v>
      </c>
      <c r="D5" t="n" s="5">
        <v>47514579</v>
      </c>
    </row>
    <row r="6" spans="1:4">
      <c r="A6" t="s" s="3">
        <v>100</v>
      </c>
    </row>
    <row r="7" spans="1:4">
      <c r="A7" t="s" s="4">
        <v>914</v>
      </c>
      <c r="B7" t="n" s="5">
        <v>1269470</v>
      </c>
      <c r="C7" t="n" s="5">
        <v>3141502</v>
      </c>
      <c r="D7" t="n" s="5">
        <v>4148861</v>
      </c>
    </row>
    <row r="8" spans="1:4">
      <c r="A8" t="s" s="4">
        <v>915</v>
      </c>
      <c r="B8" t="n" s="5">
        <v>9052952</v>
      </c>
      <c r="C8" t="n" s="5">
        <v>15304437</v>
      </c>
      <c r="D8" t="n" s="5">
        <v>13904424</v>
      </c>
    </row>
    <row r="9" spans="1:4">
      <c r="A9" t="s" s="4">
        <v>916</v>
      </c>
      <c r="B9" t="n" s="5">
        <v>650461</v>
      </c>
      <c r="C9" t="n" s="5">
        <v>1832239</v>
      </c>
      <c r="D9" t="n" s="5">
        <v>174726</v>
      </c>
    </row>
    <row r="10" spans="1:4">
      <c r="A10" t="s" s="4">
        <v>104</v>
      </c>
      <c r="B10" t="n" s="5">
        <v>10972883</v>
      </c>
      <c r="C10" t="n" s="5">
        <v>20278178</v>
      </c>
      <c r="D10" t="n" s="5">
        <v>18228011</v>
      </c>
    </row>
    <row r="11" spans="1:4">
      <c r="A11" t="s" s="4">
        <v>917</v>
      </c>
      <c r="B11" t="n" s="5">
        <v>1818492</v>
      </c>
      <c r="C11" t="n" s="5">
        <v>-3170808</v>
      </c>
      <c r="D11" t="n" s="5">
        <v>-132905</v>
      </c>
    </row>
    <row r="12" spans="1:4">
      <c r="A12" t="s" s="4">
        <v>115</v>
      </c>
      <c r="B12" t="n" s="5">
        <v>-8306435</v>
      </c>
      <c r="C12" t="n" s="5">
        <v>-15334405</v>
      </c>
      <c r="D12" t="n" s="5">
        <v>-3302692</v>
      </c>
    </row>
    <row r="13" spans="1:4">
      <c r="A13" t="s" s="4">
        <v>918</v>
      </c>
    </row>
    <row r="14" spans="1:4">
      <c r="A14" t="s" s="3">
        <v>912</v>
      </c>
    </row>
    <row r="15" spans="1:4">
      <c r="A15" t="s" s="4">
        <v>913</v>
      </c>
      <c r="B15" t="n" s="5">
        <v>1917266</v>
      </c>
      <c r="C15" t="n" s="5">
        <v>7611026</v>
      </c>
      <c r="D15" t="n" s="5">
        <v>25980724</v>
      </c>
    </row>
    <row r="16" spans="1:4">
      <c r="A16" t="s" s="4">
        <v>97</v>
      </c>
      <c r="B16" t="n" s="5">
        <v>1373321</v>
      </c>
      <c r="C16" t="n" s="5">
        <v>5576866</v>
      </c>
      <c r="D16" t="n" s="5">
        <v>20448709</v>
      </c>
    </row>
    <row r="17" spans="1:4">
      <c r="A17" t="s" s="3">
        <v>100</v>
      </c>
    </row>
    <row r="18" spans="1:4">
      <c r="A18" t="s" s="4">
        <v>914</v>
      </c>
      <c r="B18" t="n" s="5">
        <v>482736</v>
      </c>
      <c r="C18" t="n" s="5">
        <v>906804</v>
      </c>
      <c r="D18" t="n" s="5">
        <v>1346688</v>
      </c>
    </row>
    <row r="19" spans="1:4">
      <c r="A19" t="s" s="4">
        <v>915</v>
      </c>
      <c r="B19" t="n" s="5">
        <v>3144917</v>
      </c>
      <c r="C19" t="n" s="5">
        <v>10130000</v>
      </c>
      <c r="D19" t="n" s="5">
        <v>7274903</v>
      </c>
    </row>
    <row r="20" spans="1:4">
      <c r="A20" t="s" s="4">
        <v>916</v>
      </c>
      <c r="B20" t="n" s="5">
        <v>249342</v>
      </c>
      <c r="C20" t="n" s="5">
        <v>354247</v>
      </c>
      <c r="D20" t="n" s="5">
        <v>104648</v>
      </c>
    </row>
    <row r="21" spans="1:4">
      <c r="A21" t="s" s="4">
        <v>104</v>
      </c>
      <c r="B21" t="n" s="5">
        <v>3876995</v>
      </c>
      <c r="C21" t="n" s="5">
        <v>11391051</v>
      </c>
      <c r="D21" t="n" s="5">
        <v>8726239</v>
      </c>
    </row>
    <row r="22" spans="1:4">
      <c r="A22" t="s" s="4">
        <v>917</v>
      </c>
      <c r="B22" t="n" s="5">
        <v>1972302</v>
      </c>
      <c r="C22" t="n" s="5">
        <v>-2717771</v>
      </c>
      <c r="D22" t="n" s="5">
        <v>120685</v>
      </c>
    </row>
    <row r="23" spans="1:4">
      <c r="A23" t="s" s="4">
        <v>115</v>
      </c>
      <c r="B23" t="n" s="5">
        <v>-1360748</v>
      </c>
      <c r="C23" t="n" s="5">
        <v>-12074662</v>
      </c>
      <c r="D23" t="n" s="5">
        <v>3073537</v>
      </c>
    </row>
    <row r="24" spans="1:4">
      <c r="A24" t="s" s="4">
        <v>919</v>
      </c>
    </row>
    <row r="25" spans="1:4">
      <c r="A25" t="s" s="3">
        <v>912</v>
      </c>
    </row>
    <row r="26" spans="1:4">
      <c r="A26" t="s" s="4">
        <v>913</v>
      </c>
      <c r="B26" t="n" s="5">
        <v>4813356</v>
      </c>
      <c r="C26" t="n" s="5">
        <v>17673756</v>
      </c>
      <c r="D26" t="n" s="5">
        <v>22306044</v>
      </c>
    </row>
    <row r="27" spans="1:4">
      <c r="A27" t="s" s="4">
        <v>97</v>
      </c>
      <c r="B27" t="n" s="5">
        <v>4420154</v>
      </c>
      <c r="C27" t="n" s="5">
        <v>13717600</v>
      </c>
      <c r="D27" t="n" s="5">
        <v>16487906</v>
      </c>
    </row>
    <row r="28" spans="1:4">
      <c r="A28" t="s" s="3">
        <v>100</v>
      </c>
    </row>
    <row r="29" spans="1:4">
      <c r="A29" t="s" s="4">
        <v>914</v>
      </c>
      <c r="B29" t="n" s="5">
        <v>758093</v>
      </c>
      <c r="C29" t="n" s="5">
        <v>1549653</v>
      </c>
      <c r="D29" t="n" s="5">
        <v>1903564</v>
      </c>
    </row>
    <row r="30" spans="1:4">
      <c r="A30" t="s" s="4">
        <v>915</v>
      </c>
      <c r="B30" t="n" s="5">
        <v>4640276</v>
      </c>
      <c r="C30" t="n" s="5">
        <v>2272520</v>
      </c>
      <c r="D30" t="n" s="5">
        <v>2840874</v>
      </c>
    </row>
    <row r="31" spans="1:4">
      <c r="A31" t="s" s="4">
        <v>916</v>
      </c>
      <c r="B31" t="n" s="5">
        <v>401119</v>
      </c>
      <c r="C31" t="n" s="5">
        <v>1299961</v>
      </c>
      <c r="D31" t="n" s="5">
        <v>70078</v>
      </c>
    </row>
    <row r="32" spans="1:4">
      <c r="A32" t="s" s="4">
        <v>104</v>
      </c>
      <c r="B32" t="n" s="5">
        <v>5799488</v>
      </c>
      <c r="C32" t="n" s="5">
        <v>5122134</v>
      </c>
      <c r="D32" t="n" s="5">
        <v>4814516</v>
      </c>
    </row>
    <row r="33" spans="1:4">
      <c r="A33" t="s" s="4">
        <v>917</v>
      </c>
      <c r="B33" t="n" s="5">
        <v>-150150</v>
      </c>
      <c r="C33" t="n" s="5">
        <v>-355385</v>
      </c>
      <c r="D33" t="n" s="5">
        <v>-232095</v>
      </c>
    </row>
    <row r="34" spans="1:4">
      <c r="A34" t="s" s="4">
        <v>115</v>
      </c>
      <c r="B34" t="n" s="5">
        <v>-5556436</v>
      </c>
      <c r="C34" t="n" s="5">
        <v>-1521363</v>
      </c>
      <c r="D34" t="n" s="5">
        <v>771527</v>
      </c>
    </row>
    <row r="35" spans="1:4">
      <c r="A35" t="s" s="4">
        <v>920</v>
      </c>
    </row>
    <row r="36" spans="1:4">
      <c r="A36" t="s" s="3">
        <v>912</v>
      </c>
    </row>
    <row r="37" spans="1:4">
      <c r="A37" t="s" s="4">
        <v>913</v>
      </c>
      <c r="B37" t="n" s="5">
        <v>1040953</v>
      </c>
      <c r="C37" t="n" s="5">
        <v>15361765</v>
      </c>
      <c r="D37" t="n" s="5">
        <v>14286035</v>
      </c>
    </row>
    <row r="38" spans="1:4">
      <c r="A38" t="s" s="4">
        <v>97</v>
      </c>
      <c r="B38" t="n" s="5">
        <v>1130144</v>
      </c>
      <c r="C38" t="n" s="5">
        <v>13237500</v>
      </c>
      <c r="D38" t="n" s="5">
        <v>10577964</v>
      </c>
    </row>
    <row r="39" spans="1:4">
      <c r="A39" t="s" s="3">
        <v>100</v>
      </c>
    </row>
    <row r="40" spans="1:4">
      <c r="A40" t="s" s="4">
        <v>914</v>
      </c>
      <c r="B40" t="n" s="5">
        <v>28641</v>
      </c>
      <c r="C40" t="n" s="5">
        <v>685045</v>
      </c>
      <c r="D40" t="n" s="5">
        <v>898609</v>
      </c>
    </row>
    <row r="41" spans="1:4">
      <c r="A41" t="s" s="4">
        <v>915</v>
      </c>
      <c r="B41" t="n" s="6">
        <v>1267759</v>
      </c>
      <c r="C41" t="n" s="5">
        <v>2901917</v>
      </c>
      <c r="D41" t="n" s="6">
        <v>3788647</v>
      </c>
    </row>
    <row r="42" spans="1:4">
      <c r="A42" t="s" s="4">
        <v>916</v>
      </c>
      <c r="C42" t="n" s="5">
        <v>178031</v>
      </c>
    </row>
    <row r="43" spans="1:4">
      <c r="A43" t="s" s="4">
        <v>104</v>
      </c>
      <c r="B43" t="n" s="6">
        <v>1296400</v>
      </c>
      <c r="C43" t="n" s="5">
        <v>3764993</v>
      </c>
      <c r="D43" t="n" s="6">
        <v>4687256</v>
      </c>
    </row>
    <row r="44" spans="1:4">
      <c r="A44" t="s" s="4">
        <v>917</v>
      </c>
      <c r="B44" t="n" s="5">
        <v>-3660</v>
      </c>
      <c r="C44" t="n" s="5">
        <v>-97652</v>
      </c>
      <c r="D44" t="n" s="5">
        <v>-21497</v>
      </c>
    </row>
    <row r="45" spans="1:4">
      <c r="A45" t="s" s="4">
        <v>115</v>
      </c>
      <c r="B45" t="n" s="6">
        <v>-1389251</v>
      </c>
      <c r="C45" t="n" s="6">
        <v>-1738380</v>
      </c>
      <c r="D45" t="n" s="6">
        <v>-100068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t="s" s="1">
        <v>921</v>
      </c>
      <c r="C1" t="s" s="2">
        <v>27</v>
      </c>
      <c r="D1" t="s" s="2">
        <v>28</v>
      </c>
    </row>
    <row r="2" spans="1:4">
      <c r="A2" t="s" s="3">
        <v>912</v>
      </c>
    </row>
    <row r="3" spans="1:4">
      <c r="A3" t="s" s="4">
        <v>922</v>
      </c>
      <c r="C3" t="n" s="6">
        <v>107078700</v>
      </c>
      <c r="D3" t="n" s="6">
        <v>136799889</v>
      </c>
    </row>
    <row r="4" spans="1:4">
      <c r="A4" t="s" s="4">
        <v>918</v>
      </c>
    </row>
    <row r="5" spans="1:4">
      <c r="A5" t="s" s="3">
        <v>912</v>
      </c>
    </row>
    <row r="6" spans="1:4">
      <c r="A6" t="s" s="4">
        <v>922</v>
      </c>
      <c r="C6" t="n" s="6">
        <v>69168261</v>
      </c>
      <c r="D6" t="n" s="5">
        <v>63328422</v>
      </c>
    </row>
    <row r="7" spans="1:4">
      <c r="A7" t="s" s="4">
        <v>919</v>
      </c>
    </row>
    <row r="8" spans="1:4">
      <c r="A8" t="s" s="3">
        <v>912</v>
      </c>
    </row>
    <row r="9" spans="1:4">
      <c r="A9" t="s" s="4">
        <v>922</v>
      </c>
      <c r="B9" t="s" s="4">
        <v>923</v>
      </c>
      <c r="D9" t="n" s="5">
        <v>32178589</v>
      </c>
    </row>
    <row r="10" spans="1:4">
      <c r="A10" t="s" s="4">
        <v>920</v>
      </c>
    </row>
    <row r="11" spans="1:4">
      <c r="A11" t="s" s="3">
        <v>912</v>
      </c>
    </row>
    <row r="12" spans="1:4">
      <c r="A12" t="s" s="4">
        <v>922</v>
      </c>
      <c r="B12" t="s" s="4">
        <v>924</v>
      </c>
      <c r="C12" t="n" s="6">
        <v>37910439</v>
      </c>
      <c r="D12" t="n" s="6">
        <v>41292878</v>
      </c>
    </row>
    <row r="13" spans="1:4">
      <c r="A13" t="n"/>
    </row>
    <row r="14" spans="1:4">
      <c r="A14" t="s" s="4">
        <v>923</v>
      </c>
      <c r="B14" t="s" s="4">
        <v>925</v>
      </c>
    </row>
    <row r="15" spans="1:4">
      <c r="A15" t="s" s="4">
        <v>924</v>
      </c>
      <c r="B15" t="s" s="4">
        <v>926</v>
      </c>
    </row>
  </sheetData>
  <mergeCells count="4">
    <mergeCell ref="A1:B1"/>
    <mergeCell ref="A13:C13"/>
    <mergeCell ref="B14:C14"/>
    <mergeCell ref="B15:C15"/>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927</v>
      </c>
      <c r="B1" t="s" s="2">
        <v>662</v>
      </c>
      <c r="C1" t="s" s="2">
        <v>928</v>
      </c>
      <c r="D1" t="s" s="2">
        <v>27</v>
      </c>
      <c r="E1" t="s" s="2">
        <v>28</v>
      </c>
      <c r="F1" t="s" s="2">
        <v>92</v>
      </c>
      <c r="G1" t="s" s="2">
        <v>929</v>
      </c>
      <c r="H1" t="s" s="2">
        <v>930</v>
      </c>
    </row>
    <row r="2" spans="1:8">
      <c r="A2" t="s" s="3">
        <v>931</v>
      </c>
    </row>
    <row r="3" spans="1:8">
      <c r="A3" t="s" s="4">
        <v>473</v>
      </c>
      <c r="E3" t="n" s="6">
        <v>302407</v>
      </c>
      <c r="F3" t="n" s="6">
        <v>229875</v>
      </c>
    </row>
    <row r="4" spans="1:8">
      <c r="A4" t="s" s="4">
        <v>479</v>
      </c>
    </row>
    <row r="5" spans="1:8">
      <c r="A5" t="s" s="3">
        <v>931</v>
      </c>
    </row>
    <row r="6" spans="1:8">
      <c r="A6" t="s" s="4">
        <v>473</v>
      </c>
      <c r="B6" t="n" s="6">
        <v>4700000</v>
      </c>
    </row>
    <row r="7" spans="1:8">
      <c r="A7" t="s" s="4">
        <v>481</v>
      </c>
      <c r="D7" t="n" s="6">
        <v>700000</v>
      </c>
    </row>
    <row r="8" spans="1:8">
      <c r="A8" t="s" s="4">
        <v>480</v>
      </c>
      <c r="H8" t="n" s="6">
        <v>400000</v>
      </c>
    </row>
    <row r="9" spans="1:8">
      <c r="A9" t="s" s="4">
        <v>482</v>
      </c>
      <c r="D9" t="n" s="6">
        <v>200000</v>
      </c>
    </row>
    <row r="10" spans="1:8">
      <c r="A10" t="s" s="4">
        <v>483</v>
      </c>
    </row>
    <row r="11" spans="1:8">
      <c r="A11" t="s" s="3">
        <v>931</v>
      </c>
    </row>
    <row r="12" spans="1:8">
      <c r="A12" t="s" s="4">
        <v>484</v>
      </c>
      <c r="G12" t="n" s="6">
        <v>3100000</v>
      </c>
    </row>
    <row r="13" spans="1:8">
      <c r="A13" t="s" s="4">
        <v>481</v>
      </c>
      <c r="C13" t="n" s="6">
        <v>300000</v>
      </c>
    </row>
    <row r="14" spans="1:8">
      <c r="A14" t="s" s="4">
        <v>669</v>
      </c>
    </row>
    <row r="15" spans="1:8">
      <c r="A15" t="s" s="3">
        <v>931</v>
      </c>
    </row>
    <row r="16" spans="1:8">
      <c r="A16" t="s" s="4">
        <v>502</v>
      </c>
      <c r="B16" t="n" s="5">
        <v>13100000</v>
      </c>
    </row>
    <row r="17" spans="1:8">
      <c r="A17" t="s" s="4">
        <v>932</v>
      </c>
    </row>
    <row r="18" spans="1:8">
      <c r="A18" t="s" s="3">
        <v>931</v>
      </c>
    </row>
    <row r="19" spans="1:8">
      <c r="A19" t="s" s="4">
        <v>484</v>
      </c>
      <c r="B19" t="n" s="6">
        <v>8400000</v>
      </c>
    </row>
    <row r="20" spans="1:8">
      <c r="A20" t="s" s="4">
        <v>486</v>
      </c>
      <c r="B20" t="s" s="4">
        <v>487</v>
      </c>
    </row>
    <row r="21" spans="1:8">
      <c r="A21" t="s" s="4">
        <v>505</v>
      </c>
      <c r="B21" t="s" s="4">
        <v>50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933</v>
      </c>
      <c r="B1" t="s" s="2">
        <v>91</v>
      </c>
    </row>
    <row r="2" spans="1:5">
      <c r="B2" t="s" s="2">
        <v>27</v>
      </c>
      <c r="C2" t="s" s="2">
        <v>28</v>
      </c>
      <c r="D2" t="s" s="2">
        <v>92</v>
      </c>
      <c r="E2" t="s" s="2">
        <v>615</v>
      </c>
    </row>
    <row r="3" spans="1:5">
      <c r="A3" t="s" s="3">
        <v>934</v>
      </c>
    </row>
    <row r="4" spans="1:5">
      <c r="A4" t="s" s="4">
        <v>118</v>
      </c>
      <c r="B4" t="n" s="6">
        <v>1186570</v>
      </c>
      <c r="C4" t="n" s="6">
        <v>531106</v>
      </c>
      <c r="D4" t="n" s="6">
        <v>1769426</v>
      </c>
    </row>
    <row r="5" spans="1:5">
      <c r="A5" t="s" s="3">
        <v>935</v>
      </c>
    </row>
    <row r="6" spans="1:5">
      <c r="A6" t="s" s="4">
        <v>30</v>
      </c>
      <c r="B6" t="n" s="5">
        <v>496566</v>
      </c>
      <c r="C6" t="n" s="5">
        <v>36966</v>
      </c>
      <c r="D6" t="n" s="5">
        <v>1206724</v>
      </c>
    </row>
    <row r="7" spans="1:5">
      <c r="A7" t="s" s="4">
        <v>40</v>
      </c>
      <c r="B7" t="n" s="5">
        <v>4792682</v>
      </c>
      <c r="C7" t="n" s="5">
        <v>4737055</v>
      </c>
    </row>
    <row r="8" spans="1:5">
      <c r="A8" t="s" s="4">
        <v>669</v>
      </c>
    </row>
    <row r="9" spans="1:5">
      <c r="A9" t="s" s="3">
        <v>934</v>
      </c>
    </row>
    <row r="10" spans="1:5">
      <c r="A10" t="s" s="4">
        <v>936</v>
      </c>
      <c r="B10" t="n" s="5">
        <v>747132</v>
      </c>
      <c r="C10" t="n" s="5">
        <v>3287959</v>
      </c>
      <c r="D10" t="n" s="5">
        <v>10056749</v>
      </c>
    </row>
    <row r="11" spans="1:5">
      <c r="A11" t="s" s="4">
        <v>621</v>
      </c>
      <c r="B11" t="n" s="5">
        <v>565723</v>
      </c>
      <c r="C11" t="n" s="5">
        <v>2487297</v>
      </c>
      <c r="D11" t="n" s="5">
        <v>7614939</v>
      </c>
    </row>
    <row r="12" spans="1:5">
      <c r="A12" t="s" s="4">
        <v>99</v>
      </c>
      <c r="B12" t="n" s="5">
        <v>181409</v>
      </c>
      <c r="C12" t="n" s="5">
        <v>800662</v>
      </c>
      <c r="D12" t="n" s="5">
        <v>2441810</v>
      </c>
    </row>
    <row r="13" spans="1:5">
      <c r="A13" t="s" s="4">
        <v>937</v>
      </c>
      <c r="B13" t="n" s="5">
        <v>90183</v>
      </c>
      <c r="C13" t="n" s="5">
        <v>95578</v>
      </c>
      <c r="D13" t="n" s="5">
        <v>82869</v>
      </c>
    </row>
    <row r="14" spans="1:5">
      <c r="A14" t="s" s="4">
        <v>938</v>
      </c>
      <c r="B14" t="n" s="5">
        <v>91226</v>
      </c>
      <c r="C14" t="n" s="5">
        <v>705086</v>
      </c>
      <c r="D14" t="n" s="5">
        <v>2358941</v>
      </c>
    </row>
    <row r="15" spans="1:5">
      <c r="A15" t="s" s="4">
        <v>939</v>
      </c>
      <c r="B15" t="n" s="5">
        <v>1118069</v>
      </c>
      <c r="C15" t="n" s="5">
        <v>3054</v>
      </c>
      <c r="D15" t="n" s="5">
        <v>293</v>
      </c>
    </row>
    <row r="16" spans="1:5">
      <c r="A16" t="s" s="4">
        <v>940</v>
      </c>
      <c r="B16" t="n" s="5">
        <v>1209295</v>
      </c>
      <c r="C16" t="n" s="5">
        <v>708140</v>
      </c>
      <c r="D16" t="n" s="5">
        <v>2359234</v>
      </c>
    </row>
    <row r="17" spans="1:5">
      <c r="A17" t="s" s="4">
        <v>941</v>
      </c>
      <c r="B17" t="n" s="5">
        <v>22725</v>
      </c>
      <c r="C17" t="n" s="5">
        <v>177034</v>
      </c>
      <c r="D17" t="n" s="5">
        <v>589808</v>
      </c>
    </row>
    <row r="18" spans="1:5">
      <c r="A18" t="s" s="4">
        <v>118</v>
      </c>
      <c r="B18" t="n" s="5">
        <v>1186570</v>
      </c>
      <c r="C18" t="n" s="5">
        <v>531106</v>
      </c>
      <c r="D18" t="n" s="6">
        <v>1769426</v>
      </c>
    </row>
    <row r="19" spans="1:5">
      <c r="A19" t="s" s="3">
        <v>935</v>
      </c>
    </row>
    <row r="20" spans="1:5">
      <c r="A20" t="s" s="4">
        <v>30</v>
      </c>
      <c r="B20" t="n" s="5">
        <v>496566</v>
      </c>
      <c r="C20" t="n" s="5">
        <v>36966</v>
      </c>
    </row>
    <row r="21" spans="1:5">
      <c r="A21" t="s" s="4">
        <v>34</v>
      </c>
      <c r="B21" t="n" s="5">
        <v>98</v>
      </c>
      <c r="C21" t="n" s="5">
        <v>799</v>
      </c>
    </row>
    <row r="22" spans="1:5">
      <c r="A22" t="s" s="4">
        <v>35</v>
      </c>
      <c r="B22" t="n" s="5">
        <v>1146164</v>
      </c>
      <c r="C22" t="n" s="5">
        <v>1160630</v>
      </c>
    </row>
    <row r="23" spans="1:5">
      <c r="A23" t="s" s="4">
        <v>37</v>
      </c>
      <c r="B23" t="n" s="5">
        <v>3149854</v>
      </c>
      <c r="C23" t="n" s="5">
        <v>3538660</v>
      </c>
    </row>
    <row r="24" spans="1:5">
      <c r="A24" t="s" s="4">
        <v>40</v>
      </c>
      <c r="B24" t="n" s="5">
        <v>4792682</v>
      </c>
      <c r="C24" t="n" s="5">
        <v>4737055</v>
      </c>
    </row>
    <row r="25" spans="1:5">
      <c r="A25" t="s" s="4">
        <v>41</v>
      </c>
      <c r="B25" t="n" s="5">
        <v>13131525</v>
      </c>
      <c r="C25" t="n" s="6">
        <v>11573799</v>
      </c>
    </row>
    <row r="26" spans="1:5">
      <c r="A26" t="s" s="4">
        <v>43</v>
      </c>
      <c r="B26" t="n" s="5">
        <v>1860</v>
      </c>
    </row>
    <row r="27" spans="1:5">
      <c r="A27" t="s" s="4">
        <v>50</v>
      </c>
      <c r="B27" t="n" s="5">
        <v>17926067</v>
      </c>
      <c r="C27" t="n" s="6">
        <v>16310854</v>
      </c>
    </row>
    <row r="28" spans="1:5">
      <c r="A28" t="s" s="4">
        <v>52</v>
      </c>
      <c r="B28" t="n" s="5">
        <v>22616</v>
      </c>
    </row>
    <row r="29" spans="1:5">
      <c r="A29" t="s" s="4">
        <v>56</v>
      </c>
      <c r="B29" t="n" s="5">
        <v>244061</v>
      </c>
    </row>
    <row r="30" spans="1:5">
      <c r="A30" t="s" s="4">
        <v>59</v>
      </c>
      <c r="B30" t="n" s="5">
        <v>26103</v>
      </c>
    </row>
    <row r="31" spans="1:5">
      <c r="A31" t="s" s="4">
        <v>60</v>
      </c>
      <c r="B31" t="n" s="5">
        <v>1022382</v>
      </c>
      <c r="C31" t="n" s="6">
        <v>981134</v>
      </c>
    </row>
    <row r="32" spans="1:5">
      <c r="A32" t="s" s="4">
        <v>942</v>
      </c>
      <c r="B32" t="n" s="5">
        <v>12356004</v>
      </c>
      <c r="C32" t="n" s="5">
        <v>12244364</v>
      </c>
    </row>
    <row r="33" spans="1:5">
      <c r="A33" t="s" s="4">
        <v>69</v>
      </c>
      <c r="B33" t="n" s="5">
        <v>13671166</v>
      </c>
      <c r="C33" t="n" s="5">
        <v>13225498</v>
      </c>
    </row>
    <row r="34" spans="1:5">
      <c r="A34" t="s" s="4">
        <v>943</v>
      </c>
      <c r="B34" t="n" s="6">
        <v>4254901</v>
      </c>
      <c r="C34" t="n" s="6">
        <v>308535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14"/>
  </cols>
  <sheetData>
    <row r="1" spans="1:10">
      <c r="A1" t="s" s="1">
        <v>944</v>
      </c>
      <c r="B1" t="s" s="2">
        <v>945</v>
      </c>
      <c r="C1" t="s" s="2">
        <v>946</v>
      </c>
      <c r="D1" t="s" s="2">
        <v>947</v>
      </c>
      <c r="E1" t="s" s="2">
        <v>948</v>
      </c>
      <c r="F1" t="s" s="2">
        <v>457</v>
      </c>
      <c r="G1" t="s" s="2">
        <v>458</v>
      </c>
      <c r="H1" t="s" s="2">
        <v>626</v>
      </c>
      <c r="I1" t="s" s="2">
        <v>461</v>
      </c>
      <c r="J1" t="s" s="2">
        <v>949</v>
      </c>
    </row>
    <row r="2" spans="1:10">
      <c r="A2" t="s" s="4">
        <v>519</v>
      </c>
    </row>
    <row r="3" spans="1:10">
      <c r="A3" t="s" s="3">
        <v>950</v>
      </c>
    </row>
    <row r="4" spans="1:10">
      <c r="A4" t="s" s="4">
        <v>951</v>
      </c>
      <c r="J4" t="s" s="4">
        <v>520</v>
      </c>
    </row>
    <row r="5" spans="1:10">
      <c r="A5" t="s" s="4">
        <v>521</v>
      </c>
    </row>
    <row r="6" spans="1:10">
      <c r="A6" t="s" s="3">
        <v>950</v>
      </c>
    </row>
    <row r="7" spans="1:10">
      <c r="A7" t="s" s="4">
        <v>951</v>
      </c>
      <c r="J7" t="s" s="4">
        <v>520</v>
      </c>
    </row>
    <row r="8" spans="1:10">
      <c r="A8" t="s" s="4">
        <v>952</v>
      </c>
    </row>
    <row r="9" spans="1:10">
      <c r="A9" t="s" s="3">
        <v>950</v>
      </c>
    </row>
    <row r="10" spans="1:10">
      <c r="A10" t="s" s="4">
        <v>953</v>
      </c>
      <c r="E10" t="s" s="4">
        <v>954</v>
      </c>
    </row>
    <row r="11" spans="1:10">
      <c r="A11" t="s" s="4">
        <v>479</v>
      </c>
    </row>
    <row r="12" spans="1:10">
      <c r="A12" t="s" s="3">
        <v>950</v>
      </c>
    </row>
    <row r="13" spans="1:10">
      <c r="A13" t="s" s="4">
        <v>480</v>
      </c>
      <c r="I13" t="n" s="6">
        <v>400000</v>
      </c>
    </row>
    <row r="14" spans="1:10">
      <c r="A14" t="s" s="4">
        <v>482</v>
      </c>
      <c r="H14" t="n" s="6">
        <v>200000</v>
      </c>
    </row>
    <row r="15" spans="1:10">
      <c r="A15" t="s" s="4">
        <v>483</v>
      </c>
    </row>
    <row r="16" spans="1:10">
      <c r="A16" t="s" s="3">
        <v>950</v>
      </c>
    </row>
    <row r="17" spans="1:10">
      <c r="A17" t="s" s="4">
        <v>484</v>
      </c>
      <c r="G17" t="n" s="6">
        <v>3100000</v>
      </c>
    </row>
    <row r="18" spans="1:10">
      <c r="A18" t="s" s="4">
        <v>955</v>
      </c>
    </row>
    <row r="19" spans="1:10">
      <c r="A19" t="s" s="3">
        <v>950</v>
      </c>
    </row>
    <row r="20" spans="1:10">
      <c r="A20" t="s" s="4">
        <v>956</v>
      </c>
      <c r="C20" t="n" s="6">
        <v>975000</v>
      </c>
    </row>
    <row r="21" spans="1:10">
      <c r="A21" t="s" s="4">
        <v>957</v>
      </c>
      <c r="C21" t="s" s="4">
        <v>958</v>
      </c>
    </row>
    <row r="22" spans="1:10">
      <c r="A22" t="s" s="4">
        <v>959</v>
      </c>
      <c r="C22" t="n" s="6">
        <v>610000</v>
      </c>
    </row>
    <row r="23" spans="1:10">
      <c r="A23" t="s" s="4">
        <v>960</v>
      </c>
      <c r="C23" t="n" s="6">
        <v>365000</v>
      </c>
    </row>
    <row r="24" spans="1:10">
      <c r="A24" t="s" s="4">
        <v>961</v>
      </c>
    </row>
    <row r="25" spans="1:10">
      <c r="A25" t="s" s="3">
        <v>950</v>
      </c>
    </row>
    <row r="26" spans="1:10">
      <c r="A26" t="s" s="4">
        <v>962</v>
      </c>
      <c r="D26" t="n" s="6">
        <v>4000000</v>
      </c>
    </row>
    <row r="27" spans="1:10">
      <c r="A27" t="s" s="4">
        <v>503</v>
      </c>
      <c r="D27" t="s" s="4">
        <v>963</v>
      </c>
    </row>
    <row r="28" spans="1:10">
      <c r="A28" t="s" s="4">
        <v>964</v>
      </c>
    </row>
    <row r="29" spans="1:10">
      <c r="A29" t="s" s="3">
        <v>950</v>
      </c>
    </row>
    <row r="30" spans="1:10">
      <c r="A30" t="s" s="4">
        <v>962</v>
      </c>
      <c r="D30" t="n" s="6">
        <v>6000000</v>
      </c>
    </row>
    <row r="31" spans="1:10">
      <c r="A31" t="s" s="4">
        <v>503</v>
      </c>
      <c r="D31" t="s" s="4">
        <v>965</v>
      </c>
    </row>
    <row r="32" spans="1:10">
      <c r="A32" t="s" s="4">
        <v>966</v>
      </c>
    </row>
    <row r="33" spans="1:10">
      <c r="A33" t="s" s="3">
        <v>950</v>
      </c>
    </row>
    <row r="34" spans="1:10">
      <c r="A34" t="s" s="4">
        <v>488</v>
      </c>
      <c r="F34" t="n" s="11">
        <v>1000000</v>
      </c>
    </row>
    <row r="35" spans="1:10">
      <c r="A35" t="s" s="4">
        <v>967</v>
      </c>
      <c r="B35" t="n" s="11">
        <v>25632000</v>
      </c>
    </row>
    <row r="36" spans="1:10">
      <c r="A36" t="s" s="4">
        <v>951</v>
      </c>
      <c r="F36" t="s" s="4">
        <v>48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34</v>
      </c>
      <c r="B1" t="s" s="2">
        <v>91</v>
      </c>
    </row>
    <row r="2" spans="1:2">
      <c r="B2" t="s" s="2">
        <v>27</v>
      </c>
    </row>
    <row r="3" spans="1:2">
      <c r="A3" t="s" s="3">
        <v>235</v>
      </c>
    </row>
    <row r="4" spans="1:2">
      <c r="A4" t="s" s="4">
        <v>234</v>
      </c>
      <c r="B4" t="s" s="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37</v>
      </c>
      <c r="B1" t="s" s="2">
        <v>91</v>
      </c>
    </row>
    <row r="2" spans="1:2">
      <c r="B2" t="s" s="2">
        <v>27</v>
      </c>
    </row>
    <row r="3" spans="1:2">
      <c r="A3" t="s" s="3">
        <v>238</v>
      </c>
    </row>
    <row r="4" spans="1:2">
      <c r="A4" t="s" s="4">
        <v>237</v>
      </c>
      <c r="B4" t="s" s="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40</v>
      </c>
      <c r="B1" t="s" s="2">
        <v>91</v>
      </c>
    </row>
    <row r="2" spans="1:2">
      <c r="B2" t="s" s="2">
        <v>27</v>
      </c>
    </row>
    <row r="3" spans="1:2">
      <c r="A3" t="s" s="3">
        <v>241</v>
      </c>
    </row>
    <row r="4" spans="1:2">
      <c r="A4" t="s" s="4">
        <v>240</v>
      </c>
      <c r="B4" t="s" s="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43</v>
      </c>
      <c r="B1" t="s" s="2">
        <v>91</v>
      </c>
    </row>
    <row r="2" spans="1:2">
      <c r="B2" t="s" s="2">
        <v>27</v>
      </c>
    </row>
    <row r="3" spans="1:2">
      <c r="A3" t="s" s="3">
        <v>244</v>
      </c>
    </row>
    <row r="4" spans="1:2">
      <c r="A4" t="s" s="4">
        <v>243</v>
      </c>
      <c r="B4" t="s" s="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46</v>
      </c>
      <c r="B1" t="s" s="2">
        <v>91</v>
      </c>
    </row>
    <row r="2" spans="1:2">
      <c r="B2" t="s" s="2">
        <v>27</v>
      </c>
    </row>
    <row r="3" spans="1:2">
      <c r="A3" t="s" s="3">
        <v>247</v>
      </c>
    </row>
    <row r="4" spans="1:2">
      <c r="A4" t="s" s="4">
        <v>246</v>
      </c>
      <c r="B4" t="s" s="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35</v>
      </c>
      <c r="B1" t="s" s="2">
        <v>91</v>
      </c>
    </row>
    <row r="2" spans="1:2">
      <c r="B2" t="s" s="2">
        <v>27</v>
      </c>
    </row>
    <row r="3" spans="1:2">
      <c r="A3" t="s" s="3">
        <v>249</v>
      </c>
    </row>
    <row r="4" spans="1:2">
      <c r="A4" t="s" s="4">
        <v>35</v>
      </c>
      <c r="B4" t="s"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7</v>
      </c>
      <c r="B1" t="s" s="2">
        <v>91</v>
      </c>
    </row>
    <row r="2" spans="1:2">
      <c r="B2" t="s" s="2">
        <v>27</v>
      </c>
    </row>
    <row r="3" spans="1:2">
      <c r="A3" t="s" s="3">
        <v>251</v>
      </c>
    </row>
    <row r="4" spans="1:2">
      <c r="A4" t="s" s="4">
        <v>37</v>
      </c>
      <c r="B4" t="s" s="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t="s" s="1">
        <v>38</v>
      </c>
      <c r="B1" t="s" s="2">
        <v>91</v>
      </c>
    </row>
    <row r="2" spans="1:2">
      <c r="B2" t="s" s="2">
        <v>27</v>
      </c>
    </row>
    <row r="3" spans="1:2">
      <c r="A3" t="s" s="4">
        <v>38</v>
      </c>
      <c r="B3" t="s"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7</v>
      </c>
      <c r="C1" t="s" s="2">
        <v>28</v>
      </c>
    </row>
    <row r="2" spans="1:3">
      <c r="A2" t="s" s="3">
        <v>29</v>
      </c>
    </row>
    <row r="3" spans="1:3">
      <c r="A3" t="s" s="4">
        <v>30</v>
      </c>
      <c r="B3" t="n" s="6">
        <v>453934</v>
      </c>
      <c r="C3" t="n" s="6">
        <v>3935587</v>
      </c>
    </row>
    <row r="4" spans="1:3">
      <c r="A4" t="s" s="4">
        <v>31</v>
      </c>
      <c r="B4" t="n" s="5">
        <v>5544794</v>
      </c>
      <c r="C4" t="n" s="5">
        <v>3221411</v>
      </c>
    </row>
    <row r="5" spans="1:3">
      <c r="A5" t="s" s="4">
        <v>32</v>
      </c>
      <c r="B5" t="n" s="5">
        <v>1554937</v>
      </c>
      <c r="C5" t="n" s="5">
        <v>19830742</v>
      </c>
    </row>
    <row r="6" spans="1:3">
      <c r="A6" t="s" s="4">
        <v>33</v>
      </c>
      <c r="B6" t="n" s="5">
        <v>12073778</v>
      </c>
      <c r="C6" t="n" s="5">
        <v>14106631</v>
      </c>
    </row>
    <row r="7" spans="1:3">
      <c r="A7" t="s" s="4">
        <v>34</v>
      </c>
      <c r="B7" t="n" s="5">
        <v>7921527</v>
      </c>
      <c r="C7" t="n" s="5">
        <v>7268888</v>
      </c>
    </row>
    <row r="8" spans="1:3">
      <c r="A8" t="s" s="4">
        <v>35</v>
      </c>
      <c r="B8" t="n" s="5">
        <v>2772485</v>
      </c>
      <c r="C8" t="n" s="5">
        <v>8349688</v>
      </c>
    </row>
    <row r="9" spans="1:3">
      <c r="A9" t="s" s="4">
        <v>36</v>
      </c>
      <c r="B9" t="n" s="5">
        <v>317632</v>
      </c>
      <c r="C9" t="n" s="5">
        <v>1401206</v>
      </c>
    </row>
    <row r="10" spans="1:3">
      <c r="A10" t="s" s="4">
        <v>37</v>
      </c>
      <c r="B10" t="n" s="5">
        <v>12111069</v>
      </c>
      <c r="C10" t="n" s="5">
        <v>11825423</v>
      </c>
    </row>
    <row r="11" spans="1:3">
      <c r="A11" t="s" s="4">
        <v>38</v>
      </c>
      <c r="B11" t="n" s="5">
        <v>14003834</v>
      </c>
      <c r="C11" t="n" s="5">
        <v>13684386</v>
      </c>
    </row>
    <row r="12" spans="1:3">
      <c r="A12" t="s" s="4">
        <v>39</v>
      </c>
      <c r="B12" t="n" s="5">
        <v>4792682</v>
      </c>
      <c r="C12" t="n" s="5">
        <v>4737055</v>
      </c>
    </row>
    <row r="13" spans="1:3">
      <c r="A13" t="s" s="4">
        <v>40</v>
      </c>
      <c r="B13" t="n" s="5">
        <v>61546672</v>
      </c>
      <c r="C13" t="n" s="5">
        <v>88361017</v>
      </c>
    </row>
    <row r="14" spans="1:3">
      <c r="A14" t="s" s="4">
        <v>41</v>
      </c>
      <c r="B14" t="n" s="5">
        <v>26870908</v>
      </c>
      <c r="C14" t="n" s="5">
        <v>28371625</v>
      </c>
    </row>
    <row r="15" spans="1:3">
      <c r="A15" t="s" s="4">
        <v>42</v>
      </c>
      <c r="B15" t="n" s="5">
        <v>906600</v>
      </c>
      <c r="C15" t="n" s="5">
        <v>880584</v>
      </c>
    </row>
    <row r="16" spans="1:3">
      <c r="A16" t="s" s="4">
        <v>43</v>
      </c>
      <c r="B16" t="n" s="6">
        <v>514473</v>
      </c>
      <c r="C16" t="n" s="5">
        <v>1425660</v>
      </c>
    </row>
    <row r="17" spans="1:3">
      <c r="A17" t="s" s="4">
        <v>44</v>
      </c>
      <c r="C17" t="n" s="5">
        <v>135065</v>
      </c>
    </row>
    <row r="18" spans="1:3">
      <c r="A18" t="s" s="4">
        <v>45</v>
      </c>
      <c r="B18" t="n" s="6">
        <v>983380</v>
      </c>
      <c r="C18" t="n" s="5">
        <v>2274448</v>
      </c>
    </row>
    <row r="19" spans="1:3">
      <c r="A19" t="s" s="4">
        <v>46</v>
      </c>
      <c r="C19" t="n" s="5">
        <v>2930512</v>
      </c>
    </row>
    <row r="20" spans="1:3">
      <c r="A20" t="s" s="4">
        <v>47</v>
      </c>
      <c r="B20" t="n" s="6">
        <v>13133385</v>
      </c>
      <c r="C20" t="n" s="6">
        <v>11573799</v>
      </c>
    </row>
    <row r="21" spans="1:3">
      <c r="A21" t="s" s="4">
        <v>48</v>
      </c>
      <c r="B21" t="n" s="5">
        <v>2574032</v>
      </c>
    </row>
    <row r="22" spans="1:3">
      <c r="A22" t="s" s="4">
        <v>49</v>
      </c>
      <c r="B22" t="n" s="5">
        <v>549250</v>
      </c>
      <c r="C22" t="n" s="6">
        <v>847179</v>
      </c>
    </row>
    <row r="23" spans="1:3">
      <c r="A23" t="s" s="4">
        <v>50</v>
      </c>
      <c r="B23" t="n" s="5">
        <v>107078700</v>
      </c>
      <c r="C23" t="n" s="5">
        <v>136799889</v>
      </c>
    </row>
    <row r="24" spans="1:3">
      <c r="A24" t="s" s="3">
        <v>51</v>
      </c>
    </row>
    <row r="25" spans="1:3">
      <c r="A25" t="s" s="4">
        <v>52</v>
      </c>
      <c r="B25" t="n" s="5">
        <v>5055203</v>
      </c>
      <c r="C25" t="n" s="5">
        <v>9298109</v>
      </c>
    </row>
    <row r="26" spans="1:3">
      <c r="A26" t="s" s="4">
        <v>53</v>
      </c>
      <c r="B26" t="n" s="5">
        <v>6470364</v>
      </c>
      <c r="C26" t="n" s="5">
        <v>15444203</v>
      </c>
    </row>
    <row r="27" spans="1:3">
      <c r="A27" t="s" s="4">
        <v>54</v>
      </c>
      <c r="B27" t="n" s="5">
        <v>60216</v>
      </c>
      <c r="C27" t="n" s="5">
        <v>990319</v>
      </c>
    </row>
    <row r="28" spans="1:3">
      <c r="A28" t="s" s="4">
        <v>55</v>
      </c>
      <c r="B28" t="n" s="5">
        <v>13245045</v>
      </c>
      <c r="C28" t="n" s="5">
        <v>10225451</v>
      </c>
    </row>
    <row r="29" spans="1:3">
      <c r="A29" t="s" s="4">
        <v>56</v>
      </c>
      <c r="B29" t="n" s="5">
        <v>8835269</v>
      </c>
      <c r="C29" t="n" s="5">
        <v>9526579</v>
      </c>
    </row>
    <row r="30" spans="1:3">
      <c r="A30" t="s" s="4">
        <v>57</v>
      </c>
      <c r="B30" t="n" s="5">
        <v>4873114</v>
      </c>
      <c r="C30" t="n" s="5">
        <v>5213975</v>
      </c>
    </row>
    <row r="31" spans="1:3">
      <c r="A31" t="s" s="4">
        <v>58</v>
      </c>
      <c r="B31" t="n" s="5">
        <v>1354614</v>
      </c>
      <c r="C31" t="n" s="5">
        <v>1333054</v>
      </c>
    </row>
    <row r="32" spans="1:3">
      <c r="A32" t="s" s="4">
        <v>59</v>
      </c>
      <c r="B32" t="n" s="5">
        <v>733968</v>
      </c>
      <c r="C32" t="n" s="5">
        <v>443275</v>
      </c>
    </row>
    <row r="33" spans="1:3">
      <c r="A33" t="s" s="4">
        <v>60</v>
      </c>
      <c r="B33" t="n" s="5">
        <v>2027525</v>
      </c>
      <c r="C33" t="n" s="5">
        <v>3006252</v>
      </c>
    </row>
    <row r="34" spans="1:3">
      <c r="A34" t="s" s="4">
        <v>61</v>
      </c>
      <c r="B34" t="n" s="5">
        <v>515580</v>
      </c>
      <c r="C34" t="n" s="5">
        <v>669801</v>
      </c>
    </row>
    <row r="35" spans="1:3">
      <c r="A35" t="s" s="4">
        <v>62</v>
      </c>
      <c r="B35" t="n" s="5">
        <v>280559</v>
      </c>
      <c r="C35" t="n" s="5">
        <v>280559</v>
      </c>
    </row>
    <row r="36" spans="1:3">
      <c r="A36" t="s" s="4">
        <v>63</v>
      </c>
      <c r="B36" t="n" s="5">
        <v>1480100</v>
      </c>
      <c r="C36" t="n" s="5">
        <v>1387968</v>
      </c>
    </row>
    <row r="37" spans="1:3">
      <c r="A37" t="s" s="4">
        <v>64</v>
      </c>
      <c r="B37" t="n" s="6">
        <v>1315162</v>
      </c>
      <c r="C37" t="n" s="5">
        <v>981134</v>
      </c>
    </row>
    <row r="38" spans="1:3">
      <c r="A38" t="s" s="4">
        <v>65</v>
      </c>
      <c r="C38" t="n" s="5">
        <v>6054561</v>
      </c>
    </row>
    <row r="39" spans="1:3">
      <c r="A39" t="s" s="4">
        <v>66</v>
      </c>
      <c r="B39" t="n" s="6">
        <v>46246719</v>
      </c>
      <c r="C39" t="n" s="5">
        <v>64855240</v>
      </c>
    </row>
    <row r="40" spans="1:3">
      <c r="A40" t="s" s="4">
        <v>67</v>
      </c>
      <c r="B40" t="n" s="5">
        <v>3475045</v>
      </c>
      <c r="C40" t="n" s="5">
        <v>4158498</v>
      </c>
    </row>
    <row r="41" spans="1:3">
      <c r="A41" t="s" s="4">
        <v>68</v>
      </c>
      <c r="B41" t="n" s="5">
        <v>3653</v>
      </c>
      <c r="C41" t="n" s="5">
        <v>10003</v>
      </c>
    </row>
    <row r="42" spans="1:3">
      <c r="A42" t="s" s="4">
        <v>69</v>
      </c>
      <c r="B42" t="n" s="5">
        <v>49725417</v>
      </c>
      <c r="C42" t="n" s="5">
        <v>69023741</v>
      </c>
    </row>
    <row r="43" spans="1:3">
      <c r="A43" t="s" s="3">
        <v>70</v>
      </c>
    </row>
    <row r="44" spans="1:3">
      <c r="A44" t="s" s="4">
        <v>71</v>
      </c>
      <c r="B44" t="n" s="5">
        <v>8471</v>
      </c>
      <c r="C44" t="n" s="5">
        <v>8471</v>
      </c>
    </row>
    <row r="45" spans="1:3">
      <c r="A45" t="s" s="4">
        <v>72</v>
      </c>
      <c r="B45" t="n" s="5">
        <v>48088427</v>
      </c>
      <c r="C45" t="n" s="5">
        <v>50848628</v>
      </c>
    </row>
    <row r="46" spans="1:3">
      <c r="A46" t="s" s="4">
        <v>73</v>
      </c>
      <c r="B46" t="n" s="5">
        <v>2188527</v>
      </c>
      <c r="C46" t="n" s="5">
        <v>2292259</v>
      </c>
    </row>
    <row r="47" spans="1:3">
      <c r="A47" t="s" s="4">
        <v>74</v>
      </c>
      <c r="B47" t="n" s="5">
        <v>-3304994</v>
      </c>
      <c r="C47" t="n" s="5">
        <v>3025095</v>
      </c>
    </row>
    <row r="48" spans="1:3">
      <c r="A48" t="s" s="4">
        <v>75</v>
      </c>
      <c r="B48" t="n" s="5">
        <v>-193750</v>
      </c>
      <c r="C48" t="n" s="5">
        <v>-193750</v>
      </c>
    </row>
    <row r="49" spans="1:3">
      <c r="A49" t="s" s="4">
        <v>76</v>
      </c>
      <c r="B49" t="n" s="5">
        <v>8342372</v>
      </c>
      <c r="C49" t="n" s="5">
        <v>6978700</v>
      </c>
    </row>
    <row r="50" spans="1:3">
      <c r="A50" t="s" s="4">
        <v>77</v>
      </c>
      <c r="B50" t="n" s="5">
        <v>55129053</v>
      </c>
      <c r="C50" t="n" s="5">
        <v>62959403</v>
      </c>
    </row>
    <row r="51" spans="1:3">
      <c r="A51" t="s" s="4">
        <v>78</v>
      </c>
      <c r="B51" t="n" s="5">
        <v>2224230</v>
      </c>
      <c r="C51" t="n" s="5">
        <v>4816745</v>
      </c>
    </row>
    <row r="52" spans="1:3">
      <c r="A52" t="s" s="4">
        <v>79</v>
      </c>
      <c r="B52" t="n" s="5">
        <v>57353283</v>
      </c>
      <c r="C52" t="n" s="5">
        <v>67776148</v>
      </c>
    </row>
    <row r="53" spans="1:3">
      <c r="A53" t="s" s="4">
        <v>80</v>
      </c>
      <c r="B53" t="n" s="6">
        <v>107078700</v>
      </c>
      <c r="C53" t="n" s="6">
        <v>1367998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54</v>
      </c>
      <c r="B1" t="s" s="2">
        <v>91</v>
      </c>
    </row>
    <row r="2" spans="1:2">
      <c r="B2" t="s" s="2">
        <v>27</v>
      </c>
    </row>
    <row r="3" spans="1:2">
      <c r="A3" t="s" s="3">
        <v>255</v>
      </c>
    </row>
    <row r="4" spans="1:2">
      <c r="A4" t="s" s="4">
        <v>254</v>
      </c>
      <c r="B4" t="s"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57</v>
      </c>
      <c r="B1" t="s" s="2">
        <v>91</v>
      </c>
    </row>
    <row r="2" spans="1:2">
      <c r="B2" t="s" s="2">
        <v>27</v>
      </c>
    </row>
    <row r="3" spans="1:2">
      <c r="A3" t="s" s="3">
        <v>258</v>
      </c>
    </row>
    <row r="4" spans="1:2">
      <c r="A4" t="s" s="4">
        <v>257</v>
      </c>
      <c r="B4" t="s"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74"/>
  </cols>
  <sheetData>
    <row r="1" spans="1:2">
      <c r="A1" t="s" s="1">
        <v>260</v>
      </c>
      <c r="B1" t="s" s="2">
        <v>91</v>
      </c>
    </row>
    <row r="2" spans="1:2">
      <c r="B2" t="s" s="2">
        <v>27</v>
      </c>
    </row>
    <row r="3" spans="1:2">
      <c r="A3" t="s" s="3">
        <v>261</v>
      </c>
    </row>
    <row r="4" spans="1:2">
      <c r="A4" t="s" s="4">
        <v>260</v>
      </c>
      <c r="B4" t="s"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63</v>
      </c>
      <c r="B1" t="s" s="2">
        <v>91</v>
      </c>
    </row>
    <row r="2" spans="1:2">
      <c r="B2" t="s" s="2">
        <v>27</v>
      </c>
    </row>
    <row r="3" spans="1:2">
      <c r="A3" t="s" s="3">
        <v>264</v>
      </c>
    </row>
    <row r="4" spans="1:2">
      <c r="A4" t="s" s="4">
        <v>263</v>
      </c>
      <c r="B4" t="s" s="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66</v>
      </c>
      <c r="B1" t="s" s="2">
        <v>91</v>
      </c>
    </row>
    <row r="2" spans="1:2">
      <c r="B2" t="s" s="2">
        <v>27</v>
      </c>
    </row>
    <row r="3" spans="1:2">
      <c r="A3" t="s" s="3">
        <v>267</v>
      </c>
    </row>
    <row r="4" spans="1:2">
      <c r="A4" t="s" s="4">
        <v>266</v>
      </c>
      <c r="B4" t="s"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69</v>
      </c>
      <c r="B1" t="s" s="2">
        <v>91</v>
      </c>
    </row>
    <row r="2" spans="1:2">
      <c r="B2" t="s" s="2">
        <v>27</v>
      </c>
    </row>
    <row r="3" spans="1:2">
      <c r="A3" t="s" s="3">
        <v>270</v>
      </c>
    </row>
    <row r="4" spans="1:2">
      <c r="A4" t="s" s="4">
        <v>269</v>
      </c>
      <c r="B4" t="s"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72</v>
      </c>
      <c r="B1" t="s" s="2">
        <v>91</v>
      </c>
    </row>
    <row r="2" spans="1:2">
      <c r="B2" t="s" s="2">
        <v>27</v>
      </c>
    </row>
    <row r="3" spans="1:2">
      <c r="A3" t="s" s="3">
        <v>273</v>
      </c>
    </row>
    <row r="4" spans="1:2">
      <c r="A4" t="s" s="4">
        <v>272</v>
      </c>
      <c r="B4" t="s"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75</v>
      </c>
      <c r="B1" t="s" s="2">
        <v>91</v>
      </c>
    </row>
    <row r="2" spans="1:2">
      <c r="B2" t="s" s="2">
        <v>27</v>
      </c>
    </row>
    <row r="3" spans="1:2">
      <c r="A3" t="s" s="3">
        <v>276</v>
      </c>
    </row>
    <row r="4" spans="1:2">
      <c r="A4" t="s" s="4">
        <v>275</v>
      </c>
      <c r="B4" t="s"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78</v>
      </c>
      <c r="B1" t="s" s="2">
        <v>91</v>
      </c>
    </row>
    <row r="2" spans="1:2">
      <c r="B2" t="s" s="2">
        <v>27</v>
      </c>
    </row>
    <row r="3" spans="1:2">
      <c r="A3" t="s" s="3">
        <v>279</v>
      </c>
    </row>
    <row r="4" spans="1:2">
      <c r="A4" t="s" s="4">
        <v>278</v>
      </c>
      <c r="B4" t="s"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81</v>
      </c>
      <c r="B1" t="s" s="2">
        <v>91</v>
      </c>
    </row>
    <row r="2" spans="1:2">
      <c r="B2" t="s" s="2">
        <v>27</v>
      </c>
    </row>
    <row r="3" spans="1:2">
      <c r="A3" t="s" s="3">
        <v>282</v>
      </c>
    </row>
    <row r="4" spans="1:2">
      <c r="A4" t="s" s="4">
        <v>281</v>
      </c>
      <c r="B4" t="s"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1</v>
      </c>
      <c r="B1" t="s" s="2">
        <v>27</v>
      </c>
      <c r="C1" t="s" s="2">
        <v>28</v>
      </c>
    </row>
    <row r="2" spans="1:3">
      <c r="A2" t="s" s="4">
        <v>82</v>
      </c>
      <c r="B2" t="n" s="6">
        <v>4285809</v>
      </c>
      <c r="C2" t="n" s="6">
        <v>4512446</v>
      </c>
    </row>
    <row r="3" spans="1:3">
      <c r="A3" t="s" s="4">
        <v>83</v>
      </c>
      <c r="C3" t="n" s="6">
        <v>6054561</v>
      </c>
    </row>
    <row r="4" spans="1:3">
      <c r="A4" t="s" s="4">
        <v>84</v>
      </c>
      <c r="B4" t="n" s="7">
        <v>0.001</v>
      </c>
      <c r="C4" t="n" s="7">
        <v>0.001</v>
      </c>
    </row>
    <row r="5" spans="1:3">
      <c r="A5" t="s" s="4">
        <v>85</v>
      </c>
      <c r="B5" t="n" s="5">
        <v>30000000</v>
      </c>
      <c r="C5" t="n" s="5">
        <v>30000000</v>
      </c>
    </row>
    <row r="6" spans="1:3">
      <c r="A6" t="s" s="4">
        <v>86</v>
      </c>
      <c r="B6" t="n" s="5">
        <v>8470874</v>
      </c>
      <c r="C6" t="n" s="5">
        <v>8470874</v>
      </c>
    </row>
    <row r="7" spans="1:3">
      <c r="A7" t="s" s="4">
        <v>87</v>
      </c>
      <c r="B7" t="n" s="5">
        <v>8449774</v>
      </c>
      <c r="C7" t="n" s="5">
        <v>8449774</v>
      </c>
    </row>
    <row r="8" spans="1:3">
      <c r="A8" t="s" s="4">
        <v>88</v>
      </c>
      <c r="B8" t="n" s="5">
        <v>21100</v>
      </c>
      <c r="C8" t="n" s="5">
        <v>21100</v>
      </c>
    </row>
    <row r="9" spans="1:3">
      <c r="A9" t="s" s="4">
        <v>89</v>
      </c>
    </row>
    <row r="10" spans="1:3">
      <c r="A10" t="s" s="4">
        <v>83</v>
      </c>
      <c r="B10" t="n" s="6">
        <v>0</v>
      </c>
      <c r="C10" t="n" s="6">
        <v>60545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84</v>
      </c>
      <c r="B1" t="s" s="2">
        <v>91</v>
      </c>
    </row>
    <row r="2" spans="1:2">
      <c r="B2" t="s" s="2">
        <v>27</v>
      </c>
    </row>
    <row r="3" spans="1:2">
      <c r="A3" t="s" s="3">
        <v>285</v>
      </c>
    </row>
    <row r="4" spans="1:2">
      <c r="A4" t="s" s="4">
        <v>284</v>
      </c>
      <c r="B4" t="s"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87</v>
      </c>
      <c r="B1" t="s" s="2">
        <v>91</v>
      </c>
    </row>
    <row r="2" spans="1:2">
      <c r="B2" t="s" s="2">
        <v>27</v>
      </c>
    </row>
    <row r="3" spans="1:2">
      <c r="A3" t="s" s="3">
        <v>288</v>
      </c>
    </row>
    <row r="4" spans="1:2">
      <c r="A4" t="s" s="4">
        <v>287</v>
      </c>
      <c r="B4" t="s"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71"/>
  </cols>
  <sheetData>
    <row r="1" spans="1:2">
      <c r="A1" t="s" s="1">
        <v>290</v>
      </c>
      <c r="B1" t="s" s="2">
        <v>91</v>
      </c>
    </row>
    <row r="2" spans="1:2">
      <c r="B2" t="s" s="2">
        <v>27</v>
      </c>
    </row>
    <row r="3" spans="1:2">
      <c r="A3" t="s" s="3">
        <v>291</v>
      </c>
    </row>
    <row r="4" spans="1:2">
      <c r="A4" t="s" s="4">
        <v>290</v>
      </c>
      <c r="B4" t="s"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93</v>
      </c>
      <c r="B1" t="s" s="2">
        <v>91</v>
      </c>
    </row>
    <row r="2" spans="1:2">
      <c r="B2" t="s" s="2">
        <v>27</v>
      </c>
    </row>
    <row r="3" spans="1:2">
      <c r="A3" t="s" s="3">
        <v>294</v>
      </c>
    </row>
    <row r="4" spans="1:2">
      <c r="A4" t="s" s="4">
        <v>293</v>
      </c>
      <c r="B4" t="s"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96</v>
      </c>
      <c r="B1" t="s" s="2">
        <v>91</v>
      </c>
    </row>
    <row r="2" spans="1:2">
      <c r="B2" t="s" s="2">
        <v>27</v>
      </c>
    </row>
    <row r="3" spans="1:2">
      <c r="A3" t="s" s="3">
        <v>297</v>
      </c>
    </row>
    <row r="4" spans="1:2">
      <c r="A4" t="s" s="4">
        <v>296</v>
      </c>
      <c r="B4" t="s" s="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99</v>
      </c>
      <c r="B1" t="s" s="2">
        <v>91</v>
      </c>
    </row>
    <row r="2" spans="1:2">
      <c r="B2" t="s" s="2">
        <v>27</v>
      </c>
    </row>
    <row r="3" spans="1:2">
      <c r="A3" t="s" s="3">
        <v>300</v>
      </c>
    </row>
    <row r="4" spans="1:2">
      <c r="A4" t="s" s="4">
        <v>299</v>
      </c>
      <c r="B4" t="s" s="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302</v>
      </c>
      <c r="B1" t="s" s="2">
        <v>91</v>
      </c>
    </row>
    <row r="2" spans="1:2">
      <c r="B2" t="s" s="2">
        <v>27</v>
      </c>
    </row>
    <row r="3" spans="1:2">
      <c r="A3" t="s" s="3">
        <v>303</v>
      </c>
    </row>
    <row r="4" spans="1:2">
      <c r="A4" t="s" s="4">
        <v>302</v>
      </c>
      <c r="B4" t="s" s="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05</v>
      </c>
      <c r="B1" t="s" s="2">
        <v>91</v>
      </c>
    </row>
    <row r="2" spans="1:2">
      <c r="B2" t="s" s="2">
        <v>27</v>
      </c>
    </row>
    <row r="3" spans="1:2">
      <c r="A3" t="s" s="3">
        <v>306</v>
      </c>
    </row>
    <row r="4" spans="1:2">
      <c r="A4" t="s" s="4">
        <v>305</v>
      </c>
      <c r="B4" t="s" s="4">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308</v>
      </c>
      <c r="B1" t="s" s="2">
        <v>91</v>
      </c>
    </row>
    <row r="2" spans="1:2">
      <c r="B2" t="s" s="2">
        <v>27</v>
      </c>
    </row>
    <row r="3" spans="1:2">
      <c r="A3" t="s" s="3">
        <v>309</v>
      </c>
    </row>
    <row r="4" spans="1:2">
      <c r="A4" t="s" s="4">
        <v>308</v>
      </c>
      <c r="B4" t="s" s="4">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311</v>
      </c>
      <c r="B1" t="s" s="2">
        <v>91</v>
      </c>
    </row>
    <row r="2" spans="1:2">
      <c r="B2" t="s" s="2">
        <v>27</v>
      </c>
    </row>
    <row r="3" spans="1:2">
      <c r="A3" t="s" s="3">
        <v>312</v>
      </c>
    </row>
    <row r="4" spans="1:2">
      <c r="A4" t="s" s="4">
        <v>311</v>
      </c>
      <c r="B4" t="s" s="4">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0</v>
      </c>
      <c r="B1" t="s" s="2">
        <v>91</v>
      </c>
    </row>
    <row r="2" spans="1:4">
      <c r="B2" t="s" s="2">
        <v>27</v>
      </c>
      <c r="C2" t="s" s="2">
        <v>28</v>
      </c>
      <c r="D2" t="s" s="2">
        <v>92</v>
      </c>
    </row>
    <row r="3" spans="1:4">
      <c r="A3" t="s" s="3">
        <v>93</v>
      </c>
    </row>
    <row r="4" spans="1:4">
      <c r="A4" t="s" s="4">
        <v>94</v>
      </c>
      <c r="B4" t="n" s="6">
        <v>6625239</v>
      </c>
      <c r="C4" t="n" s="6">
        <v>33871122</v>
      </c>
      <c r="D4" t="n" s="6">
        <v>57904449</v>
      </c>
    </row>
    <row r="5" spans="1:4">
      <c r="A5" t="s" s="4">
        <v>95</v>
      </c>
      <c r="B5" t="n" s="5">
        <v>1146336</v>
      </c>
      <c r="C5" t="n" s="5">
        <v>6775425</v>
      </c>
      <c r="D5" t="n" s="5">
        <v>4668354</v>
      </c>
    </row>
    <row r="6" spans="1:4">
      <c r="A6" t="s" s="4">
        <v>96</v>
      </c>
      <c r="B6" t="n" s="5">
        <v>7771575</v>
      </c>
      <c r="C6" t="n" s="5">
        <v>40646547</v>
      </c>
      <c r="D6" t="n" s="5">
        <v>62572803</v>
      </c>
    </row>
    <row r="7" spans="1:4">
      <c r="A7" t="s" s="3">
        <v>97</v>
      </c>
    </row>
    <row r="8" spans="1:4">
      <c r="A8" t="s" s="4">
        <v>94</v>
      </c>
      <c r="B8" t="n" s="5">
        <v>6056377</v>
      </c>
      <c r="C8" t="n" s="5">
        <v>26925812</v>
      </c>
      <c r="D8" t="n" s="5">
        <v>44185917</v>
      </c>
    </row>
    <row r="9" spans="1:4">
      <c r="A9" t="s" s="4">
        <v>95</v>
      </c>
      <c r="B9" t="n" s="5">
        <v>867242</v>
      </c>
      <c r="C9" t="n" s="5">
        <v>5606154</v>
      </c>
      <c r="D9" t="n" s="5">
        <v>3328662</v>
      </c>
    </row>
    <row r="10" spans="1:4">
      <c r="A10" t="s" s="4">
        <v>98</v>
      </c>
      <c r="B10" t="n" s="5">
        <v>6923619</v>
      </c>
      <c r="C10" t="n" s="5">
        <v>32531966</v>
      </c>
      <c r="D10" t="n" s="5">
        <v>47514579</v>
      </c>
    </row>
    <row r="11" spans="1:4">
      <c r="A11" t="s" s="4">
        <v>99</v>
      </c>
      <c r="B11" t="n" s="5">
        <v>847956</v>
      </c>
      <c r="C11" t="n" s="5">
        <v>8114581</v>
      </c>
      <c r="D11" t="n" s="5">
        <v>15058224</v>
      </c>
    </row>
    <row r="12" spans="1:4">
      <c r="A12" t="s" s="3">
        <v>100</v>
      </c>
    </row>
    <row r="13" spans="1:4">
      <c r="A13" t="s" s="4">
        <v>101</v>
      </c>
      <c r="B13" t="n" s="5">
        <v>1269470</v>
      </c>
      <c r="C13" t="n" s="5">
        <v>3141502</v>
      </c>
      <c r="D13" t="n" s="5">
        <v>4148861</v>
      </c>
    </row>
    <row r="14" spans="1:4">
      <c r="A14" t="s" s="4">
        <v>102</v>
      </c>
      <c r="B14" t="n" s="5">
        <v>9052952</v>
      </c>
      <c r="C14" t="n" s="5">
        <v>15304437</v>
      </c>
      <c r="D14" t="n" s="5">
        <v>13904424</v>
      </c>
    </row>
    <row r="15" spans="1:4">
      <c r="A15" t="s" s="4">
        <v>103</v>
      </c>
      <c r="B15" t="n" s="5">
        <v>650461</v>
      </c>
      <c r="C15" t="n" s="5">
        <v>1832239</v>
      </c>
      <c r="D15" t="n" s="5">
        <v>174726</v>
      </c>
    </row>
    <row r="16" spans="1:4">
      <c r="A16" t="s" s="4">
        <v>104</v>
      </c>
      <c r="B16" t="n" s="5">
        <v>10972883</v>
      </c>
      <c r="C16" t="n" s="5">
        <v>20278178</v>
      </c>
      <c r="D16" t="n" s="5">
        <v>18228011</v>
      </c>
    </row>
    <row r="17" spans="1:4">
      <c r="A17" t="s" s="4">
        <v>105</v>
      </c>
      <c r="B17" t="n" s="5">
        <v>10124927</v>
      </c>
      <c r="C17" t="n" s="5">
        <v>12163597</v>
      </c>
      <c r="D17" t="n" s="5">
        <v>3169787</v>
      </c>
    </row>
    <row r="18" spans="1:4">
      <c r="A18" t="s" s="3">
        <v>106</v>
      </c>
    </row>
    <row r="19" spans="1:4">
      <c r="A19" t="s" s="4">
        <v>107</v>
      </c>
      <c r="B19" t="n" s="5">
        <v>-727405</v>
      </c>
      <c r="C19" t="n" s="5">
        <v>2849738</v>
      </c>
      <c r="D19" t="n" s="5">
        <v>1958726</v>
      </c>
    </row>
    <row r="20" spans="1:4">
      <c r="A20" t="s" s="4">
        <v>108</v>
      </c>
      <c r="B20" t="n" s="5">
        <v>384786</v>
      </c>
      <c r="C20" t="n" s="5">
        <v>215776</v>
      </c>
      <c r="D20" t="n" s="5">
        <v>230020</v>
      </c>
    </row>
    <row r="21" spans="1:4">
      <c r="A21" t="s" s="4">
        <v>109</v>
      </c>
      <c r="B21" t="n" s="6">
        <v>948091</v>
      </c>
      <c r="C21" t="n" s="5">
        <v>2454522</v>
      </c>
      <c r="D21" t="n" s="6">
        <v>2407209</v>
      </c>
    </row>
    <row r="22" spans="1:4">
      <c r="A22" t="s" s="4">
        <v>110</v>
      </c>
      <c r="C22" t="n" s="6">
        <v>-3781800</v>
      </c>
    </row>
    <row r="23" spans="1:4">
      <c r="A23" t="s" s="4">
        <v>111</v>
      </c>
      <c r="B23" t="n" s="6">
        <v>-348125</v>
      </c>
    </row>
    <row r="24" spans="1:4">
      <c r="A24" t="s" s="4">
        <v>112</v>
      </c>
      <c r="B24" t="n" s="6">
        <v>3457327</v>
      </c>
    </row>
    <row r="25" spans="1:4">
      <c r="A25" t="s" s="4">
        <v>113</v>
      </c>
      <c r="D25" t="n" s="6">
        <v>85558</v>
      </c>
    </row>
    <row r="26" spans="1:4">
      <c r="A26" t="s" s="4">
        <v>114</v>
      </c>
      <c r="B26" t="n" s="6">
        <v>1818492</v>
      </c>
      <c r="C26" t="n" s="6">
        <v>-3170808</v>
      </c>
      <c r="D26" t="n" s="5">
        <v>-132905</v>
      </c>
    </row>
    <row r="27" spans="1:4">
      <c r="A27" t="s" s="4">
        <v>115</v>
      </c>
      <c r="B27" t="n" s="5">
        <v>8306435</v>
      </c>
      <c r="C27" t="n" s="5">
        <v>15334405</v>
      </c>
      <c r="D27" t="n" s="5">
        <v>3302692</v>
      </c>
    </row>
    <row r="28" spans="1:4">
      <c r="A28" t="s" s="4">
        <v>116</v>
      </c>
      <c r="B28" t="n" s="5">
        <v>403218</v>
      </c>
      <c r="C28" t="n" s="5">
        <v>29625</v>
      </c>
      <c r="D28" t="n" s="5">
        <v>1218607</v>
      </c>
    </row>
    <row r="29" spans="1:4">
      <c r="A29" t="s" s="4">
        <v>117</v>
      </c>
      <c r="B29" t="n" s="5">
        <v>8709653</v>
      </c>
      <c r="C29" t="n" s="5">
        <v>15364030</v>
      </c>
      <c r="D29" t="n" s="5">
        <v>4521299</v>
      </c>
    </row>
    <row r="30" spans="1:4">
      <c r="A30" t="s" s="4">
        <v>118</v>
      </c>
      <c r="B30" t="n" s="5">
        <v>1186570</v>
      </c>
      <c r="C30" t="n" s="5">
        <v>531106</v>
      </c>
      <c r="D30" t="n" s="5">
        <v>1769426</v>
      </c>
    </row>
    <row r="31" spans="1:4">
      <c r="A31" t="s" s="4">
        <v>119</v>
      </c>
      <c r="B31" t="n" s="5">
        <v>7523083</v>
      </c>
      <c r="C31" t="n" s="5">
        <v>14832924</v>
      </c>
      <c r="D31" t="n" s="5">
        <v>2751873</v>
      </c>
    </row>
    <row r="32" spans="1:4">
      <c r="A32" t="s" s="4">
        <v>120</v>
      </c>
      <c r="B32" t="n" s="5">
        <v>1192994</v>
      </c>
      <c r="C32" t="n" s="5">
        <v>899764</v>
      </c>
      <c r="D32" t="n" s="5">
        <v>487799</v>
      </c>
    </row>
    <row r="33" spans="1:4">
      <c r="A33" t="s" s="4">
        <v>121</v>
      </c>
      <c r="B33" t="n" s="5">
        <v>6330089</v>
      </c>
      <c r="C33" t="n" s="5">
        <v>13933160</v>
      </c>
      <c r="D33" t="n" s="5">
        <v>2264074</v>
      </c>
    </row>
    <row r="34" spans="1:4">
      <c r="A34" t="s" s="3">
        <v>122</v>
      </c>
    </row>
    <row r="35" spans="1:4">
      <c r="A35" t="s" s="4">
        <v>123</v>
      </c>
      <c r="B35" t="n" s="5">
        <v>1363672</v>
      </c>
      <c r="C35" t="n" s="5">
        <v>1891873</v>
      </c>
      <c r="D35" t="n" s="5">
        <v>527672</v>
      </c>
    </row>
    <row r="36" spans="1:4">
      <c r="A36" t="s" s="4">
        <v>124</v>
      </c>
      <c r="B36" t="n" s="5">
        <v>6159411</v>
      </c>
      <c r="C36" t="n" s="5">
        <v>12941051</v>
      </c>
      <c r="D36" t="n" s="5">
        <v>2224201</v>
      </c>
    </row>
    <row r="37" spans="1:4">
      <c r="A37" t="s" s="4">
        <v>125</v>
      </c>
      <c r="B37" t="n" s="5">
        <v>2592515</v>
      </c>
      <c r="C37" t="n" s="5">
        <v>783284</v>
      </c>
      <c r="D37" t="n" s="5">
        <v>487799</v>
      </c>
    </row>
    <row r="38" spans="1:4">
      <c r="A38" t="s" s="4">
        <v>126</v>
      </c>
      <c r="B38" t="n" s="6">
        <v>3566896</v>
      </c>
      <c r="C38" t="n" s="6">
        <v>12157767</v>
      </c>
      <c r="D38" t="n" s="6">
        <v>1736402</v>
      </c>
    </row>
    <row r="39" spans="1:4">
      <c r="A39" t="s" s="3">
        <v>127</v>
      </c>
    </row>
    <row r="40" spans="1:4">
      <c r="A40" t="s" s="4">
        <v>128</v>
      </c>
      <c r="B40" t="n" s="5">
        <v>8449774</v>
      </c>
      <c r="C40" t="n" s="5">
        <v>8342056</v>
      </c>
      <c r="D40" t="n" s="5">
        <v>8211089</v>
      </c>
    </row>
    <row r="41" spans="1:4">
      <c r="A41" t="s" s="4">
        <v>129</v>
      </c>
      <c r="B41" t="n" s="5">
        <v>8449774</v>
      </c>
      <c r="C41" t="n" s="5">
        <v>8342056</v>
      </c>
      <c r="D41" t="n" s="5">
        <v>8211089</v>
      </c>
    </row>
    <row r="42" spans="1:4">
      <c r="A42" t="s" s="3">
        <v>130</v>
      </c>
    </row>
    <row r="43" spans="1:4">
      <c r="A43" t="s" s="4">
        <v>131</v>
      </c>
      <c r="B43" t="n" s="8">
        <v>-0.89</v>
      </c>
      <c r="C43" t="n" s="8">
        <v>-1.73</v>
      </c>
      <c r="D43" t="n" s="8">
        <v>-0.49</v>
      </c>
    </row>
    <row r="44" spans="1:4">
      <c r="A44" t="s" s="4">
        <v>132</v>
      </c>
      <c r="B44" t="n" s="9">
        <v>0.14</v>
      </c>
      <c r="C44" t="n" s="9">
        <v>0.06</v>
      </c>
      <c r="D44" t="n" s="9">
        <v>0.21</v>
      </c>
    </row>
    <row r="45" spans="1:4">
      <c r="A45" t="s" s="4">
        <v>133</v>
      </c>
      <c r="B45" t="n" s="8">
        <v>-0.75</v>
      </c>
      <c r="C45" t="n" s="8">
        <v>-1.67</v>
      </c>
      <c r="D45" t="n" s="8">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14</v>
      </c>
      <c r="B1" t="s" s="2">
        <v>91</v>
      </c>
    </row>
    <row r="2" spans="1:2">
      <c r="B2" t="s" s="2">
        <v>27</v>
      </c>
    </row>
    <row r="3" spans="1:2">
      <c r="A3" t="s" s="3">
        <v>315</v>
      </c>
    </row>
    <row r="4" spans="1:2">
      <c r="A4" t="s" s="4">
        <v>314</v>
      </c>
      <c r="B4" t="s" s="4">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r="A1" t="s" s="1">
        <v>317</v>
      </c>
      <c r="B1" t="s" s="2">
        <v>91</v>
      </c>
    </row>
    <row r="2" spans="1:2">
      <c r="B2" t="s" s="2">
        <v>27</v>
      </c>
    </row>
    <row r="3" spans="1:2">
      <c r="A3" t="s" s="3">
        <v>229</v>
      </c>
    </row>
    <row r="4" spans="1:2">
      <c r="A4" t="s" s="4">
        <v>318</v>
      </c>
      <c r="B4" t="s" s="4">
        <v>319</v>
      </c>
    </row>
    <row r="5" spans="1:2">
      <c r="A5" t="s" s="4">
        <v>320</v>
      </c>
      <c r="B5" t="s" s="4">
        <v>321</v>
      </c>
    </row>
    <row r="6" spans="1:2">
      <c r="A6" t="s" s="4">
        <v>322</v>
      </c>
      <c r="B6" t="s" s="4">
        <v>323</v>
      </c>
    </row>
    <row r="7" spans="1:2">
      <c r="A7" t="s" s="4">
        <v>237</v>
      </c>
      <c r="B7" t="s" s="4">
        <v>324</v>
      </c>
    </row>
    <row r="8" spans="1:2">
      <c r="A8" t="s" s="4">
        <v>325</v>
      </c>
      <c r="B8" t="s" s="4">
        <v>326</v>
      </c>
    </row>
    <row r="9" spans="1:2">
      <c r="A9" t="s" s="4">
        <v>35</v>
      </c>
      <c r="B9" t="s" s="4">
        <v>327</v>
      </c>
    </row>
    <row r="10" spans="1:2">
      <c r="A10" t="s" s="4">
        <v>328</v>
      </c>
      <c r="B10" t="s" s="4">
        <v>329</v>
      </c>
    </row>
    <row r="11" spans="1:2">
      <c r="A11" t="s" s="4">
        <v>330</v>
      </c>
      <c r="B11" t="s" s="4">
        <v>331</v>
      </c>
    </row>
    <row r="12" spans="1:2">
      <c r="A12" t="s" s="4">
        <v>332</v>
      </c>
      <c r="B12" t="s" s="4">
        <v>333</v>
      </c>
    </row>
    <row r="13" spans="1:2">
      <c r="A13" t="s" s="4">
        <v>334</v>
      </c>
      <c r="B13" t="s" s="4">
        <v>335</v>
      </c>
    </row>
    <row r="14" spans="1:2">
      <c r="A14" t="s" s="4">
        <v>336</v>
      </c>
      <c r="B14" t="s" s="4">
        <v>337</v>
      </c>
    </row>
    <row r="15" spans="1:2">
      <c r="A15" t="s" s="4">
        <v>49</v>
      </c>
      <c r="B15" t="s" s="4">
        <v>338</v>
      </c>
    </row>
    <row r="16" spans="1:2">
      <c r="A16" t="s" s="4">
        <v>339</v>
      </c>
      <c r="B16" t="s" s="4">
        <v>340</v>
      </c>
    </row>
    <row r="17" spans="1:2">
      <c r="A17" t="s" s="4">
        <v>341</v>
      </c>
      <c r="B17" t="s" s="4">
        <v>342</v>
      </c>
    </row>
    <row r="18" spans="1:2">
      <c r="A18" t="s" s="4">
        <v>343</v>
      </c>
      <c r="B18" t="s" s="4">
        <v>344</v>
      </c>
    </row>
    <row r="19" spans="1:2">
      <c r="A19" t="s" s="4">
        <v>345</v>
      </c>
      <c r="B19" t="s" s="4">
        <v>346</v>
      </c>
    </row>
    <row r="20" spans="1:2">
      <c r="A20" t="s" s="4">
        <v>347</v>
      </c>
      <c r="B20" t="s" s="4">
        <v>348</v>
      </c>
    </row>
    <row r="21" spans="1:2">
      <c r="A21" t="s" s="4">
        <v>349</v>
      </c>
      <c r="B21" t="s" s="4">
        <v>350</v>
      </c>
    </row>
    <row r="22" spans="1:2">
      <c r="A22" t="s" s="4">
        <v>287</v>
      </c>
      <c r="B22" t="s" s="4">
        <v>351</v>
      </c>
    </row>
    <row r="23" spans="1:2">
      <c r="A23" t="s" s="4">
        <v>352</v>
      </c>
      <c r="B23" t="s" s="4">
        <v>353</v>
      </c>
    </row>
    <row r="24" spans="1:2">
      <c r="A24" t="s" s="4">
        <v>354</v>
      </c>
      <c r="B24" t="s" s="4">
        <v>355</v>
      </c>
    </row>
    <row r="25" spans="1:2">
      <c r="A25" t="s" s="4">
        <v>356</v>
      </c>
      <c r="B25" t="s" s="4">
        <v>357</v>
      </c>
    </row>
    <row r="26" spans="1:2">
      <c r="A26" t="s" s="4">
        <v>358</v>
      </c>
      <c r="B26" t="s" s="4">
        <v>359</v>
      </c>
    </row>
    <row r="27" spans="1:2">
      <c r="A27" t="s" s="4">
        <v>360</v>
      </c>
      <c r="B27" t="s" s="4">
        <v>361</v>
      </c>
    </row>
    <row r="28" spans="1:2">
      <c r="A28" t="s" s="4">
        <v>362</v>
      </c>
      <c r="B28" t="s" s="4">
        <v>363</v>
      </c>
    </row>
    <row r="29" spans="1:2">
      <c r="A29" t="s" s="4">
        <v>364</v>
      </c>
      <c r="B29" t="s" s="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366</v>
      </c>
      <c r="B1" t="s" s="2">
        <v>91</v>
      </c>
    </row>
    <row r="2" spans="1:2">
      <c r="B2" t="s" s="2">
        <v>27</v>
      </c>
    </row>
    <row r="3" spans="1:2">
      <c r="A3" t="s" s="3">
        <v>229</v>
      </c>
    </row>
    <row r="4" spans="1:2">
      <c r="A4" t="s" s="4">
        <v>367</v>
      </c>
      <c r="B4" t="s" s="4">
        <v>368</v>
      </c>
    </row>
    <row r="5" spans="1:2">
      <c r="A5" t="s" s="4">
        <v>369</v>
      </c>
      <c r="B5" t="s" s="4">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371</v>
      </c>
      <c r="B1" t="s" s="2">
        <v>91</v>
      </c>
    </row>
    <row r="2" spans="1:2">
      <c r="B2" t="s" s="2">
        <v>27</v>
      </c>
    </row>
    <row r="3" spans="1:2">
      <c r="A3" t="s" s="3">
        <v>235</v>
      </c>
    </row>
    <row r="4" spans="1:2">
      <c r="A4" t="s" s="4">
        <v>372</v>
      </c>
      <c r="B4" t="s" s="4">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374</v>
      </c>
      <c r="B1" t="s" s="2">
        <v>91</v>
      </c>
    </row>
    <row r="2" spans="1:2">
      <c r="B2" t="s" s="2">
        <v>27</v>
      </c>
    </row>
    <row r="3" spans="1:2">
      <c r="A3" t="s" s="3">
        <v>241</v>
      </c>
    </row>
    <row r="4" spans="1:2">
      <c r="A4" t="s" s="4">
        <v>375</v>
      </c>
      <c r="B4" t="s" s="4">
        <v>376</v>
      </c>
    </row>
    <row r="5" spans="1:2">
      <c r="A5" t="s" s="4">
        <v>377</v>
      </c>
      <c r="B5" t="s" s="4">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379</v>
      </c>
      <c r="B1" t="s" s="2">
        <v>91</v>
      </c>
    </row>
    <row r="2" spans="1:2">
      <c r="B2" t="s" s="2">
        <v>27</v>
      </c>
    </row>
    <row r="3" spans="1:2">
      <c r="A3" t="s" s="3">
        <v>244</v>
      </c>
    </row>
    <row r="4" spans="1:2">
      <c r="A4" t="s" s="4">
        <v>243</v>
      </c>
      <c r="B4" t="s" s="4">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81</v>
      </c>
      <c r="B1" t="s" s="2">
        <v>91</v>
      </c>
    </row>
    <row r="2" spans="1:2">
      <c r="B2" t="s" s="2">
        <v>27</v>
      </c>
    </row>
    <row r="3" spans="1:2">
      <c r="A3" t="s" s="3">
        <v>247</v>
      </c>
    </row>
    <row r="4" spans="1:2">
      <c r="A4" t="s" s="4">
        <v>246</v>
      </c>
      <c r="B4" t="s" s="4">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383</v>
      </c>
      <c r="B1" t="s" s="2">
        <v>91</v>
      </c>
    </row>
    <row r="2" spans="1:2">
      <c r="B2" t="s" s="2">
        <v>27</v>
      </c>
    </row>
    <row r="3" spans="1:2">
      <c r="A3" t="s" s="3">
        <v>249</v>
      </c>
    </row>
    <row r="4" spans="1:2">
      <c r="A4" t="s" s="4">
        <v>384</v>
      </c>
      <c r="B4" t="s" s="4">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t="s" s="1">
        <v>386</v>
      </c>
      <c r="B1" t="s" s="2">
        <v>91</v>
      </c>
    </row>
    <row r="2" spans="1:2">
      <c r="B2" t="s" s="2">
        <v>27</v>
      </c>
    </row>
    <row r="3" spans="1:2">
      <c r="A3" t="s" s="4">
        <v>387</v>
      </c>
      <c r="B3" t="s" s="4">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389</v>
      </c>
      <c r="B1" t="s" s="2">
        <v>91</v>
      </c>
    </row>
    <row r="2" spans="1:2">
      <c r="B2" t="s" s="2">
        <v>27</v>
      </c>
    </row>
    <row r="3" spans="1:2">
      <c r="A3" t="s" s="3">
        <v>255</v>
      </c>
    </row>
    <row r="4" spans="1:2">
      <c r="A4" t="s" s="4">
        <v>330</v>
      </c>
      <c r="B4" t="s" s="4">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7"/>
    <col customWidth="1" max="2" min="2" width="13"/>
    <col customWidth="1" max="3" min="3" width="25"/>
    <col customWidth="1" max="4" min="4" width="36"/>
    <col customWidth="1" max="5" min="5" width="47"/>
    <col customWidth="1" max="6" min="6" width="41"/>
    <col customWidth="1" max="7" min="7" width="24"/>
    <col customWidth="1" max="8" min="8" width="48"/>
    <col customWidth="1" max="9" min="9" width="34"/>
  </cols>
  <sheetData>
    <row r="1" spans="1:9">
      <c r="A1" t="s" s="1">
        <v>134</v>
      </c>
      <c r="B1" t="s" s="2">
        <v>1</v>
      </c>
      <c r="C1" t="s" s="2">
        <v>135</v>
      </c>
      <c r="D1" t="s" s="2">
        <v>136</v>
      </c>
      <c r="E1" t="s" s="2">
        <v>137</v>
      </c>
      <c r="F1" t="s" s="2">
        <v>138</v>
      </c>
      <c r="G1" t="s" s="2">
        <v>139</v>
      </c>
      <c r="H1" t="s" s="2">
        <v>140</v>
      </c>
      <c r="I1" t="s" s="2">
        <v>141</v>
      </c>
    </row>
    <row r="2" spans="1:9">
      <c r="A2" t="s" s="4">
        <v>142</v>
      </c>
      <c r="B2" t="n" s="6">
        <v>80746925</v>
      </c>
      <c r="C2" t="n" s="6">
        <v>8203</v>
      </c>
      <c r="D2" t="n" s="6">
        <v>48772307</v>
      </c>
      <c r="E2" t="n" s="6">
        <v>1866994</v>
      </c>
      <c r="F2" t="n" s="6">
        <v>19682386</v>
      </c>
      <c r="G2" t="n" s="6">
        <v>-193750</v>
      </c>
      <c r="H2" t="n" s="6">
        <v>4593046</v>
      </c>
      <c r="I2" t="n" s="6">
        <v>6017739</v>
      </c>
    </row>
    <row r="3" spans="1:9">
      <c r="A3" t="s" s="4">
        <v>143</v>
      </c>
      <c r="C3" t="n" s="5">
        <v>8203299</v>
      </c>
    </row>
    <row r="4" spans="1:9">
      <c r="A4" t="s" s="4">
        <v>144</v>
      </c>
      <c r="B4" t="n" s="5">
        <v>36198</v>
      </c>
      <c r="I4" t="n" s="6">
        <v>36198</v>
      </c>
    </row>
    <row r="5" spans="1:9">
      <c r="A5" t="s" s="4">
        <v>145</v>
      </c>
      <c r="B5" t="n" s="5">
        <v>301631</v>
      </c>
      <c r="C5" t="n" s="6">
        <v>56</v>
      </c>
      <c r="D5" t="n" s="6">
        <v>301575</v>
      </c>
    </row>
    <row r="6" spans="1:9">
      <c r="A6" t="s" s="4">
        <v>146</v>
      </c>
      <c r="C6" t="n" s="5">
        <v>56207</v>
      </c>
    </row>
    <row r="7" spans="1:9">
      <c r="A7" t="s" s="4">
        <v>147</v>
      </c>
      <c r="B7" t="n" s="5">
        <v>1045546</v>
      </c>
      <c r="D7" t="n" s="6">
        <v>1045546</v>
      </c>
    </row>
    <row r="8" spans="1:9">
      <c r="A8" t="s" s="4">
        <v>119</v>
      </c>
      <c r="B8" t="n" s="6">
        <v>-2751873</v>
      </c>
      <c r="F8" t="n" s="6">
        <v>-2264074</v>
      </c>
      <c r="I8" t="n" s="6">
        <v>-487799</v>
      </c>
    </row>
    <row r="9" spans="1:9">
      <c r="A9" t="s" s="4">
        <v>148</v>
      </c>
      <c r="E9" t="n" s="6">
        <v>379916</v>
      </c>
      <c r="F9" t="n" s="6">
        <v>-379916</v>
      </c>
    </row>
    <row r="10" spans="1:9">
      <c r="A10" t="s" s="4">
        <v>149</v>
      </c>
      <c r="B10" t="n" s="6">
        <v>527672</v>
      </c>
      <c r="H10" t="n" s="6">
        <v>493781</v>
      </c>
      <c r="I10" t="n" s="6">
        <v>33891</v>
      </c>
    </row>
    <row r="11" spans="1:9">
      <c r="A11" t="s" s="4">
        <v>150</v>
      </c>
      <c r="B11" t="n" s="5">
        <v>79906099</v>
      </c>
      <c r="C11" t="n" s="6">
        <v>8259</v>
      </c>
      <c r="D11" t="n" s="6">
        <v>50119428</v>
      </c>
      <c r="E11" t="n" s="6">
        <v>2246910</v>
      </c>
      <c r="F11" t="n" s="6">
        <v>17038396</v>
      </c>
      <c r="G11" t="n" s="6">
        <v>-193750</v>
      </c>
      <c r="H11" t="n" s="6">
        <v>5086827</v>
      </c>
      <c r="I11" t="n" s="6">
        <v>5600029</v>
      </c>
    </row>
    <row r="12" spans="1:9">
      <c r="A12" t="s" s="4">
        <v>151</v>
      </c>
      <c r="C12" t="n" s="5">
        <v>8259506</v>
      </c>
    </row>
    <row r="13" spans="1:9">
      <c r="A13" t="s" s="4">
        <v>145</v>
      </c>
      <c r="B13" t="n" s="5">
        <v>343657</v>
      </c>
      <c r="C13" t="n" s="6">
        <v>212</v>
      </c>
      <c r="D13" t="n" s="6">
        <v>343445</v>
      </c>
    </row>
    <row r="14" spans="1:9">
      <c r="A14" t="s" s="4">
        <v>146</v>
      </c>
      <c r="C14" t="n" s="5">
        <v>211368</v>
      </c>
    </row>
    <row r="15" spans="1:9">
      <c r="A15" t="s" s="4">
        <v>152</v>
      </c>
      <c r="B15" t="n" s="5">
        <v>-34792</v>
      </c>
      <c r="E15" t="n" s="6">
        <v>-34792</v>
      </c>
    </row>
    <row r="16" spans="1:9">
      <c r="A16" t="s" s="4">
        <v>147</v>
      </c>
      <c r="B16" t="n" s="5">
        <v>385755</v>
      </c>
      <c r="D16" t="n" s="6">
        <v>385755</v>
      </c>
    </row>
    <row r="17" spans="1:9">
      <c r="A17" t="s" s="4">
        <v>119</v>
      </c>
      <c r="B17" t="n" s="6">
        <v>-14832924</v>
      </c>
      <c r="F17" t="n" s="6">
        <v>-13933160</v>
      </c>
      <c r="I17" t="n" s="6">
        <v>-899764</v>
      </c>
    </row>
    <row r="18" spans="1:9">
      <c r="A18" t="s" s="4">
        <v>148</v>
      </c>
      <c r="E18" t="n" s="6">
        <v>80141</v>
      </c>
      <c r="F18" t="n" s="6">
        <v>-80141</v>
      </c>
    </row>
    <row r="19" spans="1:9">
      <c r="A19" t="s" s="4">
        <v>149</v>
      </c>
      <c r="B19" t="n" s="6">
        <v>2008353</v>
      </c>
      <c r="H19" t="n" s="6">
        <v>1891873</v>
      </c>
      <c r="I19" t="n" s="6">
        <v>116480</v>
      </c>
    </row>
    <row r="20" spans="1:9">
      <c r="A20" t="s" s="4">
        <v>153</v>
      </c>
      <c r="B20" t="n" s="5">
        <v>67776148</v>
      </c>
      <c r="C20" t="n" s="6">
        <v>8471</v>
      </c>
      <c r="D20" t="n" s="6">
        <v>50848628</v>
      </c>
      <c r="E20" t="n" s="6">
        <v>2292259</v>
      </c>
      <c r="F20" t="n" s="6">
        <v>3025095</v>
      </c>
      <c r="G20" t="n" s="6">
        <v>-193750</v>
      </c>
      <c r="H20" t="n" s="6">
        <v>6978700</v>
      </c>
      <c r="I20" t="n" s="6">
        <v>4816745</v>
      </c>
    </row>
    <row r="21" spans="1:9">
      <c r="A21" t="s" s="4">
        <v>154</v>
      </c>
      <c r="C21" t="n" s="5">
        <v>8470874</v>
      </c>
    </row>
    <row r="22" spans="1:9">
      <c r="A22" t="s" s="4">
        <v>152</v>
      </c>
      <c r="B22" t="n" s="5">
        <v>-1770964</v>
      </c>
      <c r="D22" t="n" s="6">
        <v>-1770964</v>
      </c>
    </row>
    <row r="23" spans="1:9">
      <c r="A23" t="s" s="4">
        <v>155</v>
      </c>
      <c r="B23" t="n" s="5">
        <v>-1554069</v>
      </c>
      <c r="E23" t="n" s="6">
        <v>-44402</v>
      </c>
      <c r="I23" t="n" s="6">
        <v>-1509667</v>
      </c>
    </row>
    <row r="24" spans="1:9">
      <c r="A24" t="s" s="4">
        <v>156</v>
      </c>
      <c r="B24" t="n" s="5">
        <v>-1339451</v>
      </c>
      <c r="D24" t="n" s="6">
        <v>-1369000</v>
      </c>
      <c r="E24" t="n" s="6">
        <v>-59330</v>
      </c>
      <c r="I24" t="n" s="6">
        <v>88879</v>
      </c>
    </row>
    <row r="25" spans="1:9">
      <c r="A25" t="s" s="4">
        <v>147</v>
      </c>
      <c r="B25" t="n" s="5">
        <v>379763</v>
      </c>
      <c r="D25" t="n" s="6">
        <v>379763</v>
      </c>
    </row>
    <row r="26" spans="1:9">
      <c r="A26" t="s" s="4">
        <v>119</v>
      </c>
      <c r="B26" t="n" s="5">
        <v>-7523083</v>
      </c>
      <c r="F26" t="n" s="6">
        <v>-6330089</v>
      </c>
      <c r="I26" t="n" s="6">
        <v>-1192994</v>
      </c>
    </row>
    <row r="27" spans="1:9">
      <c r="A27" t="s" s="4">
        <v>149</v>
      </c>
      <c r="B27" t="n" s="5">
        <v>1384939</v>
      </c>
      <c r="H27" t="n" s="6">
        <v>1363672</v>
      </c>
      <c r="I27" t="n" s="5">
        <v>21267</v>
      </c>
    </row>
    <row r="28" spans="1:9">
      <c r="A28" t="s" s="4">
        <v>157</v>
      </c>
      <c r="B28" t="n" s="6">
        <v>57353283</v>
      </c>
      <c r="C28" t="n" s="6">
        <v>8471</v>
      </c>
      <c r="D28" t="n" s="6">
        <v>48088427</v>
      </c>
      <c r="E28" t="n" s="6">
        <v>2188527</v>
      </c>
      <c r="F28" t="n" s="6">
        <v>-3304994</v>
      </c>
      <c r="G28" t="n" s="6">
        <v>-193750</v>
      </c>
      <c r="H28" t="n" s="6">
        <v>8342372</v>
      </c>
      <c r="I28" t="n" s="6">
        <v>2224230</v>
      </c>
    </row>
    <row r="29" spans="1:9">
      <c r="A29" t="s" s="4">
        <v>158</v>
      </c>
      <c r="C29" t="n" s="5">
        <v>84708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391</v>
      </c>
      <c r="B1" t="s" s="2">
        <v>91</v>
      </c>
    </row>
    <row r="2" spans="1:2">
      <c r="B2" t="s" s="2">
        <v>27</v>
      </c>
    </row>
    <row r="3" spans="1:2">
      <c r="A3" t="s" s="3">
        <v>258</v>
      </c>
    </row>
    <row r="4" spans="1:2">
      <c r="A4" t="s" s="4">
        <v>392</v>
      </c>
      <c r="B4" t="s" s="4">
        <v>393</v>
      </c>
    </row>
    <row r="5" spans="1:2">
      <c r="A5" t="s" s="4">
        <v>394</v>
      </c>
      <c r="B5" t="s" s="4">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396</v>
      </c>
      <c r="B1" t="s" s="2">
        <v>91</v>
      </c>
    </row>
    <row r="2" spans="1:2">
      <c r="B2" t="s" s="2">
        <v>27</v>
      </c>
    </row>
    <row r="3" spans="1:2">
      <c r="A3" t="s" s="3">
        <v>267</v>
      </c>
    </row>
    <row r="4" spans="1:2">
      <c r="A4" t="s" s="4">
        <v>397</v>
      </c>
      <c r="B4" t="s" s="4">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399</v>
      </c>
      <c r="B1" t="s" s="2">
        <v>91</v>
      </c>
    </row>
    <row r="2" spans="1:2">
      <c r="B2" t="s" s="2">
        <v>27</v>
      </c>
    </row>
    <row r="3" spans="1:2">
      <c r="A3" t="s" s="3">
        <v>273</v>
      </c>
    </row>
    <row r="4" spans="1:2">
      <c r="A4" t="s" s="4">
        <v>400</v>
      </c>
      <c r="B4" t="s" s="4">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402</v>
      </c>
      <c r="B1" t="s" s="2">
        <v>91</v>
      </c>
    </row>
    <row r="2" spans="1:2">
      <c r="B2" t="s" s="2">
        <v>27</v>
      </c>
    </row>
    <row r="3" spans="1:2">
      <c r="A3" t="s" s="3">
        <v>276</v>
      </c>
    </row>
    <row r="4" spans="1:2">
      <c r="A4" t="s" s="4">
        <v>275</v>
      </c>
      <c r="B4" t="s" s="4">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404</v>
      </c>
      <c r="B1" t="s" s="2">
        <v>91</v>
      </c>
    </row>
    <row r="2" spans="1:2">
      <c r="B2" t="s" s="2">
        <v>27</v>
      </c>
    </row>
    <row r="3" spans="1:2">
      <c r="A3" t="s" s="3">
        <v>279</v>
      </c>
    </row>
    <row r="4" spans="1:2">
      <c r="A4" t="s" s="4">
        <v>405</v>
      </c>
      <c r="B4" t="s" s="4">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407</v>
      </c>
      <c r="B1" t="s" s="2">
        <v>91</v>
      </c>
    </row>
    <row r="2" spans="1:2">
      <c r="B2" t="s" s="2">
        <v>27</v>
      </c>
    </row>
    <row r="3" spans="1:2">
      <c r="A3" t="s" s="3">
        <v>282</v>
      </c>
    </row>
    <row r="4" spans="1:2">
      <c r="A4" t="s" s="4">
        <v>281</v>
      </c>
      <c r="B4" t="s" s="4">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409</v>
      </c>
      <c r="B1" t="s" s="2">
        <v>91</v>
      </c>
    </row>
    <row r="2" spans="1:2">
      <c r="B2" t="s" s="2">
        <v>27</v>
      </c>
    </row>
    <row r="3" spans="1:2">
      <c r="A3" t="s" s="3">
        <v>285</v>
      </c>
    </row>
    <row r="4" spans="1:2">
      <c r="A4" t="s" s="4">
        <v>410</v>
      </c>
      <c r="B4" t="s" s="4">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t="s" s="1">
        <v>412</v>
      </c>
      <c r="B1" t="s" s="2">
        <v>91</v>
      </c>
    </row>
    <row r="2" spans="1:2">
      <c r="B2" t="s" s="2">
        <v>27</v>
      </c>
    </row>
    <row r="3" spans="1:2">
      <c r="A3" t="s" s="3">
        <v>288</v>
      </c>
    </row>
    <row r="4" spans="1:2">
      <c r="A4" t="s" s="4">
        <v>413</v>
      </c>
      <c r="B4" t="s" s="4">
        <v>414</v>
      </c>
    </row>
    <row r="5" spans="1:2">
      <c r="A5" t="s" s="4">
        <v>415</v>
      </c>
      <c r="B5" t="s" s="4">
        <v>416</v>
      </c>
    </row>
    <row r="6" spans="1:2">
      <c r="A6" t="s" s="4">
        <v>417</v>
      </c>
      <c r="B6" t="s" s="4">
        <v>418</v>
      </c>
    </row>
    <row r="7" spans="1:2">
      <c r="A7" t="s" s="4">
        <v>419</v>
      </c>
      <c r="B7" t="s" s="4">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421</v>
      </c>
      <c r="B1" t="s" s="2">
        <v>91</v>
      </c>
    </row>
    <row r="2" spans="1:2">
      <c r="B2" t="s" s="2">
        <v>27</v>
      </c>
    </row>
    <row r="3" spans="1:2">
      <c r="A3" t="s" s="3">
        <v>294</v>
      </c>
    </row>
    <row r="4" spans="1:2">
      <c r="A4" t="s" s="4">
        <v>422</v>
      </c>
      <c r="B4" t="s" s="4">
        <v>423</v>
      </c>
    </row>
    <row r="5" spans="1:2">
      <c r="A5" t="s" s="4">
        <v>424</v>
      </c>
      <c r="B5" t="s" s="4">
        <v>425</v>
      </c>
    </row>
    <row r="6" spans="1:2">
      <c r="A6" t="s" s="4">
        <v>426</v>
      </c>
      <c r="B6" t="s" s="4">
        <v>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428</v>
      </c>
      <c r="B1" t="s" s="2">
        <v>91</v>
      </c>
    </row>
    <row r="2" spans="1:2">
      <c r="B2" t="s" s="2">
        <v>27</v>
      </c>
    </row>
    <row r="3" spans="1:2">
      <c r="A3" t="s" s="3">
        <v>297</v>
      </c>
    </row>
    <row r="4" spans="1:2">
      <c r="A4" t="s" s="4">
        <v>429</v>
      </c>
      <c r="B4" t="s" s="4">
        <v>4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59</v>
      </c>
      <c r="B1" t="s" s="2">
        <v>91</v>
      </c>
    </row>
    <row r="2" spans="1:4">
      <c r="B2" t="s" s="2">
        <v>27</v>
      </c>
      <c r="C2" t="s" s="2">
        <v>28</v>
      </c>
      <c r="D2" t="s" s="2">
        <v>92</v>
      </c>
    </row>
    <row r="3" spans="1:4">
      <c r="A3" t="s" s="3">
        <v>160</v>
      </c>
    </row>
    <row r="4" spans="1:4">
      <c r="A4" t="s" s="4">
        <v>119</v>
      </c>
      <c r="B4" t="n" s="6">
        <v>-7523083</v>
      </c>
      <c r="C4" t="n" s="6">
        <v>-14832924</v>
      </c>
      <c r="D4" t="n" s="6">
        <v>-2751873</v>
      </c>
    </row>
    <row r="5" spans="1:4">
      <c r="A5" t="s" s="3">
        <v>161</v>
      </c>
    </row>
    <row r="6" spans="1:4">
      <c r="A6" t="s" s="4">
        <v>162</v>
      </c>
      <c r="B6" t="n" s="5">
        <v>379763</v>
      </c>
      <c r="C6" t="n" s="5">
        <v>729411</v>
      </c>
      <c r="D6" t="n" s="5">
        <v>1117227</v>
      </c>
    </row>
    <row r="7" spans="1:4">
      <c r="A7" t="s" s="4">
        <v>163</v>
      </c>
      <c r="B7" t="n" s="5">
        <v>587262</v>
      </c>
      <c r="C7" t="n" s="5">
        <v>1178548</v>
      </c>
      <c r="D7" t="n" s="5">
        <v>1224646</v>
      </c>
    </row>
    <row r="8" spans="1:4">
      <c r="A8" t="s" s="4">
        <v>164</v>
      </c>
      <c r="B8" t="n" s="6">
        <v>1600612</v>
      </c>
      <c r="C8" t="n" s="6">
        <v>5153807</v>
      </c>
      <c r="D8" t="n" s="5">
        <v>855302</v>
      </c>
    </row>
    <row r="9" spans="1:4">
      <c r="A9" t="s" s="4">
        <v>165</v>
      </c>
      <c r="D9" t="n" s="5">
        <v>-85558</v>
      </c>
    </row>
    <row r="10" spans="1:4">
      <c r="A10" t="s" s="4">
        <v>166</v>
      </c>
      <c r="B10" t="n" s="6">
        <v>130133</v>
      </c>
      <c r="C10" t="n" s="6">
        <v>87197</v>
      </c>
      <c r="D10" t="n" s="6">
        <v>9756</v>
      </c>
    </row>
    <row r="11" spans="1:4">
      <c r="A11" t="s" s="4">
        <v>167</v>
      </c>
      <c r="C11" t="n" s="6">
        <v>3781800</v>
      </c>
    </row>
    <row r="12" spans="1:4">
      <c r="A12" t="s" s="4">
        <v>168</v>
      </c>
      <c r="B12" t="n" s="6">
        <v>348125</v>
      </c>
    </row>
    <row r="13" spans="1:4">
      <c r="A13" t="s" s="4">
        <v>169</v>
      </c>
      <c r="B13" t="n" s="5">
        <v>-3457327</v>
      </c>
    </row>
    <row r="14" spans="1:4">
      <c r="A14" t="s" s="4">
        <v>63</v>
      </c>
      <c r="B14" t="n" s="5">
        <v>-591321</v>
      </c>
      <c r="C14" t="n" s="6">
        <v>-251317</v>
      </c>
      <c r="D14" t="n" s="6">
        <v>1634308</v>
      </c>
    </row>
    <row r="15" spans="1:4">
      <c r="A15" t="s" s="3">
        <v>170</v>
      </c>
    </row>
    <row r="16" spans="1:4">
      <c r="A16" t="s" s="4">
        <v>171</v>
      </c>
      <c r="B16" t="n" s="5">
        <v>7682447</v>
      </c>
      <c r="C16" t="n" s="5">
        <v>-13895771</v>
      </c>
      <c r="D16" t="n" s="5">
        <v>22835</v>
      </c>
    </row>
    <row r="17" spans="1:4">
      <c r="A17" t="s" s="4">
        <v>33</v>
      </c>
      <c r="B17" t="n" s="5">
        <v>5213020</v>
      </c>
      <c r="C17" t="n" s="5">
        <v>25861337</v>
      </c>
      <c r="D17" t="n" s="5">
        <v>-12837189</v>
      </c>
    </row>
    <row r="18" spans="1:4">
      <c r="A18" t="s" s="4">
        <v>31</v>
      </c>
      <c r="B18" t="n" s="5">
        <v>442060</v>
      </c>
      <c r="C18" t="n" s="5">
        <v>1698496</v>
      </c>
      <c r="D18" t="n" s="5">
        <v>-3174767</v>
      </c>
    </row>
    <row r="19" spans="1:4">
      <c r="A19" t="s" s="4">
        <v>34</v>
      </c>
      <c r="B19" t="n" s="5">
        <v>-11137235</v>
      </c>
      <c r="C19" t="n" s="5">
        <v>-432378</v>
      </c>
      <c r="D19" t="n" s="5">
        <v>-1022956</v>
      </c>
    </row>
    <row r="20" spans="1:4">
      <c r="A20" t="s" s="4">
        <v>35</v>
      </c>
      <c r="B20" t="n" s="5">
        <v>-1454719</v>
      </c>
      <c r="C20" t="n" s="5">
        <v>-1757028</v>
      </c>
      <c r="D20" t="n" s="5">
        <v>-752618</v>
      </c>
    </row>
    <row r="21" spans="1:4">
      <c r="A21" t="s" s="4">
        <v>172</v>
      </c>
      <c r="B21" t="n" s="5">
        <v>111624</v>
      </c>
      <c r="C21" t="n" s="5">
        <v>225170</v>
      </c>
      <c r="D21" t="n" s="5">
        <v>-203302</v>
      </c>
    </row>
    <row r="22" spans="1:4">
      <c r="A22" t="s" s="4">
        <v>37</v>
      </c>
      <c r="B22" t="n" s="5">
        <v>-2091081</v>
      </c>
      <c r="C22" t="n" s="5">
        <v>-8449341</v>
      </c>
      <c r="D22" t="n" s="5">
        <v>-4723440</v>
      </c>
    </row>
    <row r="23" spans="1:4">
      <c r="A23" t="s" s="3">
        <v>173</v>
      </c>
    </row>
    <row r="24" spans="1:4">
      <c r="A24" t="s" s="4">
        <v>52</v>
      </c>
      <c r="B24" t="n" s="6">
        <v>-515343</v>
      </c>
      <c r="C24" t="n" s="6">
        <v>4513041</v>
      </c>
      <c r="D24" t="n" s="5">
        <v>-5695882</v>
      </c>
    </row>
    <row r="25" spans="1:4">
      <c r="A25" t="s" s="4">
        <v>174</v>
      </c>
      <c r="D25" t="n" s="5">
        <v>-1174203</v>
      </c>
    </row>
    <row r="26" spans="1:4">
      <c r="A26" t="s" s="4">
        <v>175</v>
      </c>
      <c r="B26" t="n" s="6">
        <v>-2296201</v>
      </c>
      <c r="C26" t="n" s="6">
        <v>-5376354</v>
      </c>
      <c r="D26" t="n" s="5">
        <v>4440666</v>
      </c>
    </row>
    <row r="27" spans="1:4">
      <c r="A27" t="s" s="4">
        <v>54</v>
      </c>
      <c r="B27" t="n" s="5">
        <v>1320560</v>
      </c>
      <c r="C27" t="n" s="5">
        <v>-376692</v>
      </c>
      <c r="D27" t="n" s="5">
        <v>-756745</v>
      </c>
    </row>
    <row r="28" spans="1:4">
      <c r="A28" t="s" s="4">
        <v>59</v>
      </c>
      <c r="B28" t="n" s="5">
        <v>590524</v>
      </c>
      <c r="C28" t="n" s="5">
        <v>1502012</v>
      </c>
      <c r="D28" t="n" s="5">
        <v>1568225</v>
      </c>
    </row>
    <row r="29" spans="1:4">
      <c r="A29" t="s" s="4">
        <v>60</v>
      </c>
      <c r="B29" t="n" s="5">
        <v>686826</v>
      </c>
      <c r="C29" t="n" s="5">
        <v>-128825</v>
      </c>
      <c r="D29" t="n" s="5">
        <v>1739367</v>
      </c>
    </row>
    <row r="30" spans="1:4">
      <c r="A30" t="s" s="4">
        <v>61</v>
      </c>
      <c r="B30" t="n" s="6">
        <v>33826</v>
      </c>
      <c r="C30" t="n" s="5">
        <v>-31360</v>
      </c>
      <c r="D30" t="n" s="5">
        <v>22681</v>
      </c>
    </row>
    <row r="31" spans="1:4">
      <c r="A31" t="s" s="4">
        <v>176</v>
      </c>
      <c r="C31" t="n" s="5">
        <v>-294476</v>
      </c>
      <c r="D31" t="n" s="5">
        <v>289003</v>
      </c>
    </row>
    <row r="32" spans="1:4">
      <c r="A32" t="s" s="4">
        <v>177</v>
      </c>
      <c r="B32" t="n" s="6">
        <v>-3721124</v>
      </c>
      <c r="C32" t="n" s="5">
        <v>-1095647</v>
      </c>
      <c r="D32" t="n" s="6">
        <v>-20254517</v>
      </c>
    </row>
    <row r="33" spans="1:4">
      <c r="A33" t="s" s="3">
        <v>178</v>
      </c>
    </row>
    <row r="34" spans="1:4">
      <c r="A34" t="s" s="4">
        <v>179</v>
      </c>
      <c r="B34" t="n" s="5">
        <v>2343759</v>
      </c>
      <c r="C34" t="n" s="6">
        <v>10089921</v>
      </c>
    </row>
    <row r="35" spans="1:4">
      <c r="A35" t="s" s="4">
        <v>180</v>
      </c>
      <c r="B35" t="n" s="6">
        <v>732219</v>
      </c>
    </row>
    <row r="36" spans="1:4">
      <c r="A36" t="s" s="4">
        <v>181</v>
      </c>
      <c r="D36" t="n" s="6">
        <v>-114910</v>
      </c>
    </row>
    <row r="37" spans="1:4">
      <c r="A37" t="s" s="4">
        <v>182</v>
      </c>
      <c r="B37" t="n" s="6">
        <v>2099</v>
      </c>
      <c r="C37" t="n" s="6">
        <v>30175</v>
      </c>
    </row>
    <row r="38" spans="1:4">
      <c r="A38" t="s" s="4">
        <v>183</v>
      </c>
      <c r="B38" t="n" s="6">
        <v>-30361</v>
      </c>
      <c r="C38" t="n" s="6">
        <v>-317129</v>
      </c>
      <c r="D38" t="n" s="6">
        <v>-643607</v>
      </c>
    </row>
    <row r="39" spans="1:4">
      <c r="A39" t="s" s="4">
        <v>184</v>
      </c>
      <c r="D39" t="n" s="5">
        <v>-128681</v>
      </c>
    </row>
    <row r="40" spans="1:4">
      <c r="A40" t="s" s="4">
        <v>185</v>
      </c>
      <c r="C40" t="n" s="6">
        <v>-144692</v>
      </c>
      <c r="D40" t="n" s="5">
        <v>-814293</v>
      </c>
    </row>
    <row r="41" spans="1:4">
      <c r="A41" t="s" s="4">
        <v>186</v>
      </c>
      <c r="B41" t="n" s="6">
        <v>-2953283</v>
      </c>
      <c r="D41" t="n" s="5">
        <v>-158438</v>
      </c>
    </row>
    <row r="42" spans="1:4">
      <c r="A42" t="s" s="4">
        <v>187</v>
      </c>
      <c r="B42" t="n" s="5">
        <v>1204093</v>
      </c>
      <c r="D42" t="n" s="5">
        <v>704494</v>
      </c>
    </row>
    <row r="43" spans="1:4">
      <c r="A43" t="s" s="4">
        <v>188</v>
      </c>
      <c r="B43" t="n" s="5">
        <v>1298526</v>
      </c>
      <c r="C43" t="n" s="6">
        <v>9658275</v>
      </c>
      <c r="D43" t="n" s="5">
        <v>-1155435</v>
      </c>
    </row>
    <row r="44" spans="1:4">
      <c r="A44" t="s" s="3">
        <v>189</v>
      </c>
    </row>
    <row r="45" spans="1:4">
      <c r="A45" t="s" s="4">
        <v>190</v>
      </c>
      <c r="B45" t="n" s="5">
        <v>1626756</v>
      </c>
      <c r="C45" t="n" s="5">
        <v>9357830</v>
      </c>
      <c r="D45" t="n" s="5">
        <v>18831078</v>
      </c>
    </row>
    <row r="46" spans="1:4">
      <c r="A46" t="s" s="4">
        <v>191</v>
      </c>
      <c r="B46" t="n" s="6">
        <v>-6027356</v>
      </c>
      <c r="C46" t="n" s="6">
        <v>-10661106</v>
      </c>
      <c r="D46" t="n" s="5">
        <v>-18693584</v>
      </c>
    </row>
    <row r="47" spans="1:4">
      <c r="A47" t="s" s="4">
        <v>192</v>
      </c>
      <c r="D47" t="n" s="5">
        <v>230937</v>
      </c>
    </row>
    <row r="48" spans="1:4">
      <c r="A48" t="s" s="4">
        <v>193</v>
      </c>
      <c r="D48" t="n" s="6">
        <v>8052449</v>
      </c>
    </row>
    <row r="49" spans="1:4">
      <c r="A49" t="s" s="4">
        <v>194</v>
      </c>
      <c r="C49" t="n" s="6">
        <v>-8204936</v>
      </c>
    </row>
    <row r="50" spans="1:4">
      <c r="A50" t="s" s="4">
        <v>195</v>
      </c>
      <c r="D50" t="n" s="6">
        <v>477247</v>
      </c>
    </row>
    <row r="51" spans="1:4">
      <c r="A51" t="s" s="4">
        <v>196</v>
      </c>
      <c r="B51" t="n" s="6">
        <v>706333</v>
      </c>
      <c r="C51" t="n" s="6">
        <v>248824</v>
      </c>
      <c r="D51" t="n" s="5">
        <v>31373</v>
      </c>
    </row>
    <row r="52" spans="1:4">
      <c r="A52" t="s" s="4">
        <v>197</v>
      </c>
      <c r="B52" t="n" s="5">
        <v>-678661</v>
      </c>
      <c r="C52" t="n" s="5">
        <v>-92295</v>
      </c>
      <c r="D52" t="n" s="5">
        <v>-52891</v>
      </c>
    </row>
    <row r="53" spans="1:4">
      <c r="A53" t="s" s="4">
        <v>198</v>
      </c>
      <c r="B53" t="n" s="5">
        <v>9088716</v>
      </c>
      <c r="C53" t="n" s="5">
        <v>9573959</v>
      </c>
      <c r="D53" t="n" s="6">
        <v>8130386</v>
      </c>
    </row>
    <row r="54" spans="1:4">
      <c r="A54" t="s" s="4">
        <v>199</v>
      </c>
      <c r="B54" t="n" s="5">
        <v>-4176342</v>
      </c>
      <c r="C54" t="n" s="6">
        <v>-7341898</v>
      </c>
    </row>
    <row r="55" spans="1:4">
      <c r="A55" t="s" s="4">
        <v>200</v>
      </c>
      <c r="B55" t="n" s="5">
        <v>603072</v>
      </c>
      <c r="D55" t="n" s="6">
        <v>1606566</v>
      </c>
    </row>
    <row r="56" spans="1:4">
      <c r="A56" t="s" s="4">
        <v>201</v>
      </c>
      <c r="B56" t="n" s="5">
        <v>-915274</v>
      </c>
      <c r="C56" t="n" s="6">
        <v>-4907087</v>
      </c>
      <c r="D56" t="n" s="5">
        <v>-475315</v>
      </c>
    </row>
    <row r="57" spans="1:4">
      <c r="A57" t="s" s="4">
        <v>202</v>
      </c>
      <c r="B57" t="n" s="5">
        <v>227244</v>
      </c>
      <c r="C57" t="n" s="5">
        <v>-12026709</v>
      </c>
      <c r="D57" t="n" s="5">
        <v>18138246</v>
      </c>
    </row>
    <row r="58" spans="1:4">
      <c r="A58" t="s" s="4">
        <v>203</v>
      </c>
      <c r="B58" t="n" s="5">
        <v>-826699</v>
      </c>
      <c r="C58" t="n" s="5">
        <v>-662023</v>
      </c>
      <c r="D58" t="n" s="5">
        <v>-565383</v>
      </c>
    </row>
    <row r="59" spans="1:4">
      <c r="A59" t="s" s="4">
        <v>204</v>
      </c>
      <c r="B59" t="n" s="5">
        <v>-3022053</v>
      </c>
      <c r="C59" t="n" s="5">
        <v>-4126104</v>
      </c>
      <c r="D59" t="n" s="5">
        <v>-3837089</v>
      </c>
    </row>
    <row r="60" spans="1:4">
      <c r="A60" t="s" s="4">
        <v>205</v>
      </c>
      <c r="B60" t="n" s="5">
        <v>3972553</v>
      </c>
      <c r="C60" t="n" s="5">
        <v>8098657</v>
      </c>
      <c r="D60" t="n" s="5">
        <v>11935746</v>
      </c>
    </row>
    <row r="61" spans="1:4">
      <c r="A61" t="s" s="4">
        <v>206</v>
      </c>
      <c r="B61" t="n" s="5">
        <v>3935587</v>
      </c>
      <c r="C61" t="n" s="5">
        <v>6891933</v>
      </c>
      <c r="D61" t="n" s="6">
        <v>11935746</v>
      </c>
    </row>
    <row r="62" spans="1:4">
      <c r="A62" t="s" s="4">
        <v>207</v>
      </c>
      <c r="B62" t="n" s="5">
        <v>36966</v>
      </c>
      <c r="C62" t="n" s="5">
        <v>1206724</v>
      </c>
    </row>
    <row r="63" spans="1:4">
      <c r="A63" t="s" s="4">
        <v>208</v>
      </c>
      <c r="B63" t="n" s="5">
        <v>950500</v>
      </c>
      <c r="C63" t="n" s="5">
        <v>3972553</v>
      </c>
      <c r="D63" t="n" s="6">
        <v>8098657</v>
      </c>
    </row>
    <row r="64" spans="1:4">
      <c r="A64" t="s" s="4">
        <v>206</v>
      </c>
      <c r="B64" t="n" s="5">
        <v>453934</v>
      </c>
      <c r="C64" t="n" s="5">
        <v>3935587</v>
      </c>
      <c r="D64" t="n" s="5">
        <v>6891933</v>
      </c>
    </row>
    <row r="65" spans="1:4">
      <c r="A65" t="s" s="4">
        <v>207</v>
      </c>
      <c r="B65" t="n" s="5">
        <v>496566</v>
      </c>
      <c r="C65" t="n" s="5">
        <v>36966</v>
      </c>
      <c r="D65" t="n" s="5">
        <v>1206724</v>
      </c>
    </row>
    <row r="66" spans="1:4">
      <c r="A66" t="s" s="3">
        <v>209</v>
      </c>
    </row>
    <row r="67" spans="1:4">
      <c r="A67" t="s" s="4">
        <v>210</v>
      </c>
      <c r="B67" t="n" s="5">
        <v>28266</v>
      </c>
      <c r="C67" t="n" s="5">
        <v>165815</v>
      </c>
      <c r="D67" t="n" s="5">
        <v>204019</v>
      </c>
    </row>
    <row r="68" spans="1:4">
      <c r="A68" t="s" s="4">
        <v>211</v>
      </c>
      <c r="B68" t="n" s="6">
        <v>145961</v>
      </c>
      <c r="C68" t="n" s="6">
        <v>2180181</v>
      </c>
      <c r="D68" t="n" s="5">
        <v>1029602</v>
      </c>
    </row>
    <row r="69" spans="1:4">
      <c r="A69" t="s" s="3">
        <v>212</v>
      </c>
    </row>
    <row r="70" spans="1:4">
      <c r="A70" t="s" s="4">
        <v>213</v>
      </c>
      <c r="D70" t="n" s="5">
        <v>78558</v>
      </c>
    </row>
    <row r="71" spans="1:4">
      <c r="A71" t="s" s="4">
        <v>214</v>
      </c>
      <c r="C71" t="n" s="6">
        <v>657350</v>
      </c>
      <c r="D71" t="n" s="5">
        <v>725569</v>
      </c>
    </row>
    <row r="72" spans="1:4">
      <c r="A72" t="s" s="4">
        <v>215</v>
      </c>
      <c r="C72" t="n" s="6">
        <v>302407</v>
      </c>
      <c r="D72" t="n" s="5">
        <v>229875</v>
      </c>
    </row>
    <row r="73" spans="1:4">
      <c r="A73" t="s" s="4">
        <v>216</v>
      </c>
      <c r="D73" t="n" s="6">
        <v>40740</v>
      </c>
    </row>
    <row r="74" spans="1:4">
      <c r="A74" t="s" s="4">
        <v>217</v>
      </c>
      <c r="C74" t="n" s="6">
        <v>412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431</v>
      </c>
      <c r="B1" t="s" s="2">
        <v>91</v>
      </c>
    </row>
    <row r="2" spans="1:2">
      <c r="B2" t="s" s="2">
        <v>27</v>
      </c>
    </row>
    <row r="3" spans="1:2">
      <c r="A3" t="s" s="3">
        <v>306</v>
      </c>
    </row>
    <row r="4" spans="1:2">
      <c r="A4" t="s" s="4">
        <v>432</v>
      </c>
      <c r="B4" t="s" s="4">
        <v>4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t="s" s="1">
        <v>434</v>
      </c>
      <c r="B1" t="s" s="2">
        <v>91</v>
      </c>
    </row>
    <row r="2" spans="1:2">
      <c r="B2" t="s" s="2">
        <v>27</v>
      </c>
    </row>
    <row r="3" spans="1:2">
      <c r="A3" t="s" s="3">
        <v>309</v>
      </c>
    </row>
    <row r="4" spans="1:2">
      <c r="A4" t="s" s="4">
        <v>308</v>
      </c>
      <c r="B4" t="s" s="4">
        <v>435</v>
      </c>
    </row>
    <row r="5" spans="1:2">
      <c r="A5" t="s" s="4">
        <v>436</v>
      </c>
      <c r="B5" t="s" s="4">
        <v>4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438</v>
      </c>
      <c r="B1" t="s" s="2">
        <v>91</v>
      </c>
    </row>
    <row r="2" spans="1:2">
      <c r="B2" t="s" s="2">
        <v>27</v>
      </c>
    </row>
    <row r="3" spans="1:2">
      <c r="A3" t="s" s="3">
        <v>312</v>
      </c>
    </row>
    <row r="4" spans="1:2">
      <c r="A4" t="s" s="4">
        <v>439</v>
      </c>
      <c r="B4" t="s" s="4">
        <v>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AF9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33"/>
    <col customWidth="1" max="14" min="14" width="33"/>
    <col customWidth="1" max="15" min="15" width="21"/>
    <col customWidth="1" max="16" min="16" width="21"/>
    <col customWidth="1" max="17" min="17" width="21"/>
    <col customWidth="1" max="18" min="18" width="21"/>
    <col customWidth="1" max="19" min="19" width="21"/>
    <col customWidth="1" max="20" min="20" width="14"/>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14"/>
    <col customWidth="1" max="30" min="30" width="21"/>
    <col customWidth="1" max="31" min="31" width="21"/>
    <col customWidth="1" max="32" min="32" width="21"/>
  </cols>
  <sheetData>
    <row r="1" spans="1:32">
      <c r="A1" t="s" s="1">
        <v>441</v>
      </c>
      <c r="B1" t="s" s="2">
        <v>442</v>
      </c>
      <c r="C1" t="s" s="2">
        <v>443</v>
      </c>
      <c r="D1" t="s" s="2">
        <v>444</v>
      </c>
      <c r="E1" t="s" s="2">
        <v>445</v>
      </c>
      <c r="F1" t="s" s="2">
        <v>446</v>
      </c>
      <c r="G1" t="s" s="2">
        <v>447</v>
      </c>
      <c r="H1" t="s" s="2">
        <v>448</v>
      </c>
      <c r="I1" t="s" s="2">
        <v>449</v>
      </c>
      <c r="J1" t="s" s="2">
        <v>450</v>
      </c>
      <c r="K1" t="s" s="2">
        <v>451</v>
      </c>
      <c r="L1" t="s" s="2">
        <v>452</v>
      </c>
      <c r="M1" t="s" s="2">
        <v>453</v>
      </c>
      <c r="N1" t="s" s="2">
        <v>454</v>
      </c>
      <c r="O1" t="s" s="2">
        <v>455</v>
      </c>
      <c r="P1" t="s" s="2">
        <v>456</v>
      </c>
      <c r="Q1" t="s" s="2">
        <v>457</v>
      </c>
      <c r="R1" t="s" s="2">
        <v>458</v>
      </c>
      <c r="S1" t="s" s="2">
        <v>459</v>
      </c>
      <c r="T1" t="s" s="2">
        <v>460</v>
      </c>
      <c r="U1" t="s" s="2">
        <v>461</v>
      </c>
      <c r="V1" t="s" s="2">
        <v>462</v>
      </c>
      <c r="W1" t="s" s="2">
        <v>463</v>
      </c>
      <c r="X1" t="s" s="2">
        <v>464</v>
      </c>
      <c r="Y1" t="s" s="2">
        <v>465</v>
      </c>
      <c r="Z1" t="s" s="2">
        <v>466</v>
      </c>
      <c r="AA1" t="s" s="2">
        <v>467</v>
      </c>
      <c r="AB1" t="s" s="2">
        <v>468</v>
      </c>
      <c r="AC1" t="s" s="2">
        <v>469</v>
      </c>
      <c r="AD1" t="s" s="2">
        <v>445</v>
      </c>
      <c r="AE1" t="s" s="2">
        <v>470</v>
      </c>
      <c r="AF1" t="s" s="2">
        <v>449</v>
      </c>
    </row>
    <row r="2" spans="1:32">
      <c r="A2" t="s" s="3">
        <v>471</v>
      </c>
    </row>
    <row r="3" spans="1:32">
      <c r="A3" t="s" s="4">
        <v>472</v>
      </c>
      <c r="M3" t="n" s="5">
        <v>13</v>
      </c>
      <c r="N3" t="n" s="5">
        <v>13</v>
      </c>
    </row>
    <row r="4" spans="1:32">
      <c r="A4" t="s" s="4">
        <v>473</v>
      </c>
      <c r="O4" t="n" s="6">
        <v>302407</v>
      </c>
      <c r="P4" t="n" s="6">
        <v>229875</v>
      </c>
    </row>
    <row r="5" spans="1:32">
      <c r="A5" t="s" s="4">
        <v>474</v>
      </c>
      <c r="G5" t="n" s="6">
        <v>20833</v>
      </c>
      <c r="AE5" t="n" s="10">
        <v>1000000</v>
      </c>
    </row>
    <row r="6" spans="1:32">
      <c r="A6" t="s" s="4">
        <v>475</v>
      </c>
      <c r="P6" t="n" s="6">
        <v>78558</v>
      </c>
    </row>
    <row r="7" spans="1:32">
      <c r="A7" t="s" s="4">
        <v>476</v>
      </c>
      <c r="G7" t="n" s="5">
        <v>6985</v>
      </c>
      <c r="AE7" t="n" s="10">
        <v>300000</v>
      </c>
    </row>
    <row r="8" spans="1:32">
      <c r="A8" t="s" s="4">
        <v>477</v>
      </c>
      <c r="L8" t="s" s="4">
        <v>478</v>
      </c>
    </row>
    <row r="9" spans="1:32">
      <c r="A9" t="s" s="4">
        <v>479</v>
      </c>
    </row>
    <row r="10" spans="1:32">
      <c r="A10" t="s" s="3">
        <v>471</v>
      </c>
    </row>
    <row r="11" spans="1:32">
      <c r="A11" t="s" s="4">
        <v>473</v>
      </c>
      <c r="B11" t="n" s="6">
        <v>4700000</v>
      </c>
    </row>
    <row r="12" spans="1:32">
      <c r="A12" t="s" s="4">
        <v>480</v>
      </c>
      <c r="U12" t="n" s="6">
        <v>400000</v>
      </c>
    </row>
    <row r="13" spans="1:32">
      <c r="A13" t="s" s="4">
        <v>481</v>
      </c>
      <c r="M13" t="n" s="6">
        <v>700000</v>
      </c>
    </row>
    <row r="14" spans="1:32">
      <c r="A14" t="s" s="4">
        <v>482</v>
      </c>
      <c r="M14" t="n" s="5">
        <v>200000</v>
      </c>
    </row>
    <row r="15" spans="1:32">
      <c r="A15" t="s" s="4">
        <v>483</v>
      </c>
    </row>
    <row r="16" spans="1:32">
      <c r="A16" t="s" s="3">
        <v>471</v>
      </c>
    </row>
    <row r="17" spans="1:32">
      <c r="A17" t="s" s="4">
        <v>484</v>
      </c>
      <c r="R17" t="n" s="6">
        <v>3100000</v>
      </c>
    </row>
    <row r="18" spans="1:32">
      <c r="A18" t="s" s="4">
        <v>481</v>
      </c>
      <c r="F18" t="n" s="6">
        <v>300000</v>
      </c>
    </row>
    <row r="19" spans="1:32">
      <c r="A19" t="s" s="4">
        <v>485</v>
      </c>
    </row>
    <row r="20" spans="1:32">
      <c r="A20" t="s" s="3">
        <v>471</v>
      </c>
    </row>
    <row r="21" spans="1:32">
      <c r="A21" t="s" s="4">
        <v>486</v>
      </c>
      <c r="Q21" t="s" s="4">
        <v>487</v>
      </c>
    </row>
    <row r="22" spans="1:32">
      <c r="A22" t="s" s="4">
        <v>488</v>
      </c>
      <c r="Q22" t="n" s="11">
        <v>1000000</v>
      </c>
    </row>
    <row r="23" spans="1:32">
      <c r="A23" t="s" s="4">
        <v>489</v>
      </c>
    </row>
    <row r="24" spans="1:32">
      <c r="A24" t="s" s="3">
        <v>471</v>
      </c>
    </row>
    <row r="25" spans="1:32">
      <c r="A25" t="s" s="4">
        <v>490</v>
      </c>
      <c r="S25" t="n" s="11">
        <v>400000</v>
      </c>
    </row>
    <row r="26" spans="1:32">
      <c r="A26" t="s" s="4">
        <v>491</v>
      </c>
    </row>
    <row r="27" spans="1:32">
      <c r="A27" t="s" s="3">
        <v>471</v>
      </c>
    </row>
    <row r="28" spans="1:32">
      <c r="A28" t="s" s="4">
        <v>490</v>
      </c>
      <c r="S28" t="n" s="5">
        <v>12500000</v>
      </c>
    </row>
    <row r="29" spans="1:32">
      <c r="A29" t="s" s="4">
        <v>492</v>
      </c>
    </row>
    <row r="30" spans="1:32">
      <c r="A30" t="s" s="3">
        <v>471</v>
      </c>
    </row>
    <row r="31" spans="1:32">
      <c r="A31" t="s" s="4">
        <v>493</v>
      </c>
      <c r="J31" t="n" s="6">
        <v>1704085</v>
      </c>
      <c r="K31" t="n" s="11">
        <v>10990500</v>
      </c>
    </row>
    <row r="32" spans="1:32">
      <c r="A32" t="s" s="4">
        <v>486</v>
      </c>
      <c r="J32" t="s" s="4">
        <v>494</v>
      </c>
      <c r="K32" t="s" s="4">
        <v>494</v>
      </c>
    </row>
    <row r="33" spans="1:32">
      <c r="A33" t="s" s="4">
        <v>495</v>
      </c>
      <c r="V33" t="n" s="11">
        <v>10000000</v>
      </c>
    </row>
    <row r="34" spans="1:32">
      <c r="A34" t="s" s="4">
        <v>496</v>
      </c>
      <c r="V34" t="n" s="5">
        <v>2000000</v>
      </c>
    </row>
    <row r="35" spans="1:32">
      <c r="A35" t="s" s="4">
        <v>490</v>
      </c>
      <c r="V35" t="n" s="11">
        <v>8000000</v>
      </c>
    </row>
    <row r="36" spans="1:32">
      <c r="A36" t="s" s="4">
        <v>497</v>
      </c>
      <c r="V36" t="s" s="4">
        <v>494</v>
      </c>
    </row>
    <row r="37" spans="1:32">
      <c r="A37" t="s" s="4">
        <v>498</v>
      </c>
    </row>
    <row r="38" spans="1:32">
      <c r="A38" t="s" s="3">
        <v>471</v>
      </c>
    </row>
    <row r="39" spans="1:32">
      <c r="A39" t="s" s="4">
        <v>474</v>
      </c>
      <c r="H39" t="n" s="6">
        <v>1573589</v>
      </c>
      <c r="AF39" t="n" s="11">
        <v>10000000</v>
      </c>
    </row>
    <row r="40" spans="1:32">
      <c r="A40" t="s" s="4">
        <v>499</v>
      </c>
      <c r="H40" t="n" s="6">
        <v>937690</v>
      </c>
      <c r="I40" t="n" s="11">
        <v>6000000</v>
      </c>
    </row>
    <row r="41" spans="1:32">
      <c r="A41" t="s" s="4">
        <v>486</v>
      </c>
      <c r="H41" t="s" s="4">
        <v>500</v>
      </c>
      <c r="I41" t="s" s="4">
        <v>500</v>
      </c>
    </row>
    <row r="42" spans="1:32">
      <c r="A42" t="s" s="4">
        <v>501</v>
      </c>
    </row>
    <row r="43" spans="1:32">
      <c r="A43" t="s" s="3">
        <v>471</v>
      </c>
    </row>
    <row r="44" spans="1:32">
      <c r="A44" t="s" s="4">
        <v>502</v>
      </c>
      <c r="B44" t="n" s="6">
        <v>13100000</v>
      </c>
    </row>
    <row r="45" spans="1:32">
      <c r="A45" t="s" s="4">
        <v>474</v>
      </c>
      <c r="D45" t="n" s="6">
        <v>2372104</v>
      </c>
      <c r="AD45" t="n" s="11">
        <v>15000000</v>
      </c>
    </row>
    <row r="46" spans="1:32">
      <c r="A46" t="s" s="4">
        <v>499</v>
      </c>
      <c r="D46" t="n" s="6">
        <v>474421</v>
      </c>
      <c r="E46" t="n" s="11">
        <v>3000000</v>
      </c>
    </row>
    <row r="47" spans="1:32">
      <c r="A47" t="s" s="4">
        <v>503</v>
      </c>
      <c r="D47" t="s" s="4">
        <v>487</v>
      </c>
      <c r="AD47" t="s" s="4">
        <v>487</v>
      </c>
    </row>
    <row r="48" spans="1:32">
      <c r="A48" t="s" s="4">
        <v>504</v>
      </c>
    </row>
    <row r="49" spans="1:32">
      <c r="A49" t="s" s="3">
        <v>471</v>
      </c>
    </row>
    <row r="50" spans="1:32">
      <c r="A50" t="s" s="4">
        <v>486</v>
      </c>
      <c r="B50" t="s" s="4">
        <v>487</v>
      </c>
    </row>
    <row r="51" spans="1:32">
      <c r="A51" t="s" s="4">
        <v>484</v>
      </c>
      <c r="B51" t="n" s="6">
        <v>8400000</v>
      </c>
    </row>
    <row r="52" spans="1:32">
      <c r="A52" t="s" s="4">
        <v>505</v>
      </c>
      <c r="B52" t="s" s="4">
        <v>506</v>
      </c>
    </row>
    <row r="53" spans="1:32">
      <c r="A53" t="s" s="4">
        <v>482</v>
      </c>
      <c r="M53" t="n" s="6">
        <v>100000</v>
      </c>
    </row>
    <row r="54" spans="1:32">
      <c r="A54" t="s" s="4">
        <v>507</v>
      </c>
    </row>
    <row r="55" spans="1:32">
      <c r="A55" t="s" s="3">
        <v>471</v>
      </c>
    </row>
    <row r="56" spans="1:32">
      <c r="A56" t="s" s="4">
        <v>503</v>
      </c>
      <c r="AA56" t="s" s="4">
        <v>508</v>
      </c>
      <c r="AB56" t="s" s="4">
        <v>508</v>
      </c>
      <c r="AC56" t="s" s="4">
        <v>509</v>
      </c>
    </row>
    <row r="57" spans="1:32">
      <c r="A57" t="s" s="4">
        <v>475</v>
      </c>
      <c r="G57" t="n" s="6">
        <v>20613</v>
      </c>
    </row>
    <row r="58" spans="1:32">
      <c r="A58" t="s" s="4">
        <v>476</v>
      </c>
      <c r="AA58" t="n" s="6">
        <v>55886</v>
      </c>
      <c r="AB58" t="n" s="10">
        <v>2217000</v>
      </c>
    </row>
    <row r="59" spans="1:32">
      <c r="A59" t="s" s="4">
        <v>510</v>
      </c>
      <c r="AA59" t="n" s="6">
        <v>35273</v>
      </c>
      <c r="AB59" t="n" s="10">
        <v>1917000</v>
      </c>
    </row>
    <row r="60" spans="1:32">
      <c r="A60" t="s" s="4">
        <v>511</v>
      </c>
    </row>
    <row r="61" spans="1:32">
      <c r="A61" t="s" s="3">
        <v>471</v>
      </c>
    </row>
    <row r="62" spans="1:32">
      <c r="A62" t="s" s="4">
        <v>486</v>
      </c>
      <c r="Y62" t="s" s="4">
        <v>512</v>
      </c>
    </row>
    <row r="63" spans="1:32">
      <c r="A63" t="s" s="4">
        <v>474</v>
      </c>
      <c r="Y63" t="n" s="6">
        <v>1980</v>
      </c>
    </row>
    <row r="64" spans="1:32">
      <c r="A64" t="s" s="4">
        <v>510</v>
      </c>
      <c r="Y64" t="n" s="6">
        <v>20</v>
      </c>
    </row>
    <row r="65" spans="1:32">
      <c r="A65" t="s" s="4">
        <v>513</v>
      </c>
      <c r="Y65" t="s" s="4">
        <v>514</v>
      </c>
    </row>
    <row r="66" spans="1:32">
      <c r="A66" t="s" s="4">
        <v>515</v>
      </c>
    </row>
    <row r="67" spans="1:32">
      <c r="A67" t="s" s="3">
        <v>471</v>
      </c>
    </row>
    <row r="68" spans="1:32">
      <c r="A68" t="s" s="4">
        <v>486</v>
      </c>
      <c r="Z68" t="s" s="4">
        <v>487</v>
      </c>
    </row>
    <row r="69" spans="1:32">
      <c r="A69" t="s" s="4">
        <v>474</v>
      </c>
      <c r="Z69" t="n" s="6">
        <v>0</v>
      </c>
    </row>
    <row r="70" spans="1:32">
      <c r="A70" t="s" s="4">
        <v>516</v>
      </c>
    </row>
    <row r="71" spans="1:32">
      <c r="A71" t="s" s="3">
        <v>471</v>
      </c>
    </row>
    <row r="72" spans="1:32">
      <c r="A72" t="s" s="4">
        <v>474</v>
      </c>
      <c r="W72" t="n" s="6">
        <v>327800</v>
      </c>
      <c r="X72" t="n" s="11">
        <v>2000000</v>
      </c>
    </row>
    <row r="73" spans="1:32">
      <c r="A73" t="s" s="4">
        <v>486</v>
      </c>
      <c r="C73" t="s" s="4">
        <v>517</v>
      </c>
    </row>
    <row r="74" spans="1:32">
      <c r="A74" t="s" s="4">
        <v>518</v>
      </c>
    </row>
    <row r="75" spans="1:32">
      <c r="A75" t="s" s="3">
        <v>471</v>
      </c>
    </row>
    <row r="76" spans="1:32">
      <c r="A76" t="s" s="4">
        <v>486</v>
      </c>
      <c r="T76" t="s" s="4">
        <v>487</v>
      </c>
    </row>
    <row r="77" spans="1:32">
      <c r="A77" t="s" s="4">
        <v>519</v>
      </c>
    </row>
    <row r="78" spans="1:32">
      <c r="A78" t="s" s="3">
        <v>471</v>
      </c>
    </row>
    <row r="79" spans="1:32">
      <c r="A79" t="s" s="4">
        <v>486</v>
      </c>
      <c r="W79" t="s" s="4">
        <v>520</v>
      </c>
      <c r="X79" t="s" s="4">
        <v>520</v>
      </c>
    </row>
    <row r="80" spans="1:32">
      <c r="A80" t="s" s="4">
        <v>521</v>
      </c>
    </row>
    <row r="81" spans="1:32">
      <c r="A81" t="s" s="3">
        <v>471</v>
      </c>
    </row>
    <row r="82" spans="1:32">
      <c r="A82" t="s" s="4">
        <v>486</v>
      </c>
      <c r="W82" t="s" s="4">
        <v>520</v>
      </c>
      <c r="X82" t="s" s="4">
        <v>520</v>
      </c>
    </row>
    <row r="83" spans="1:32">
      <c r="A83" t="s" s="4">
        <v>522</v>
      </c>
    </row>
    <row r="84" spans="1:32">
      <c r="A84" t="s" s="3">
        <v>471</v>
      </c>
    </row>
    <row r="85" spans="1:32">
      <c r="A85" t="s" s="4">
        <v>495</v>
      </c>
      <c r="S85" t="n" s="5">
        <v>18420000</v>
      </c>
    </row>
    <row r="86" spans="1:32">
      <c r="A86" t="s" s="4">
        <v>496</v>
      </c>
      <c r="S86" t="n" s="5">
        <v>15820000</v>
      </c>
    </row>
    <row r="87" spans="1:32">
      <c r="A87" t="s" s="4">
        <v>523</v>
      </c>
      <c r="N87" t="n" s="11">
        <v>3000000</v>
      </c>
    </row>
    <row r="88" spans="1:32">
      <c r="A88" t="s" s="4">
        <v>524</v>
      </c>
    </row>
    <row r="89" spans="1:32">
      <c r="A89" t="s" s="3">
        <v>471</v>
      </c>
    </row>
    <row r="90" spans="1:32">
      <c r="A90" t="s" s="4">
        <v>496</v>
      </c>
      <c r="S90" t="n" s="11">
        <v>26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9"/>
  </cols>
  <sheetData>
    <row r="1" spans="1:2">
      <c r="A1" t="s" s="1">
        <v>525</v>
      </c>
      <c r="B1" t="s" s="2">
        <v>1</v>
      </c>
    </row>
    <row r="2" spans="1:2">
      <c r="A2" t="s" s="3">
        <v>226</v>
      </c>
    </row>
    <row r="3" spans="1:2">
      <c r="A3" t="s" s="4">
        <v>526</v>
      </c>
      <c r="B3" t="n" s="12">
        <v>15.3</v>
      </c>
    </row>
    <row r="4" spans="1:2">
      <c r="A4" t="s" s="4">
        <v>527</v>
      </c>
      <c r="B4" t="n" s="12">
        <v>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0"/>
    <col customWidth="1" max="3" min="3" width="47"/>
    <col customWidth="1" max="4" min="4" width="37"/>
    <col customWidth="1" max="5" min="5" width="31"/>
  </cols>
  <sheetData>
    <row r="1" spans="1:5">
      <c r="A1" t="s" s="1">
        <v>528</v>
      </c>
      <c r="B1" t="s" s="2">
        <v>529</v>
      </c>
      <c r="C1" t="s" s="2">
        <v>91</v>
      </c>
    </row>
    <row r="2" spans="1:5">
      <c r="B2" t="s" s="2">
        <v>530</v>
      </c>
      <c r="C2" t="s" s="2">
        <v>531</v>
      </c>
      <c r="D2" t="s" s="2">
        <v>532</v>
      </c>
      <c r="E2" t="s" s="2">
        <v>533</v>
      </c>
    </row>
    <row r="3" spans="1:5">
      <c r="A3" t="s" s="3">
        <v>534</v>
      </c>
    </row>
    <row r="4" spans="1:5">
      <c r="A4" t="s" s="4">
        <v>535</v>
      </c>
      <c r="C4" t="n" s="6">
        <v>5544794</v>
      </c>
      <c r="D4" t="n" s="6">
        <v>3221411</v>
      </c>
    </row>
    <row r="5" spans="1:5">
      <c r="A5" t="s" s="4">
        <v>536</v>
      </c>
      <c r="D5" t="n" s="5">
        <v>2930512</v>
      </c>
    </row>
    <row r="6" spans="1:5">
      <c r="A6" t="s" s="4">
        <v>537</v>
      </c>
      <c r="C6" t="s" s="4">
        <v>538</v>
      </c>
    </row>
    <row r="7" spans="1:5">
      <c r="A7" t="s" s="4">
        <v>539</v>
      </c>
      <c r="C7" t="s" s="4">
        <v>540</v>
      </c>
    </row>
    <row r="8" spans="1:5">
      <c r="A8" t="s" s="4">
        <v>541</v>
      </c>
      <c r="C8" t="s" s="4">
        <v>542</v>
      </c>
    </row>
    <row r="9" spans="1:5">
      <c r="A9" t="s" s="4">
        <v>543</v>
      </c>
      <c r="C9" t="s" s="4">
        <v>544</v>
      </c>
    </row>
    <row r="10" spans="1:5">
      <c r="A10" t="s" s="4">
        <v>545</v>
      </c>
      <c r="D10" t="n" s="5">
        <v>-3781800</v>
      </c>
    </row>
    <row r="11" spans="1:5">
      <c r="A11" t="s" s="4">
        <v>546</v>
      </c>
      <c r="C11" t="s" s="4">
        <v>547</v>
      </c>
    </row>
    <row r="12" spans="1:5">
      <c r="A12" t="s" s="4">
        <v>548</v>
      </c>
      <c r="C12" t="s" s="4">
        <v>542</v>
      </c>
    </row>
    <row r="13" spans="1:5">
      <c r="A13" t="s" s="4">
        <v>549</v>
      </c>
      <c r="C13" t="n" s="6">
        <v>1363672</v>
      </c>
      <c r="D13" t="n" s="6">
        <v>1891873</v>
      </c>
    </row>
    <row r="14" spans="1:5">
      <c r="A14" t="s" s="4">
        <v>550</v>
      </c>
      <c r="C14" t="n" s="13">
        <v>6.146</v>
      </c>
      <c r="D14" t="n" s="13">
        <v>61.8488</v>
      </c>
    </row>
    <row r="15" spans="1:5">
      <c r="A15" t="s" s="4">
        <v>551</v>
      </c>
      <c r="C15" t="n" s="13">
        <v>6.1457</v>
      </c>
      <c r="D15" t="n" s="13">
        <v>58.5169</v>
      </c>
      <c r="E15" t="n" s="13">
        <v>53.6119</v>
      </c>
    </row>
    <row r="16" spans="1:5">
      <c r="A16" t="s" s="4">
        <v>552</v>
      </c>
      <c r="C16" t="n" s="5">
        <v>905816</v>
      </c>
    </row>
    <row r="17" spans="1:5">
      <c r="A17" t="s" s="4">
        <v>553</v>
      </c>
      <c r="C17" t="n" s="5">
        <v>261368</v>
      </c>
      <c r="D17" t="n" s="5">
        <v>261368</v>
      </c>
    </row>
    <row r="18" spans="1:5">
      <c r="A18" t="s" s="4">
        <v>554</v>
      </c>
    </row>
    <row r="19" spans="1:5">
      <c r="A19" t="s" s="3">
        <v>534</v>
      </c>
    </row>
    <row r="20" spans="1:5">
      <c r="A20" t="s" s="4">
        <v>545</v>
      </c>
      <c r="C20" t="n" s="6">
        <v>3110000</v>
      </c>
      <c r="D20" t="n" s="6">
        <v>3780000</v>
      </c>
    </row>
    <row r="21" spans="1:5">
      <c r="A21" t="s" s="4">
        <v>555</v>
      </c>
    </row>
    <row r="22" spans="1:5">
      <c r="A22" t="s" s="3">
        <v>534</v>
      </c>
    </row>
    <row r="23" spans="1:5">
      <c r="A23" t="s" s="4">
        <v>556</v>
      </c>
      <c r="C23" t="n" s="5">
        <v>1008516</v>
      </c>
    </row>
    <row r="24" spans="1:5">
      <c r="A24" t="s" s="4">
        <v>557</v>
      </c>
      <c r="C24" t="n" s="5">
        <v>93700</v>
      </c>
    </row>
    <row r="25" spans="1:5">
      <c r="A25" t="s" s="4">
        <v>558</v>
      </c>
      <c r="C25" t="n" s="8">
        <v>6.75</v>
      </c>
    </row>
    <row r="26" spans="1:5">
      <c r="A26" t="s" s="4">
        <v>559</v>
      </c>
    </row>
    <row r="27" spans="1:5">
      <c r="A27" t="s" s="3">
        <v>534</v>
      </c>
    </row>
    <row r="28" spans="1:5">
      <c r="A28" t="s" s="4">
        <v>560</v>
      </c>
      <c r="B28" t="n" s="5">
        <v>214275</v>
      </c>
      <c r="C28" t="n" s="5">
        <v>261368</v>
      </c>
    </row>
    <row r="29" spans="1:5">
      <c r="A29" t="s" s="4">
        <v>561</v>
      </c>
    </row>
    <row r="30" spans="1:5">
      <c r="A30" t="s" s="4">
        <v>562</v>
      </c>
      <c r="B30" t="n" s="8">
        <v>20.3</v>
      </c>
    </row>
    <row r="31" spans="1:5">
      <c r="A31" t="s" s="4">
        <v>563</v>
      </c>
      <c r="C31" t="s" s="4">
        <v>564</v>
      </c>
    </row>
    <row r="32" spans="1:5">
      <c r="A32" t="s" s="4">
        <v>565</v>
      </c>
      <c r="C32" t="s" s="4">
        <v>56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t="s" s="1">
        <v>567</v>
      </c>
      <c r="B1" t="s" s="2">
        <v>91</v>
      </c>
    </row>
    <row r="2" spans="1:2">
      <c r="B2" t="s" s="2">
        <v>27</v>
      </c>
    </row>
    <row r="3" spans="1:2">
      <c r="A3" t="s" s="4">
        <v>568</v>
      </c>
    </row>
    <row r="4" spans="1:2">
      <c r="A4" t="s" s="3">
        <v>569</v>
      </c>
    </row>
    <row r="5" spans="1:2">
      <c r="A5" t="s" s="4">
        <v>570</v>
      </c>
      <c r="B5" t="s" s="4">
        <v>571</v>
      </c>
    </row>
    <row r="6" spans="1:2">
      <c r="A6" t="s" s="4">
        <v>572</v>
      </c>
    </row>
    <row r="7" spans="1:2">
      <c r="A7" t="s" s="3">
        <v>569</v>
      </c>
    </row>
    <row r="8" spans="1:2">
      <c r="A8" t="s" s="4">
        <v>570</v>
      </c>
      <c r="B8" t="s" s="4">
        <v>573</v>
      </c>
    </row>
    <row r="9" spans="1:2">
      <c r="A9" t="s" s="4">
        <v>574</v>
      </c>
    </row>
    <row r="10" spans="1:2">
      <c r="A10" t="s" s="3">
        <v>569</v>
      </c>
    </row>
    <row r="11" spans="1:2">
      <c r="A11" t="s" s="4">
        <v>570</v>
      </c>
      <c r="B11" t="s" s="4">
        <v>575</v>
      </c>
    </row>
    <row r="12" spans="1:2">
      <c r="A12" t="s" s="4">
        <v>576</v>
      </c>
    </row>
    <row r="13" spans="1:2">
      <c r="A13" t="s" s="3">
        <v>569</v>
      </c>
    </row>
    <row r="14" spans="1:2">
      <c r="A14" t="s" s="4">
        <v>570</v>
      </c>
      <c r="B14" t="s" s="4">
        <v>577</v>
      </c>
    </row>
    <row r="15" spans="1:2">
      <c r="A15" t="s" s="4">
        <v>578</v>
      </c>
    </row>
    <row r="16" spans="1:2">
      <c r="A16" t="s" s="3">
        <v>569</v>
      </c>
    </row>
    <row r="17" spans="1:2">
      <c r="A17" t="s" s="4">
        <v>570</v>
      </c>
      <c r="B17" t="s" s="4">
        <v>577</v>
      </c>
    </row>
    <row r="18" spans="1:2">
      <c r="A18" t="s" s="4">
        <v>579</v>
      </c>
    </row>
    <row r="19" spans="1:2">
      <c r="A19" t="s" s="3">
        <v>569</v>
      </c>
    </row>
    <row r="20" spans="1:2">
      <c r="A20" t="s" s="4">
        <v>570</v>
      </c>
      <c r="B20" t="s" s="4">
        <v>575</v>
      </c>
    </row>
    <row r="21" spans="1:2">
      <c r="A21" t="s" s="4">
        <v>580</v>
      </c>
    </row>
    <row r="22" spans="1:2">
      <c r="A22" t="s" s="3">
        <v>569</v>
      </c>
    </row>
    <row r="23" spans="1:2">
      <c r="A23" t="s" s="4">
        <v>570</v>
      </c>
      <c r="B23" t="s" s="4">
        <v>5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r="1" spans="1:2">
      <c r="A1" t="s" s="1">
        <v>581</v>
      </c>
      <c r="B1" t="s" s="2">
        <v>91</v>
      </c>
    </row>
    <row r="2" spans="1:2">
      <c r="B2" t="s" s="2">
        <v>27</v>
      </c>
    </row>
    <row r="3" spans="1:2">
      <c r="A3" t="s" s="4">
        <v>582</v>
      </c>
    </row>
    <row r="4" spans="1:2">
      <c r="A4" t="s" s="3">
        <v>583</v>
      </c>
    </row>
    <row r="5" spans="1:2">
      <c r="A5" t="s" s="4">
        <v>584</v>
      </c>
      <c r="B5" t="s" s="4">
        <v>585</v>
      </c>
    </row>
    <row r="6" spans="1:2">
      <c r="A6" t="s" s="4">
        <v>586</v>
      </c>
    </row>
    <row r="7" spans="1:2">
      <c r="A7" t="s" s="3">
        <v>583</v>
      </c>
    </row>
    <row r="8" spans="1:2">
      <c r="A8" t="s" s="4">
        <v>584</v>
      </c>
      <c r="B8" t="s" s="4">
        <v>585</v>
      </c>
    </row>
    <row r="9" spans="1:2">
      <c r="A9" t="s" s="4">
        <v>587</v>
      </c>
    </row>
    <row r="10" spans="1:2">
      <c r="A10" t="s" s="3">
        <v>583</v>
      </c>
    </row>
    <row r="11" spans="1:2">
      <c r="A11" t="s" s="4">
        <v>584</v>
      </c>
      <c r="B11" t="s" s="4">
        <v>577</v>
      </c>
    </row>
    <row r="12" spans="1:2">
      <c r="A12" t="s" s="4">
        <v>588</v>
      </c>
    </row>
    <row r="13" spans="1:2">
      <c r="A13" t="s" s="3">
        <v>583</v>
      </c>
    </row>
    <row r="14" spans="1:2">
      <c r="A14" t="s" s="4">
        <v>584</v>
      </c>
      <c r="B14" t="s" s="4">
        <v>577</v>
      </c>
    </row>
    <row r="15" spans="1:2">
      <c r="A15" t="s" s="4">
        <v>589</v>
      </c>
    </row>
    <row r="16" spans="1:2">
      <c r="A16" t="s" s="3">
        <v>583</v>
      </c>
    </row>
    <row r="17" spans="1:2">
      <c r="A17" t="s" s="4">
        <v>584</v>
      </c>
      <c r="B17" t="s" s="4">
        <v>577</v>
      </c>
    </row>
    <row r="18" spans="1:2">
      <c r="A18" t="s" s="4">
        <v>590</v>
      </c>
    </row>
    <row r="19" spans="1:2">
      <c r="A19" t="s" s="3">
        <v>583</v>
      </c>
    </row>
    <row r="20" spans="1:2">
      <c r="A20" t="s" s="4">
        <v>584</v>
      </c>
      <c r="B20" t="s" s="4">
        <v>577</v>
      </c>
    </row>
    <row r="21" spans="1:2">
      <c r="A21" t="s" s="4">
        <v>591</v>
      </c>
    </row>
    <row r="22" spans="1:2">
      <c r="A22" t="s" s="3">
        <v>583</v>
      </c>
    </row>
    <row r="23" spans="1:2">
      <c r="A23" t="s" s="4">
        <v>584</v>
      </c>
      <c r="B23" t="s" s="4">
        <v>577</v>
      </c>
    </row>
    <row r="24" spans="1:2">
      <c r="A24" t="s" s="4">
        <v>592</v>
      </c>
    </row>
    <row r="25" spans="1:2">
      <c r="A25" t="s" s="3">
        <v>583</v>
      </c>
    </row>
    <row r="26" spans="1:2">
      <c r="A26" t="s" s="4">
        <v>584</v>
      </c>
      <c r="B26" t="s" s="4">
        <v>573</v>
      </c>
    </row>
    <row r="27" spans="1:2">
      <c r="A27" t="s" s="4">
        <v>593</v>
      </c>
    </row>
    <row r="28" spans="1:2">
      <c r="A28" t="s" s="3">
        <v>583</v>
      </c>
    </row>
    <row r="29" spans="1:2">
      <c r="A29" t="s" s="4">
        <v>584</v>
      </c>
      <c r="B29" t="s" s="4">
        <v>594</v>
      </c>
    </row>
    <row r="30" spans="1:2">
      <c r="A30" t="s" s="4">
        <v>595</v>
      </c>
    </row>
    <row r="31" spans="1:2">
      <c r="A31" t="s" s="3">
        <v>583</v>
      </c>
    </row>
    <row r="32" spans="1:2">
      <c r="A32" t="s" s="4">
        <v>584</v>
      </c>
      <c r="B32" t="s" s="4">
        <v>577</v>
      </c>
    </row>
    <row r="33" spans="1:2">
      <c r="A33" t="s" s="4">
        <v>596</v>
      </c>
    </row>
    <row r="34" spans="1:2">
      <c r="A34" t="s" s="3">
        <v>583</v>
      </c>
    </row>
    <row r="35" spans="1:2">
      <c r="A35" t="s" s="4">
        <v>584</v>
      </c>
      <c r="B35" t="s" s="4">
        <v>5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598</v>
      </c>
      <c r="B1" t="s" s="2">
        <v>27</v>
      </c>
      <c r="C1" t="s" s="2">
        <v>28</v>
      </c>
    </row>
    <row r="2" spans="1:3">
      <c r="A2" t="s" s="3">
        <v>232</v>
      </c>
    </row>
    <row r="3" spans="1:3">
      <c r="A3" t="s" s="4">
        <v>599</v>
      </c>
      <c r="B3" t="n" s="6">
        <v>280559</v>
      </c>
      <c r="C3" t="n" s="6">
        <v>28055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600</v>
      </c>
      <c r="B1" t="s" s="2">
        <v>601</v>
      </c>
      <c r="C1" t="s" s="2">
        <v>602</v>
      </c>
      <c r="D1" t="s" s="2">
        <v>452</v>
      </c>
      <c r="E1" t="s" s="2">
        <v>27</v>
      </c>
      <c r="F1" t="s" s="2">
        <v>28</v>
      </c>
      <c r="G1" t="s" s="2">
        <v>92</v>
      </c>
      <c r="H1" t="s" s="2">
        <v>460</v>
      </c>
    </row>
    <row r="2" spans="1:8">
      <c r="A2" t="s" s="3">
        <v>603</v>
      </c>
    </row>
    <row r="3" spans="1:8">
      <c r="A3" t="s" s="4">
        <v>477</v>
      </c>
      <c r="D3" t="s" s="4">
        <v>478</v>
      </c>
    </row>
    <row r="4" spans="1:8">
      <c r="A4" t="s" s="4">
        <v>604</v>
      </c>
      <c r="F4" t="n" s="6">
        <v>41250</v>
      </c>
    </row>
    <row r="5" spans="1:8">
      <c r="A5" t="s" s="4">
        <v>605</v>
      </c>
    </row>
    <row r="6" spans="1:8">
      <c r="A6" t="s" s="3">
        <v>603</v>
      </c>
    </row>
    <row r="7" spans="1:8">
      <c r="A7" t="s" s="4">
        <v>606</v>
      </c>
      <c r="H7" t="s" s="4">
        <v>487</v>
      </c>
    </row>
    <row r="8" spans="1:8">
      <c r="A8" t="s" s="4">
        <v>607</v>
      </c>
    </row>
    <row r="9" spans="1:8">
      <c r="A9" t="s" s="3">
        <v>603</v>
      </c>
    </row>
    <row r="10" spans="1:8">
      <c r="A10" t="s" s="4">
        <v>477</v>
      </c>
      <c r="C10" t="s" s="4">
        <v>478</v>
      </c>
    </row>
    <row r="11" spans="1:8">
      <c r="A11" t="s" s="4">
        <v>608</v>
      </c>
      <c r="B11" t="n" s="6">
        <v>3800000</v>
      </c>
    </row>
    <row r="12" spans="1:8">
      <c r="A12" t="s" s="4">
        <v>609</v>
      </c>
      <c r="B12" t="n" s="6">
        <v>1447000</v>
      </c>
    </row>
    <row r="13" spans="1:8">
      <c r="A13" t="s" s="4">
        <v>610</v>
      </c>
      <c r="B13" t="n" s="5">
        <v>260000</v>
      </c>
    </row>
    <row r="14" spans="1:8">
      <c r="A14" t="s" s="4">
        <v>611</v>
      </c>
      <c r="B14" t="n" s="8">
        <v>9.050000000000001</v>
      </c>
    </row>
    <row r="15" spans="1:8">
      <c r="A15" t="s" s="4">
        <v>604</v>
      </c>
      <c r="B15" t="n" s="6">
        <v>2353000</v>
      </c>
    </row>
    <row r="16" spans="1:8">
      <c r="A16" t="s" s="4">
        <v>612</v>
      </c>
      <c r="B16" t="s" s="4">
        <v>6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t="s" s="1">
        <v>218</v>
      </c>
      <c r="B1" t="s" s="2">
        <v>91</v>
      </c>
    </row>
    <row r="2" spans="1:3">
      <c r="B2" t="s" s="2">
        <v>28</v>
      </c>
      <c r="C2" t="s" s="2">
        <v>92</v>
      </c>
    </row>
    <row r="3" spans="1:3">
      <c r="A3" t="s" s="3">
        <v>219</v>
      </c>
    </row>
    <row r="4" spans="1:3">
      <c r="A4" t="s" s="4">
        <v>220</v>
      </c>
      <c r="B4" t="n" s="5">
        <v>196368</v>
      </c>
      <c r="C4" t="n" s="5">
        <v>30207</v>
      </c>
    </row>
    <row r="5" spans="1:3">
      <c r="A5" t="s" s="4">
        <v>221</v>
      </c>
      <c r="B5" t="n" s="5">
        <v>1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614</v>
      </c>
      <c r="B1" t="s" s="2">
        <v>91</v>
      </c>
    </row>
    <row r="2" spans="1:5">
      <c r="B2" t="s" s="2">
        <v>27</v>
      </c>
      <c r="C2" t="s" s="2">
        <v>28</v>
      </c>
      <c r="D2" t="s" s="2">
        <v>92</v>
      </c>
      <c r="E2" t="s" s="2">
        <v>615</v>
      </c>
    </row>
    <row r="3" spans="1:5">
      <c r="A3" t="s" s="3">
        <v>29</v>
      </c>
    </row>
    <row r="4" spans="1:5">
      <c r="A4" t="s" s="4">
        <v>30</v>
      </c>
      <c r="B4" t="n" s="6">
        <v>453934</v>
      </c>
      <c r="C4" t="n" s="6">
        <v>3935587</v>
      </c>
      <c r="D4" t="n" s="6">
        <v>6891933</v>
      </c>
      <c r="E4" t="n" s="6">
        <v>11935746</v>
      </c>
    </row>
    <row r="5" spans="1:5">
      <c r="A5" t="s" s="4">
        <v>31</v>
      </c>
      <c r="B5" t="n" s="5">
        <v>5544794</v>
      </c>
      <c r="C5" t="n" s="5">
        <v>3221411</v>
      </c>
    </row>
    <row r="6" spans="1:5">
      <c r="A6" t="s" s="4">
        <v>616</v>
      </c>
      <c r="B6" t="n" s="5">
        <v>1554937</v>
      </c>
      <c r="C6" t="n" s="5">
        <v>19830742</v>
      </c>
    </row>
    <row r="7" spans="1:5">
      <c r="A7" t="s" s="4">
        <v>33</v>
      </c>
      <c r="B7" t="n" s="5">
        <v>12073778</v>
      </c>
      <c r="C7" t="n" s="5">
        <v>14106631</v>
      </c>
    </row>
    <row r="8" spans="1:5">
      <c r="A8" t="s" s="4">
        <v>617</v>
      </c>
      <c r="B8" t="n" s="5">
        <v>7921527</v>
      </c>
      <c r="C8" t="n" s="5">
        <v>7268888</v>
      </c>
    </row>
    <row r="9" spans="1:5">
      <c r="A9" t="s" s="4">
        <v>35</v>
      </c>
      <c r="B9" t="n" s="5">
        <v>2772485</v>
      </c>
      <c r="C9" t="n" s="5">
        <v>8349688</v>
      </c>
    </row>
    <row r="10" spans="1:5">
      <c r="A10" t="s" s="4">
        <v>36</v>
      </c>
      <c r="B10" t="n" s="5">
        <v>317632</v>
      </c>
      <c r="C10" t="n" s="5">
        <v>1401206</v>
      </c>
    </row>
    <row r="11" spans="1:5">
      <c r="A11" t="s" s="4">
        <v>37</v>
      </c>
      <c r="B11" t="n" s="5">
        <v>12111069</v>
      </c>
      <c r="C11" t="n" s="5">
        <v>11825423</v>
      </c>
    </row>
    <row r="12" spans="1:5">
      <c r="A12" t="s" s="4">
        <v>40</v>
      </c>
      <c r="B12" t="n" s="5">
        <v>61546672</v>
      </c>
      <c r="C12" t="n" s="5">
        <v>88361017</v>
      </c>
    </row>
    <row r="13" spans="1:5">
      <c r="A13" t="s" s="4">
        <v>41</v>
      </c>
      <c r="B13" t="n" s="5">
        <v>26870908</v>
      </c>
      <c r="C13" t="n" s="5">
        <v>28371625</v>
      </c>
    </row>
    <row r="14" spans="1:5">
      <c r="A14" t="s" s="4">
        <v>43</v>
      </c>
      <c r="B14" t="n" s="5">
        <v>514473</v>
      </c>
      <c r="C14" t="n" s="5">
        <v>1425660</v>
      </c>
    </row>
    <row r="15" spans="1:5">
      <c r="A15" t="s" s="4">
        <v>45</v>
      </c>
      <c r="B15" t="n" s="5">
        <v>983380</v>
      </c>
      <c r="C15" t="n" s="5">
        <v>2274448</v>
      </c>
    </row>
    <row r="16" spans="1:5">
      <c r="A16" t="s" s="4">
        <v>50</v>
      </c>
      <c r="B16" t="n" s="5">
        <v>107078700</v>
      </c>
      <c r="C16" t="n" s="5">
        <v>136799889</v>
      </c>
    </row>
    <row r="17" spans="1:5">
      <c r="A17" t="s" s="3">
        <v>51</v>
      </c>
    </row>
    <row r="18" spans="1:5">
      <c r="A18" t="s" s="4">
        <v>52</v>
      </c>
      <c r="B18" t="n" s="5">
        <v>5055203</v>
      </c>
      <c r="C18" t="n" s="5">
        <v>9298109</v>
      </c>
    </row>
    <row r="19" spans="1:5">
      <c r="A19" t="s" s="4">
        <v>53</v>
      </c>
      <c r="B19" t="n" s="5">
        <v>6470364</v>
      </c>
      <c r="C19" t="n" s="5">
        <v>15444203</v>
      </c>
    </row>
    <row r="20" spans="1:5">
      <c r="A20" t="s" s="4">
        <v>54</v>
      </c>
      <c r="B20" t="n" s="5">
        <v>60216</v>
      </c>
      <c r="C20" t="n" s="5">
        <v>990319</v>
      </c>
    </row>
    <row r="21" spans="1:5">
      <c r="A21" t="s" s="4">
        <v>56</v>
      </c>
      <c r="B21" t="n" s="5">
        <v>8835269</v>
      </c>
      <c r="C21" t="n" s="5">
        <v>9526579</v>
      </c>
    </row>
    <row r="22" spans="1:5">
      <c r="A22" t="s" s="4">
        <v>59</v>
      </c>
      <c r="B22" t="n" s="5">
        <v>733968</v>
      </c>
      <c r="C22" t="n" s="5">
        <v>443275</v>
      </c>
    </row>
    <row r="23" spans="1:5">
      <c r="A23" t="s" s="4">
        <v>618</v>
      </c>
      <c r="B23" t="n" s="5">
        <v>2027525</v>
      </c>
      <c r="C23" t="n" s="5">
        <v>3006252</v>
      </c>
    </row>
    <row r="24" spans="1:5">
      <c r="A24" t="s" s="4">
        <v>63</v>
      </c>
      <c r="B24" t="n" s="6">
        <v>1480100</v>
      </c>
      <c r="C24" t="n" s="5">
        <v>1387968</v>
      </c>
    </row>
    <row r="25" spans="1:5">
      <c r="A25" t="s" s="4">
        <v>619</v>
      </c>
      <c r="C25" t="n" s="5">
        <v>6054561</v>
      </c>
    </row>
    <row r="26" spans="1:5">
      <c r="A26" t="s" s="4">
        <v>66</v>
      </c>
      <c r="B26" t="n" s="6">
        <v>46246719</v>
      </c>
      <c r="C26" t="n" s="5">
        <v>64855240</v>
      </c>
    </row>
    <row r="27" spans="1:5">
      <c r="A27" t="s" s="4">
        <v>69</v>
      </c>
      <c r="B27" t="n" s="5">
        <v>49725417</v>
      </c>
      <c r="C27" t="n" s="5">
        <v>69023741</v>
      </c>
    </row>
    <row r="28" spans="1:5">
      <c r="A28" t="s" s="4">
        <v>620</v>
      </c>
      <c r="B28" t="n" s="5">
        <v>7771575</v>
      </c>
      <c r="C28" t="n" s="5">
        <v>40646547</v>
      </c>
      <c r="D28" t="n" s="5">
        <v>62572803</v>
      </c>
    </row>
    <row r="29" spans="1:5">
      <c r="A29" t="s" s="4">
        <v>621</v>
      </c>
      <c r="B29" t="n" s="5">
        <v>6923619</v>
      </c>
      <c r="C29" t="n" s="5">
        <v>32531966</v>
      </c>
      <c r="D29" t="n" s="5">
        <v>47514579</v>
      </c>
    </row>
    <row r="30" spans="1:5">
      <c r="A30" t="s" s="4">
        <v>104</v>
      </c>
      <c r="B30" t="n" s="5">
        <v>10972883</v>
      </c>
      <c r="C30" t="n" s="5">
        <v>20278178</v>
      </c>
      <c r="D30" t="n" s="5">
        <v>18228011</v>
      </c>
    </row>
    <row r="31" spans="1:5">
      <c r="A31" t="s" s="4">
        <v>622</v>
      </c>
      <c r="B31" t="n" s="5">
        <v>-6330089</v>
      </c>
      <c r="C31" t="n" s="5">
        <v>-13933160</v>
      </c>
      <c r="D31" t="n" s="5">
        <v>-2264074</v>
      </c>
    </row>
    <row r="32" spans="1:5">
      <c r="A32" t="s" s="4">
        <v>89</v>
      </c>
    </row>
    <row r="33" spans="1:5">
      <c r="A33" t="s" s="3">
        <v>51</v>
      </c>
    </row>
    <row r="34" spans="1:5">
      <c r="A34" t="s" s="4">
        <v>619</v>
      </c>
      <c r="B34" t="n" s="5">
        <v>0</v>
      </c>
      <c r="C34" t="n" s="5">
        <v>6054561</v>
      </c>
    </row>
    <row r="35" spans="1:5">
      <c r="A35" t="s" s="4">
        <v>620</v>
      </c>
      <c r="B35" t="n" s="5">
        <v>-4469228</v>
      </c>
      <c r="C35" t="n" s="5">
        <v>28819374</v>
      </c>
      <c r="D35" t="n" s="5">
        <v>38666647</v>
      </c>
    </row>
    <row r="36" spans="1:5">
      <c r="A36" t="s" s="4">
        <v>621</v>
      </c>
      <c r="B36" t="n" s="5">
        <v>3956513</v>
      </c>
      <c r="C36" t="n" s="5">
        <v>23306227</v>
      </c>
      <c r="D36" t="n" s="5">
        <v>30146293</v>
      </c>
    </row>
    <row r="37" spans="1:5">
      <c r="A37" t="s" s="4">
        <v>104</v>
      </c>
      <c r="B37" t="n" s="5">
        <v>5375065</v>
      </c>
      <c r="C37" t="n" s="5">
        <v>8787345</v>
      </c>
      <c r="D37" t="n" s="5">
        <v>9961179</v>
      </c>
    </row>
    <row r="38" spans="1:5">
      <c r="A38" t="s" s="4">
        <v>622</v>
      </c>
      <c r="B38" t="n" s="5">
        <v>4600983</v>
      </c>
      <c r="C38" t="n" s="5">
        <v>3632028</v>
      </c>
      <c r="D38" t="n" s="6">
        <v>1788241</v>
      </c>
    </row>
    <row r="39" spans="1:5">
      <c r="A39" t="s" s="4">
        <v>623</v>
      </c>
    </row>
    <row r="40" spans="1:5">
      <c r="A40" t="s" s="3">
        <v>29</v>
      </c>
    </row>
    <row r="41" spans="1:5">
      <c r="A41" t="s" s="4">
        <v>30</v>
      </c>
      <c r="B41" t="n" s="5">
        <v>83442</v>
      </c>
    </row>
    <row r="42" spans="1:5">
      <c r="A42" t="s" s="4">
        <v>31</v>
      </c>
      <c r="B42" t="n" s="5">
        <v>266170</v>
      </c>
    </row>
    <row r="43" spans="1:5">
      <c r="A43" t="s" s="4">
        <v>616</v>
      </c>
      <c r="B43" t="n" s="5">
        <v>1918376</v>
      </c>
    </row>
    <row r="44" spans="1:5">
      <c r="A44" t="s" s="4">
        <v>33</v>
      </c>
      <c r="B44" t="n" s="5">
        <v>557277</v>
      </c>
    </row>
    <row r="45" spans="1:5">
      <c r="A45" t="s" s="4">
        <v>617</v>
      </c>
      <c r="B45" t="n" s="5">
        <v>10601297</v>
      </c>
    </row>
    <row r="46" spans="1:5">
      <c r="A46" t="s" s="4">
        <v>35</v>
      </c>
      <c r="B46" t="n" s="5">
        <v>1314186</v>
      </c>
    </row>
    <row r="47" spans="1:5">
      <c r="A47" t="s" s="4">
        <v>36</v>
      </c>
      <c r="B47" t="n" s="5">
        <v>1848</v>
      </c>
    </row>
    <row r="48" spans="1:5">
      <c r="A48" t="s" s="4">
        <v>37</v>
      </c>
      <c r="B48" t="n" s="5">
        <v>14035122</v>
      </c>
    </row>
    <row r="49" spans="1:5">
      <c r="A49" t="s" s="4">
        <v>40</v>
      </c>
      <c r="B49" t="n" s="5">
        <v>28777718</v>
      </c>
    </row>
    <row r="50" spans="1:5">
      <c r="A50" t="s" s="4">
        <v>43</v>
      </c>
      <c r="B50" t="n" s="5">
        <v>24557</v>
      </c>
    </row>
    <row r="51" spans="1:5">
      <c r="A51" t="s" s="4">
        <v>45</v>
      </c>
      <c r="B51" t="n" s="5">
        <v>221830</v>
      </c>
    </row>
    <row r="52" spans="1:5">
      <c r="A52" t="s" s="4">
        <v>50</v>
      </c>
      <c r="B52" t="n" s="5">
        <v>29024105</v>
      </c>
    </row>
    <row r="53" spans="1:5">
      <c r="A53" t="s" s="3">
        <v>51</v>
      </c>
    </row>
    <row r="54" spans="1:5">
      <c r="A54" t="s" s="4">
        <v>52</v>
      </c>
      <c r="B54" t="n" s="5">
        <v>1272965</v>
      </c>
    </row>
    <row r="55" spans="1:5">
      <c r="A55" t="s" s="4">
        <v>53</v>
      </c>
      <c r="B55" t="n" s="5">
        <v>777866</v>
      </c>
    </row>
    <row r="56" spans="1:5">
      <c r="A56" t="s" s="4">
        <v>54</v>
      </c>
      <c r="B56" t="n" s="6">
        <v>15540952</v>
      </c>
    </row>
    <row r="57" spans="1:5">
      <c r="A57" t="s" s="4">
        <v>56</v>
      </c>
    </row>
    <row r="58" spans="1:5">
      <c r="A58" t="s" s="4">
        <v>59</v>
      </c>
      <c r="B58" t="n" s="6">
        <v>6284332</v>
      </c>
    </row>
    <row r="59" spans="1:5">
      <c r="A59" t="s" s="4">
        <v>618</v>
      </c>
      <c r="B59" t="n" s="6">
        <v>1035161</v>
      </c>
    </row>
    <row r="60" spans="1:5">
      <c r="A60" t="s" s="4">
        <v>63</v>
      </c>
    </row>
    <row r="61" spans="1:5">
      <c r="A61" t="s" s="4">
        <v>619</v>
      </c>
    </row>
    <row r="62" spans="1:5">
      <c r="A62" t="s" s="4">
        <v>66</v>
      </c>
      <c r="B62" t="n" s="6">
        <v>24911276</v>
      </c>
    </row>
    <row r="63" spans="1:5">
      <c r="A63" t="s" s="4">
        <v>69</v>
      </c>
      <c r="B63" t="n" s="6">
        <v>24911276</v>
      </c>
    </row>
    <row r="64" spans="1:5">
      <c r="A64" t="s" s="4">
        <v>624</v>
      </c>
    </row>
    <row r="65" spans="1:5">
      <c r="A65" t="s" s="3">
        <v>29</v>
      </c>
    </row>
    <row r="66" spans="1:5">
      <c r="A66" t="s" s="4">
        <v>30</v>
      </c>
      <c r="C66" t="n" s="5">
        <v>1632853</v>
      </c>
    </row>
    <row r="67" spans="1:5">
      <c r="A67" t="s" s="4">
        <v>31</v>
      </c>
      <c r="C67" t="n" s="5">
        <v>178211</v>
      </c>
    </row>
    <row r="68" spans="1:5">
      <c r="A68" t="s" s="4">
        <v>616</v>
      </c>
      <c r="C68" t="n" s="5">
        <v>17735189</v>
      </c>
    </row>
    <row r="69" spans="1:5">
      <c r="A69" t="s" s="4">
        <v>33</v>
      </c>
      <c r="C69" t="n" s="5">
        <v>1732585</v>
      </c>
    </row>
    <row r="70" spans="1:5">
      <c r="A70" t="s" s="4">
        <v>617</v>
      </c>
      <c r="C70" t="n" s="5">
        <v>15764603</v>
      </c>
    </row>
    <row r="71" spans="1:5">
      <c r="A71" t="s" s="4">
        <v>35</v>
      </c>
      <c r="C71" t="n" s="5">
        <v>5942993</v>
      </c>
    </row>
    <row r="72" spans="1:5">
      <c r="A72" t="s" s="4">
        <v>36</v>
      </c>
      <c r="C72" t="n" s="5">
        <v>1217334</v>
      </c>
    </row>
    <row r="73" spans="1:5">
      <c r="A73" t="s" s="4">
        <v>37</v>
      </c>
      <c r="C73" t="n" s="5">
        <v>14394579</v>
      </c>
    </row>
    <row r="74" spans="1:5">
      <c r="A74" t="s" s="4">
        <v>40</v>
      </c>
      <c r="C74" t="n" s="5">
        <v>58598347</v>
      </c>
    </row>
    <row r="75" spans="1:5">
      <c r="A75" t="s" s="4">
        <v>43</v>
      </c>
      <c r="C75" t="n" s="5">
        <v>442159</v>
      </c>
    </row>
    <row r="76" spans="1:5">
      <c r="A76" t="s" s="4">
        <v>45</v>
      </c>
      <c r="C76" t="n" s="5">
        <v>969069</v>
      </c>
    </row>
    <row r="77" spans="1:5">
      <c r="A77" t="s" s="4">
        <v>50</v>
      </c>
      <c r="C77" t="n" s="5">
        <v>60009575</v>
      </c>
    </row>
    <row r="78" spans="1:5">
      <c r="A78" t="s" s="3">
        <v>51</v>
      </c>
    </row>
    <row r="79" spans="1:5">
      <c r="A79" t="s" s="4">
        <v>52</v>
      </c>
      <c r="C79" t="n" s="5">
        <v>5445937</v>
      </c>
    </row>
    <row r="80" spans="1:5">
      <c r="A80" t="s" s="4">
        <v>53</v>
      </c>
      <c r="C80" t="n" s="5">
        <v>8062678</v>
      </c>
    </row>
    <row r="81" spans="1:5">
      <c r="A81" t="s" s="4">
        <v>54</v>
      </c>
      <c r="C81" t="n" s="5">
        <v>15680087</v>
      </c>
    </row>
    <row r="82" spans="1:5">
      <c r="A82" t="s" s="4">
        <v>56</v>
      </c>
      <c r="C82" t="n" s="5">
        <v>463908</v>
      </c>
    </row>
    <row r="83" spans="1:5">
      <c r="A83" t="s" s="4">
        <v>59</v>
      </c>
      <c r="C83" t="n" s="5">
        <v>16528521</v>
      </c>
    </row>
    <row r="84" spans="1:5">
      <c r="A84" t="s" s="4">
        <v>618</v>
      </c>
      <c r="C84" t="n" s="5">
        <v>2172180</v>
      </c>
    </row>
    <row r="85" spans="1:5">
      <c r="A85" t="s" s="4">
        <v>63</v>
      </c>
      <c r="C85" t="n" s="5">
        <v>246987</v>
      </c>
    </row>
    <row r="86" spans="1:5">
      <c r="A86" t="s" s="4">
        <v>619</v>
      </c>
      <c r="C86" t="n" s="5">
        <v>5889860</v>
      </c>
    </row>
    <row r="87" spans="1:5">
      <c r="A87" t="s" s="4">
        <v>66</v>
      </c>
      <c r="C87" t="n" s="5">
        <v>54490158</v>
      </c>
    </row>
    <row r="88" spans="1:5">
      <c r="A88" t="s" s="4">
        <v>69</v>
      </c>
      <c r="C88" t="n" s="6">
        <v>544901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r="A1" t="s" s="1">
        <v>625</v>
      </c>
      <c r="B1" t="s" s="2">
        <v>626</v>
      </c>
    </row>
    <row r="2" spans="1:2">
      <c r="A2" t="s" s="3">
        <v>238</v>
      </c>
    </row>
    <row r="3" spans="1:2">
      <c r="A3" t="s" s="4">
        <v>627</v>
      </c>
      <c r="B3" t="n" s="6">
        <v>554479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28</v>
      </c>
      <c r="B1" t="s" s="2">
        <v>27</v>
      </c>
      <c r="C1" t="s" s="2">
        <v>28</v>
      </c>
      <c r="D1" t="s" s="2">
        <v>92</v>
      </c>
    </row>
    <row r="2" spans="1:4">
      <c r="A2" t="s" s="3">
        <v>241</v>
      </c>
    </row>
    <row r="3" spans="1:4">
      <c r="A3" t="s" s="4">
        <v>629</v>
      </c>
      <c r="B3" t="n" s="6">
        <v>5840746</v>
      </c>
      <c r="C3" t="n" s="6">
        <v>24343188</v>
      </c>
    </row>
    <row r="4" spans="1:4">
      <c r="A4" t="s" s="4">
        <v>630</v>
      </c>
      <c r="B4" t="n" s="5">
        <v>-4285809</v>
      </c>
      <c r="C4" t="n" s="5">
        <v>-4512446</v>
      </c>
      <c r="D4" t="n" s="6">
        <v>-1475771</v>
      </c>
    </row>
    <row r="5" spans="1:4">
      <c r="A5" t="s" s="4">
        <v>631</v>
      </c>
      <c r="B5" t="n" s="6">
        <v>1554937</v>
      </c>
      <c r="C5" t="n" s="6">
        <v>1983074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32</v>
      </c>
      <c r="B1" t="s" s="2">
        <v>91</v>
      </c>
    </row>
    <row r="2" spans="1:3">
      <c r="B2" t="s" s="2">
        <v>27</v>
      </c>
      <c r="C2" t="s" s="2">
        <v>28</v>
      </c>
    </row>
    <row r="3" spans="1:3">
      <c r="A3" t="s" s="3">
        <v>241</v>
      </c>
    </row>
    <row r="4" spans="1:3">
      <c r="A4" t="s" s="4">
        <v>633</v>
      </c>
      <c r="B4" t="n" s="6">
        <v>4512446</v>
      </c>
      <c r="C4" t="n" s="6">
        <v>1475771</v>
      </c>
    </row>
    <row r="5" spans="1:3">
      <c r="A5" t="s" s="4">
        <v>634</v>
      </c>
      <c r="B5" t="n" s="6">
        <v>2084409</v>
      </c>
      <c r="C5" t="n" s="5">
        <v>3491475</v>
      </c>
    </row>
    <row r="6" spans="1:3">
      <c r="A6" t="s" s="4">
        <v>635</v>
      </c>
      <c r="C6" t="n" s="6">
        <v>-454800</v>
      </c>
    </row>
    <row r="7" spans="1:3">
      <c r="A7" t="s" s="4">
        <v>636</v>
      </c>
      <c r="B7" t="n" s="6">
        <v>-3161</v>
      </c>
    </row>
    <row r="8" spans="1:3">
      <c r="A8" t="s" s="4">
        <v>637</v>
      </c>
      <c r="B8" t="n" s="5">
        <v>-2307885</v>
      </c>
    </row>
    <row r="9" spans="1:3">
      <c r="A9" t="s" s="4">
        <v>638</v>
      </c>
      <c r="B9" t="n" s="6">
        <v>4285809</v>
      </c>
      <c r="C9" t="n" s="6">
        <v>45124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t="s" s="1">
        <v>639</v>
      </c>
      <c r="B1" t="s" s="2">
        <v>91</v>
      </c>
    </row>
    <row r="2" spans="1:3">
      <c r="B2" t="s" s="2">
        <v>27</v>
      </c>
      <c r="C2" t="s" s="2">
        <v>28</v>
      </c>
    </row>
    <row r="3" spans="1:3">
      <c r="A3" t="s" s="3">
        <v>640</v>
      </c>
    </row>
    <row r="4" spans="1:3">
      <c r="A4" t="s" s="4">
        <v>641</v>
      </c>
      <c r="B4" t="n" s="6">
        <v>12073778</v>
      </c>
      <c r="C4" t="n" s="6">
        <v>14106631</v>
      </c>
    </row>
    <row r="5" spans="1:3">
      <c r="A5" t="s" s="4">
        <v>41</v>
      </c>
      <c r="B5" t="n" s="5">
        <v>26870908</v>
      </c>
      <c r="C5" t="n" s="5">
        <v>28371625</v>
      </c>
    </row>
    <row r="6" spans="1:3">
      <c r="A6" t="s" s="4">
        <v>1</v>
      </c>
      <c r="B6" t="n" s="6">
        <v>38944686</v>
      </c>
      <c r="C6" t="n" s="6">
        <v>42478256</v>
      </c>
    </row>
    <row r="7" spans="1:3">
      <c r="A7" t="s" s="4">
        <v>642</v>
      </c>
    </row>
    <row r="8" spans="1:3">
      <c r="A8" t="s" s="3">
        <v>640</v>
      </c>
    </row>
    <row r="9" spans="1:3">
      <c r="A9" t="s" s="4">
        <v>643</v>
      </c>
      <c r="B9" t="s" s="4">
        <v>613</v>
      </c>
      <c r="C9" t="s" s="4">
        <v>508</v>
      </c>
    </row>
    <row r="10" spans="1:3">
      <c r="A10" t="s" s="4">
        <v>644</v>
      </c>
    </row>
    <row r="11" spans="1:3">
      <c r="A11" t="s" s="3">
        <v>640</v>
      </c>
    </row>
    <row r="12" spans="1:3">
      <c r="A12" t="s" s="4">
        <v>643</v>
      </c>
      <c r="C12" t="s" s="4">
        <v>487</v>
      </c>
    </row>
    <row r="13" spans="1:3">
      <c r="A13" t="s" s="4">
        <v>645</v>
      </c>
    </row>
    <row r="14" spans="1:3">
      <c r="A14" t="s" s="3">
        <v>640</v>
      </c>
    </row>
    <row r="15" spans="1:3">
      <c r="A15" t="s" s="4">
        <v>643</v>
      </c>
      <c r="B15" t="s" s="4">
        <v>4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t="s" s="1">
        <v>646</v>
      </c>
      <c r="B1" t="s" s="2">
        <v>27</v>
      </c>
      <c r="C1" t="s" s="2">
        <v>28</v>
      </c>
    </row>
    <row r="2" spans="1:3">
      <c r="A2" t="s" s="3">
        <v>247</v>
      </c>
    </row>
    <row r="3" spans="1:3">
      <c r="A3" t="s" s="4">
        <v>647</v>
      </c>
      <c r="B3" t="n" s="6">
        <v>118253</v>
      </c>
      <c r="C3" t="n" s="6">
        <v>1100551</v>
      </c>
    </row>
    <row r="4" spans="1:3">
      <c r="A4" t="s" s="4">
        <v>648</v>
      </c>
      <c r="B4" t="n" s="5">
        <v>2783305</v>
      </c>
      <c r="C4" t="n" s="5">
        <v>163607</v>
      </c>
    </row>
    <row r="5" spans="1:3">
      <c r="A5" t="s" s="4">
        <v>649</v>
      </c>
      <c r="B5" t="n" s="5">
        <v>56177</v>
      </c>
      <c r="C5" t="n" s="5">
        <v>138786</v>
      </c>
    </row>
    <row r="6" spans="1:3">
      <c r="A6" t="s" s="4">
        <v>650</v>
      </c>
      <c r="B6" t="n" s="5">
        <v>53166</v>
      </c>
      <c r="C6" t="n" s="5">
        <v>110925</v>
      </c>
    </row>
    <row r="7" spans="1:3">
      <c r="A7" t="s" s="4">
        <v>172</v>
      </c>
      <c r="B7" t="n" s="5">
        <v>49614</v>
      </c>
      <c r="C7" t="n" s="5">
        <v>175448</v>
      </c>
    </row>
    <row r="8" spans="1:3">
      <c r="A8" t="s" s="4">
        <v>651</v>
      </c>
      <c r="B8" t="n" s="5">
        <v>4498223</v>
      </c>
      <c r="C8" t="n" s="5">
        <v>4908216</v>
      </c>
    </row>
    <row r="9" spans="1:3">
      <c r="A9" t="s" s="4">
        <v>652</v>
      </c>
      <c r="B9" t="n" s="5">
        <v>362789</v>
      </c>
      <c r="C9" t="n" s="5">
        <v>671355</v>
      </c>
    </row>
    <row r="10" spans="1:3">
      <c r="A10" t="s" s="4">
        <v>1</v>
      </c>
      <c r="B10" t="n" s="5">
        <v>7921527</v>
      </c>
      <c r="C10" t="n" s="6">
        <v>7268888</v>
      </c>
    </row>
    <row r="11" spans="1:3">
      <c r="A11" t="s" s="4">
        <v>653</v>
      </c>
      <c r="B11" t="n" s="6">
        <v>196876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654</v>
      </c>
      <c r="B1" t="s" s="2">
        <v>27</v>
      </c>
      <c r="C1" t="s" s="2">
        <v>28</v>
      </c>
    </row>
    <row r="2" spans="1:3">
      <c r="A2" t="s" s="3">
        <v>249</v>
      </c>
    </row>
    <row r="3" spans="1:3">
      <c r="A3" t="s" s="4">
        <v>655</v>
      </c>
      <c r="B3" t="n" s="6">
        <v>148070</v>
      </c>
      <c r="C3" t="n" s="6">
        <v>2225339</v>
      </c>
    </row>
    <row r="4" spans="1:3">
      <c r="A4" t="s" s="4">
        <v>656</v>
      </c>
      <c r="B4" t="n" s="5">
        <v>260844</v>
      </c>
      <c r="C4" t="n" s="5">
        <v>1058011</v>
      </c>
    </row>
    <row r="5" spans="1:3">
      <c r="A5" t="s" s="4">
        <v>657</v>
      </c>
      <c r="B5" t="n" s="5">
        <v>2363571</v>
      </c>
      <c r="C5" t="n" s="5">
        <v>5066338</v>
      </c>
    </row>
    <row r="6" spans="1:3">
      <c r="A6" t="s" s="4">
        <v>1</v>
      </c>
      <c r="B6" t="n" s="6">
        <v>2772485</v>
      </c>
      <c r="C6" t="n" s="6">
        <v>834968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658</v>
      </c>
      <c r="B1" t="s" s="2">
        <v>27</v>
      </c>
      <c r="C1" t="s" s="2">
        <v>28</v>
      </c>
    </row>
    <row r="2" spans="1:3">
      <c r="A2" t="s" s="3">
        <v>659</v>
      </c>
    </row>
    <row r="3" spans="1:3">
      <c r="A3" t="s" s="4">
        <v>37</v>
      </c>
      <c r="B3" t="n" s="6">
        <v>12111069</v>
      </c>
      <c r="C3" t="n" s="6">
        <v>11825423</v>
      </c>
    </row>
    <row r="4" spans="1:3">
      <c r="A4" t="s" s="4">
        <v>660</v>
      </c>
    </row>
    <row r="5" spans="1:3">
      <c r="A5" t="s" s="3">
        <v>659</v>
      </c>
    </row>
    <row r="6" spans="1:3">
      <c r="A6" t="s" s="4">
        <v>37</v>
      </c>
      <c r="B6" t="n" s="6">
        <v>8470339</v>
      </c>
      <c r="C6" t="n" s="6">
        <v>76696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r="A1" t="s" s="1">
        <v>661</v>
      </c>
      <c r="B1" t="s" s="2">
        <v>27</v>
      </c>
      <c r="C1" t="s" s="2">
        <v>662</v>
      </c>
      <c r="D1" t="s" s="2">
        <v>28</v>
      </c>
    </row>
    <row r="2" spans="1:4">
      <c r="A2" t="s" s="3">
        <v>663</v>
      </c>
    </row>
    <row r="3" spans="1:4">
      <c r="A3" t="s" s="4">
        <v>664</v>
      </c>
      <c r="B3" t="n" s="6">
        <v>6389949</v>
      </c>
      <c r="D3" t="n" s="6">
        <v>6202853</v>
      </c>
    </row>
    <row r="4" spans="1:4">
      <c r="A4" t="s" s="4">
        <v>45</v>
      </c>
      <c r="B4" t="n" s="5">
        <v>5545686</v>
      </c>
      <c r="D4" t="n" s="5">
        <v>5576354</v>
      </c>
    </row>
    <row r="5" spans="1:4">
      <c r="A5" t="s" s="4">
        <v>665</v>
      </c>
      <c r="B5" t="n" s="5">
        <v>2068199</v>
      </c>
      <c r="D5" t="n" s="5">
        <v>1905179</v>
      </c>
    </row>
    <row r="6" spans="1:4">
      <c r="A6" t="s" s="4">
        <v>1</v>
      </c>
      <c r="B6" t="n" s="5">
        <v>14003834</v>
      </c>
      <c r="D6" t="n" s="5">
        <v>13684386</v>
      </c>
    </row>
    <row r="7" spans="1:4">
      <c r="A7" t="s" s="4">
        <v>666</v>
      </c>
    </row>
    <row r="8" spans="1:4">
      <c r="A8" t="s" s="3">
        <v>663</v>
      </c>
    </row>
    <row r="9" spans="1:4">
      <c r="A9" t="s" s="4">
        <v>502</v>
      </c>
      <c r="B9" t="n" s="5">
        <v>18700000</v>
      </c>
    </row>
    <row r="10" spans="1:4">
      <c r="A10" t="s" s="4">
        <v>667</v>
      </c>
      <c r="B10" t="n" s="5">
        <v>14000000</v>
      </c>
    </row>
    <row r="11" spans="1:4">
      <c r="A11" t="s" s="4">
        <v>668</v>
      </c>
      <c r="B11" t="n" s="5">
        <v>4700000</v>
      </c>
    </row>
    <row r="12" spans="1:4">
      <c r="A12" t="s" s="4">
        <v>669</v>
      </c>
    </row>
    <row r="13" spans="1:4">
      <c r="A13" t="s" s="3">
        <v>663</v>
      </c>
    </row>
    <row r="14" spans="1:4">
      <c r="A14" t="s" s="4">
        <v>502</v>
      </c>
      <c r="C14" t="n" s="6">
        <v>13100000</v>
      </c>
    </row>
    <row r="15" spans="1:4">
      <c r="A15" t="s" s="4">
        <v>667</v>
      </c>
      <c r="B15" t="n" s="5">
        <v>17926067</v>
      </c>
      <c r="D15" t="n" s="5">
        <v>16310854</v>
      </c>
    </row>
    <row r="16" spans="1:4">
      <c r="A16" t="s" s="4">
        <v>668</v>
      </c>
      <c r="B16" t="n" s="6">
        <v>13671166</v>
      </c>
      <c r="D16" t="n" s="6">
        <v>1322549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t="s" s="1">
        <v>670</v>
      </c>
      <c r="B1" t="s" s="2">
        <v>91</v>
      </c>
    </row>
    <row r="2" spans="1:4">
      <c r="B2" t="s" s="2">
        <v>27</v>
      </c>
      <c r="C2" t="s" s="2">
        <v>28</v>
      </c>
      <c r="D2" t="s" s="2">
        <v>92</v>
      </c>
    </row>
    <row r="3" spans="1:4">
      <c r="A3" t="s" s="3">
        <v>569</v>
      </c>
    </row>
    <row r="4" spans="1:4">
      <c r="A4" t="s" s="4">
        <v>671</v>
      </c>
      <c r="B4" t="n" s="6">
        <v>1231006</v>
      </c>
      <c r="C4" t="n" s="6">
        <v>2522114</v>
      </c>
    </row>
    <row r="5" spans="1:4">
      <c r="A5" t="s" s="4">
        <v>672</v>
      </c>
      <c r="B5" t="n" s="5">
        <v>-716533</v>
      </c>
      <c r="C5" t="n" s="5">
        <v>-1096454</v>
      </c>
    </row>
    <row r="6" spans="1:4">
      <c r="A6" t="s" s="4">
        <v>43</v>
      </c>
      <c r="B6" t="n" s="5">
        <v>514473</v>
      </c>
      <c r="C6" t="n" s="5">
        <v>1425660</v>
      </c>
    </row>
    <row r="7" spans="1:4">
      <c r="A7" t="s" s="4">
        <v>673</v>
      </c>
      <c r="B7" t="n" s="5">
        <v>219483</v>
      </c>
      <c r="C7" t="n" s="5">
        <v>367615</v>
      </c>
      <c r="D7" t="n" s="6">
        <v>309387</v>
      </c>
    </row>
    <row r="8" spans="1:4">
      <c r="A8" t="s" s="4">
        <v>579</v>
      </c>
    </row>
    <row r="9" spans="1:4">
      <c r="A9" t="s" s="3">
        <v>569</v>
      </c>
    </row>
    <row r="10" spans="1:4">
      <c r="A10" t="s" s="4">
        <v>671</v>
      </c>
      <c r="B10" t="n" s="5">
        <v>365549</v>
      </c>
      <c r="C10" t="n" s="5">
        <v>707599</v>
      </c>
    </row>
    <row r="11" spans="1:4">
      <c r="A11" t="s" s="4">
        <v>674</v>
      </c>
    </row>
    <row r="12" spans="1:4">
      <c r="A12" t="s" s="3">
        <v>569</v>
      </c>
    </row>
    <row r="13" spans="1:4">
      <c r="A13" t="s" s="4">
        <v>671</v>
      </c>
      <c r="B13" t="n" s="5">
        <v>629885</v>
      </c>
      <c r="C13" t="n" s="5">
        <v>756975</v>
      </c>
    </row>
    <row r="14" spans="1:4">
      <c r="A14" t="s" s="4">
        <v>580</v>
      </c>
    </row>
    <row r="15" spans="1:4">
      <c r="A15" t="s" s="3">
        <v>569</v>
      </c>
    </row>
    <row r="16" spans="1:4">
      <c r="A16" t="s" s="4">
        <v>671</v>
      </c>
      <c r="B16" t="n" s="5">
        <v>26970</v>
      </c>
      <c r="C16" t="n" s="5">
        <v>316052</v>
      </c>
    </row>
    <row r="17" spans="1:4">
      <c r="A17" t="s" s="4">
        <v>675</v>
      </c>
    </row>
    <row r="18" spans="1:4">
      <c r="A18" t="s" s="3">
        <v>569</v>
      </c>
    </row>
    <row r="19" spans="1:4">
      <c r="A19" t="s" s="4">
        <v>671</v>
      </c>
      <c r="B19" t="n" s="5">
        <v>126298</v>
      </c>
      <c r="C19" t="n" s="5">
        <v>279899</v>
      </c>
    </row>
    <row r="20" spans="1:4">
      <c r="A20" t="s" s="4">
        <v>676</v>
      </c>
    </row>
    <row r="21" spans="1:4">
      <c r="A21" t="s" s="3">
        <v>569</v>
      </c>
    </row>
    <row r="22" spans="1:4">
      <c r="A22" t="s" s="4">
        <v>671</v>
      </c>
      <c r="B22" t="n" s="6">
        <v>82304</v>
      </c>
      <c r="C22" t="n" s="5">
        <v>220408</v>
      </c>
    </row>
    <row r="23" spans="1:4">
      <c r="A23" t="s" s="4">
        <v>677</v>
      </c>
    </row>
    <row r="24" spans="1:4">
      <c r="A24" t="s" s="3">
        <v>569</v>
      </c>
    </row>
    <row r="25" spans="1:4">
      <c r="A25" t="s" s="4">
        <v>671</v>
      </c>
      <c r="C25" t="n" s="6">
        <v>2411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2</v>
      </c>
      <c r="B1" t="s" s="2">
        <v>91</v>
      </c>
    </row>
    <row r="2" spans="1:2">
      <c r="B2" t="s" s="2">
        <v>27</v>
      </c>
    </row>
    <row r="3" spans="1:2">
      <c r="A3" t="s" s="3">
        <v>223</v>
      </c>
    </row>
    <row r="4" spans="1:2">
      <c r="A4" t="s" s="4">
        <v>222</v>
      </c>
      <c r="B4" t="s" s="4">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t="s" s="1">
        <v>678</v>
      </c>
      <c r="B1" t="s" s="2">
        <v>91</v>
      </c>
    </row>
    <row r="2" spans="1:4">
      <c r="B2" t="s" s="2">
        <v>27</v>
      </c>
      <c r="C2" t="s" s="2">
        <v>28</v>
      </c>
      <c r="D2" t="s" s="2">
        <v>92</v>
      </c>
    </row>
    <row r="3" spans="1:4">
      <c r="A3" t="s" s="3">
        <v>258</v>
      </c>
    </row>
    <row r="4" spans="1:4">
      <c r="A4" t="s" s="4">
        <v>679</v>
      </c>
      <c r="B4" t="n" s="6">
        <v>367762</v>
      </c>
      <c r="C4" t="n" s="6">
        <v>876139</v>
      </c>
      <c r="D4" t="n" s="6">
        <v>9075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0</v>
      </c>
      <c r="B1" t="s" s="2">
        <v>27</v>
      </c>
      <c r="C1" t="s" s="2">
        <v>28</v>
      </c>
    </row>
    <row r="2" spans="1:3">
      <c r="A2" t="s" s="3">
        <v>583</v>
      </c>
    </row>
    <row r="3" spans="1:3">
      <c r="A3" t="s" s="4">
        <v>681</v>
      </c>
      <c r="B3" t="n" s="6">
        <v>1868678</v>
      </c>
      <c r="C3" t="n" s="6">
        <v>4099964</v>
      </c>
    </row>
    <row r="4" spans="1:3">
      <c r="A4" t="s" s="4">
        <v>682</v>
      </c>
      <c r="B4" t="n" s="5">
        <v>-885298</v>
      </c>
      <c r="C4" t="n" s="5">
        <v>-1825516</v>
      </c>
    </row>
    <row r="5" spans="1:3">
      <c r="A5" t="s" s="4">
        <v>45</v>
      </c>
      <c r="B5" t="n" s="5">
        <v>983380</v>
      </c>
      <c r="C5" t="n" s="5">
        <v>2274448</v>
      </c>
    </row>
    <row r="6" spans="1:3">
      <c r="A6" t="s" s="4">
        <v>683</v>
      </c>
    </row>
    <row r="7" spans="1:3">
      <c r="A7" t="s" s="3">
        <v>583</v>
      </c>
    </row>
    <row r="8" spans="1:3">
      <c r="A8" t="s" s="4">
        <v>681</v>
      </c>
      <c r="B8" t="n" s="5">
        <v>588678</v>
      </c>
      <c r="C8" t="n" s="5">
        <v>2214618</v>
      </c>
    </row>
    <row r="9" spans="1:3">
      <c r="A9" t="s" s="4">
        <v>684</v>
      </c>
    </row>
    <row r="10" spans="1:3">
      <c r="A10" t="s" s="3">
        <v>583</v>
      </c>
    </row>
    <row r="11" spans="1:3">
      <c r="A11" t="s" s="4">
        <v>681</v>
      </c>
      <c r="B11" t="n" s="5">
        <v>590000</v>
      </c>
      <c r="C11" t="n" s="5">
        <v>590000</v>
      </c>
    </row>
    <row r="12" spans="1:3">
      <c r="A12" t="s" s="4">
        <v>685</v>
      </c>
    </row>
    <row r="13" spans="1:3">
      <c r="A13" t="s" s="3">
        <v>583</v>
      </c>
    </row>
    <row r="14" spans="1:3">
      <c r="A14" t="s" s="4">
        <v>681</v>
      </c>
      <c r="B14" t="n" s="6">
        <v>690000</v>
      </c>
      <c r="C14" t="n" s="5">
        <v>1234812</v>
      </c>
    </row>
    <row r="15" spans="1:3">
      <c r="A15" t="s" s="4">
        <v>596</v>
      </c>
    </row>
    <row r="16" spans="1:3">
      <c r="A16" t="s" s="3">
        <v>583</v>
      </c>
    </row>
    <row r="17" spans="1:3">
      <c r="A17" t="s" s="4">
        <v>681</v>
      </c>
      <c r="C17" t="n" s="6">
        <v>6053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r="A1" t="s" s="1">
        <v>686</v>
      </c>
      <c r="B1" t="s" s="2">
        <v>626</v>
      </c>
    </row>
    <row r="2" spans="1:2">
      <c r="A2" t="s" s="3">
        <v>258</v>
      </c>
    </row>
    <row r="3" spans="1:2">
      <c r="A3" t="n" s="5">
        <v>2015</v>
      </c>
      <c r="B3" t="n" s="6">
        <v>215871</v>
      </c>
    </row>
    <row r="4" spans="1:2">
      <c r="A4" t="n" s="5">
        <v>2016</v>
      </c>
      <c r="B4" t="n" s="5">
        <v>147044</v>
      </c>
    </row>
    <row r="5" spans="1:2">
      <c r="A5" t="n" s="5">
        <v>2017</v>
      </c>
      <c r="B5" t="n" s="5">
        <v>97871</v>
      </c>
    </row>
    <row r="6" spans="1:2">
      <c r="A6" t="n" s="5">
        <v>2018</v>
      </c>
      <c r="B6" t="n" s="5">
        <v>97871</v>
      </c>
    </row>
    <row r="7" spans="1:2">
      <c r="A7" t="n" s="5">
        <v>2019</v>
      </c>
      <c r="B7" t="n" s="5">
        <v>97871</v>
      </c>
    </row>
    <row r="8" spans="1:2">
      <c r="A8" t="s" s="4">
        <v>687</v>
      </c>
      <c r="B8" t="n" s="5">
        <v>326852</v>
      </c>
    </row>
    <row r="9" spans="1:2">
      <c r="A9" t="s" s="4">
        <v>1</v>
      </c>
      <c r="B9" t="n" s="6">
        <v>98338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688</v>
      </c>
      <c r="B1" t="s" s="2">
        <v>27</v>
      </c>
      <c r="C1" t="s" s="2">
        <v>28</v>
      </c>
    </row>
    <row r="2" spans="1:3">
      <c r="A2" t="s" s="3">
        <v>261</v>
      </c>
    </row>
    <row r="3" spans="1:3">
      <c r="A3" t="s" s="4">
        <v>689</v>
      </c>
      <c r="B3" t="n" s="6">
        <v>257403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t="s" s="1">
        <v>690</v>
      </c>
      <c r="B1" t="s" s="2">
        <v>691</v>
      </c>
      <c r="D1" t="s" s="2">
        <v>692</v>
      </c>
      <c r="F1" t="s" s="2">
        <v>91</v>
      </c>
      <c r="L1" t="n"/>
    </row>
    <row r="2" spans="1:13">
      <c r="B2" t="s" s="2">
        <v>467</v>
      </c>
      <c r="C2" t="s" s="2">
        <v>468</v>
      </c>
      <c r="D2" t="s" s="2">
        <v>693</v>
      </c>
      <c r="E2" t="s" s="2">
        <v>694</v>
      </c>
      <c r="F2" t="s" s="2">
        <v>626</v>
      </c>
      <c r="G2" t="s" s="2">
        <v>455</v>
      </c>
      <c r="H2" t="s" s="2">
        <v>456</v>
      </c>
      <c r="I2" t="s" s="2">
        <v>695</v>
      </c>
      <c r="J2" t="s" s="2">
        <v>696</v>
      </c>
      <c r="K2" t="s" s="2">
        <v>468</v>
      </c>
      <c r="L2" t="s" s="2">
        <v>447</v>
      </c>
      <c r="M2" t="s" s="2">
        <v>470</v>
      </c>
    </row>
    <row r="3" spans="1:13">
      <c r="A3" t="s" s="3">
        <v>697</v>
      </c>
    </row>
    <row r="4" spans="1:13">
      <c r="A4" t="s" s="4">
        <v>476</v>
      </c>
      <c r="L4" t="n" s="6">
        <v>6985</v>
      </c>
      <c r="M4" t="n" s="10">
        <v>300000</v>
      </c>
    </row>
    <row r="5" spans="1:13">
      <c r="A5" t="s" s="4">
        <v>698</v>
      </c>
      <c r="L5" t="n" s="6">
        <v>20833</v>
      </c>
      <c r="M5" t="n" s="10">
        <v>1000000</v>
      </c>
    </row>
    <row r="6" spans="1:13">
      <c r="A6" t="s" s="4">
        <v>475</v>
      </c>
      <c r="H6" t="n" s="6">
        <v>78558</v>
      </c>
    </row>
    <row r="7" spans="1:13">
      <c r="A7" t="s" s="4">
        <v>507</v>
      </c>
    </row>
    <row r="8" spans="1:13">
      <c r="A8" t="s" s="3">
        <v>697</v>
      </c>
    </row>
    <row r="9" spans="1:13">
      <c r="A9" t="s" s="4">
        <v>503</v>
      </c>
      <c r="L9" t="s" s="4">
        <v>509</v>
      </c>
      <c r="M9" t="s" s="4">
        <v>509</v>
      </c>
    </row>
    <row r="10" spans="1:13">
      <c r="A10" t="s" s="4">
        <v>699</v>
      </c>
      <c r="B10" t="n" s="6">
        <v>50679</v>
      </c>
      <c r="C10" t="n" s="10">
        <v>2655392</v>
      </c>
      <c r="D10" t="n" s="6">
        <v>60762</v>
      </c>
      <c r="E10" t="n" s="10">
        <v>3053119</v>
      </c>
      <c r="I10" t="n" s="6">
        <v>-66017</v>
      </c>
      <c r="J10" t="n" s="10">
        <v>-3385463</v>
      </c>
    </row>
    <row r="11" spans="1:13">
      <c r="A11" t="s" s="4">
        <v>475</v>
      </c>
      <c r="B11" t="n" s="6">
        <v>15204</v>
      </c>
      <c r="C11" t="n" s="10">
        <v>796618</v>
      </c>
      <c r="D11" t="n" s="5">
        <v>18229</v>
      </c>
      <c r="E11" t="n" s="10">
        <v>915936</v>
      </c>
      <c r="I11" t="n" s="5">
        <v>-19805</v>
      </c>
      <c r="J11" t="n" s="10">
        <v>-1015639</v>
      </c>
    </row>
    <row r="12" spans="1:13">
      <c r="A12" t="s" s="4">
        <v>700</v>
      </c>
      <c r="I12" t="n" s="6">
        <v>12820</v>
      </c>
    </row>
    <row r="13" spans="1:13">
      <c r="A13" t="s" s="4">
        <v>606</v>
      </c>
      <c r="B13" t="s" s="4">
        <v>701</v>
      </c>
      <c r="K13" t="s" s="4">
        <v>701</v>
      </c>
    </row>
    <row r="14" spans="1:13">
      <c r="A14" t="s" s="4">
        <v>510</v>
      </c>
      <c r="B14" t="n" s="6">
        <v>35273</v>
      </c>
      <c r="K14" t="n" s="10">
        <v>1917000</v>
      </c>
    </row>
    <row r="15" spans="1:13">
      <c r="A15" t="s" s="4">
        <v>702</v>
      </c>
    </row>
    <row r="16" spans="1:13">
      <c r="A16" t="s" s="3">
        <v>697</v>
      </c>
    </row>
    <row r="17" spans="1:13">
      <c r="A17" t="s" s="4">
        <v>475</v>
      </c>
      <c r="D17" t="n" s="6">
        <v>5409</v>
      </c>
    </row>
  </sheetData>
  <mergeCells count="5">
    <mergeCell ref="A1:A2"/>
    <mergeCell ref="B1:C1"/>
    <mergeCell ref="D1:E1"/>
    <mergeCell ref="F1:J1"/>
    <mergeCell ref="L1:M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703</v>
      </c>
      <c r="B1" t="s" s="2">
        <v>27</v>
      </c>
      <c r="C1" t="s" s="2">
        <v>28</v>
      </c>
    </row>
    <row r="2" spans="1:3">
      <c r="A2" t="s" s="3">
        <v>704</v>
      </c>
    </row>
    <row r="3" spans="1:3">
      <c r="A3" t="s" s="4">
        <v>53</v>
      </c>
      <c r="B3" t="n" s="6">
        <v>6470364</v>
      </c>
      <c r="C3" t="n" s="6">
        <v>15444203</v>
      </c>
    </row>
    <row r="4" spans="1:3">
      <c r="A4" t="s" s="4">
        <v>705</v>
      </c>
    </row>
    <row r="5" spans="1:3">
      <c r="A5" t="s" s="3">
        <v>704</v>
      </c>
    </row>
    <row r="6" spans="1:3">
      <c r="A6" t="s" s="4">
        <v>53</v>
      </c>
      <c r="B6" t="n" s="6">
        <v>5495969</v>
      </c>
      <c r="C6" t="n" s="6">
        <v>692287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6</v>
      </c>
      <c r="B1" t="s" s="2">
        <v>27</v>
      </c>
      <c r="C1" t="s" s="2">
        <v>28</v>
      </c>
    </row>
    <row r="2" spans="1:3">
      <c r="A2" t="s" s="3">
        <v>267</v>
      </c>
    </row>
    <row r="3" spans="1:3">
      <c r="A3" t="s" s="4">
        <v>52</v>
      </c>
      <c r="B3" t="n" s="6">
        <v>5055203</v>
      </c>
      <c r="C3" t="n" s="6">
        <v>9298109</v>
      </c>
    </row>
    <row r="4" spans="1:3">
      <c r="A4" t="s" s="4">
        <v>53</v>
      </c>
      <c r="B4" t="n" s="5">
        <v>6470364</v>
      </c>
      <c r="C4" t="n" s="5">
        <v>15444203</v>
      </c>
    </row>
    <row r="5" spans="1:3">
      <c r="A5" t="s" s="4">
        <v>1</v>
      </c>
      <c r="B5" t="n" s="6">
        <v>11525567</v>
      </c>
      <c r="C5" t="n" s="6">
        <v>2474231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07</v>
      </c>
      <c r="B1" t="s" s="2">
        <v>91</v>
      </c>
    </row>
    <row r="2" spans="1:3">
      <c r="B2" t="s" s="2">
        <v>708</v>
      </c>
      <c r="C2" t="s" s="2">
        <v>27</v>
      </c>
    </row>
    <row r="3" spans="1:3">
      <c r="A3" t="s" s="4">
        <v>709</v>
      </c>
    </row>
    <row r="4" spans="1:3">
      <c r="A4" t="s" s="3">
        <v>710</v>
      </c>
    </row>
    <row r="5" spans="1:3">
      <c r="A5" t="s" s="4">
        <v>711</v>
      </c>
      <c r="C5" t="n" s="12">
        <v>12.5</v>
      </c>
    </row>
    <row r="6" spans="1:3">
      <c r="A6" t="s" s="4">
        <v>669</v>
      </c>
    </row>
    <row r="7" spans="1:3">
      <c r="A7" t="s" s="3">
        <v>710</v>
      </c>
    </row>
    <row r="8" spans="1:3">
      <c r="A8" t="s" s="4">
        <v>711</v>
      </c>
      <c r="C8" t="n" s="12">
        <v>0.7</v>
      </c>
    </row>
    <row r="9" spans="1:3">
      <c r="A9" t="s" s="4">
        <v>712</v>
      </c>
    </row>
    <row r="10" spans="1:3">
      <c r="A10" t="s" s="3">
        <v>710</v>
      </c>
    </row>
    <row r="11" spans="1:3">
      <c r="A11" t="s" s="4">
        <v>711</v>
      </c>
      <c r="B11" t="n" s="12">
        <v>0.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t="s" s="1">
        <v>713</v>
      </c>
      <c r="B1" t="s" s="2">
        <v>27</v>
      </c>
      <c r="C1" t="s" s="2">
        <v>662</v>
      </c>
      <c r="D1" t="s" s="2">
        <v>28</v>
      </c>
    </row>
    <row r="2" spans="1:4">
      <c r="A2" t="s" s="3">
        <v>714</v>
      </c>
    </row>
    <row r="3" spans="1:4">
      <c r="A3" t="s" s="4">
        <v>715</v>
      </c>
      <c r="B3" t="n" s="6">
        <v>8835269</v>
      </c>
      <c r="D3" t="n" s="6">
        <v>9526579</v>
      </c>
    </row>
    <row r="4" spans="1:4">
      <c r="A4" t="s" s="4">
        <v>716</v>
      </c>
    </row>
    <row r="5" spans="1:4">
      <c r="A5" t="s" s="3">
        <v>714</v>
      </c>
    </row>
    <row r="6" spans="1:4">
      <c r="A6" t="s" s="4">
        <v>715</v>
      </c>
      <c r="B6" t="n" s="5">
        <v>8512770</v>
      </c>
      <c r="D6" t="n" s="5">
        <v>8684186</v>
      </c>
    </row>
    <row r="7" spans="1:4">
      <c r="A7" t="s" s="4">
        <v>482</v>
      </c>
      <c r="B7" t="n" s="5">
        <v>200000</v>
      </c>
    </row>
    <row r="8" spans="1:4">
      <c r="A8" t="s" s="4">
        <v>717</v>
      </c>
    </row>
    <row r="9" spans="1:4">
      <c r="A9" t="s" s="3">
        <v>714</v>
      </c>
    </row>
    <row r="10" spans="1:4">
      <c r="A10" t="s" s="4">
        <v>484</v>
      </c>
      <c r="C10" t="n" s="6">
        <v>8400000</v>
      </c>
    </row>
    <row r="11" spans="1:4">
      <c r="A11" t="s" s="4">
        <v>482</v>
      </c>
      <c r="B11" t="n" s="5">
        <v>100000</v>
      </c>
    </row>
    <row r="12" spans="1:4">
      <c r="A12" t="s" s="4">
        <v>718</v>
      </c>
    </row>
    <row r="13" spans="1:4">
      <c r="A13" t="s" s="3">
        <v>714</v>
      </c>
    </row>
    <row r="14" spans="1:4">
      <c r="A14" t="s" s="4">
        <v>715</v>
      </c>
      <c r="B14" t="n" s="6">
        <v>244061</v>
      </c>
      <c r="D14" t="n" s="5">
        <v>327214</v>
      </c>
    </row>
    <row r="15" spans="1:4">
      <c r="A15" t="s" s="4">
        <v>719</v>
      </c>
    </row>
    <row r="16" spans="1:4">
      <c r="A16" t="s" s="3">
        <v>714</v>
      </c>
    </row>
    <row r="17" spans="1:4">
      <c r="A17" t="s" s="4">
        <v>715</v>
      </c>
      <c r="D17" t="n" s="5">
        <v>50849</v>
      </c>
    </row>
    <row r="18" spans="1:4">
      <c r="A18" t="s" s="4">
        <v>720</v>
      </c>
    </row>
    <row r="19" spans="1:4">
      <c r="A19" t="s" s="3">
        <v>714</v>
      </c>
    </row>
    <row r="20" spans="1:4">
      <c r="A20" t="s" s="4">
        <v>715</v>
      </c>
      <c r="D20" t="n" s="5">
        <v>248804</v>
      </c>
    </row>
    <row r="21" spans="1:4">
      <c r="A21" t="s" s="4">
        <v>721</v>
      </c>
    </row>
    <row r="22" spans="1:4">
      <c r="A22" t="s" s="3">
        <v>714</v>
      </c>
    </row>
    <row r="23" spans="1:4">
      <c r="A23" t="s" s="4">
        <v>715</v>
      </c>
      <c r="D23" t="n" s="5">
        <v>163607</v>
      </c>
    </row>
    <row r="24" spans="1:4">
      <c r="A24" t="s" s="4">
        <v>722</v>
      </c>
    </row>
    <row r="25" spans="1:4">
      <c r="A25" t="s" s="3">
        <v>714</v>
      </c>
    </row>
    <row r="26" spans="1:4">
      <c r="A26" t="s" s="4">
        <v>715</v>
      </c>
      <c r="B26" t="n" s="6">
        <v>78438</v>
      </c>
      <c r="D26" t="n" s="6">
        <v>51919</v>
      </c>
    </row>
    <row r="27" spans="1:4">
      <c r="A27" t="s" s="4">
        <v>723</v>
      </c>
      <c r="B27" t="s" s="4">
        <v>51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t="s" s="1">
        <v>724</v>
      </c>
      <c r="B1" t="s" s="2">
        <v>91</v>
      </c>
    </row>
    <row r="2" spans="1:3">
      <c r="B2" t="s" s="2">
        <v>27</v>
      </c>
      <c r="C2" t="s" s="2">
        <v>28</v>
      </c>
    </row>
    <row r="3" spans="1:3">
      <c r="A3" t="s" s="3">
        <v>725</v>
      </c>
    </row>
    <row r="4" spans="1:3">
      <c r="A4" t="s" s="4">
        <v>726</v>
      </c>
      <c r="B4" t="n" s="6">
        <v>1354614</v>
      </c>
      <c r="C4" t="n" s="6">
        <v>1333054</v>
      </c>
    </row>
    <row r="5" spans="1:3">
      <c r="A5" t="s" s="4">
        <v>727</v>
      </c>
      <c r="B5" t="s" s="4">
        <v>514</v>
      </c>
    </row>
    <row r="6" spans="1:3">
      <c r="A6" t="s" s="4">
        <v>728</v>
      </c>
    </row>
    <row r="7" spans="1:3">
      <c r="A7" t="s" s="3">
        <v>725</v>
      </c>
    </row>
    <row r="8" spans="1:3">
      <c r="A8" t="s" s="4">
        <v>726</v>
      </c>
      <c r="B8" t="n" s="6">
        <v>1187943</v>
      </c>
      <c r="C8" t="n" s="5">
        <v>1141460</v>
      </c>
    </row>
    <row r="9" spans="1:3">
      <c r="A9" t="s" s="4">
        <v>729</v>
      </c>
    </row>
    <row r="10" spans="1:3">
      <c r="A10" t="s" s="3">
        <v>725</v>
      </c>
    </row>
    <row r="11" spans="1:3">
      <c r="A11" t="s" s="4">
        <v>726</v>
      </c>
      <c r="B11" t="n" s="5">
        <v>162707</v>
      </c>
      <c r="C11" t="n" s="5">
        <v>163607</v>
      </c>
    </row>
    <row r="12" spans="1:3">
      <c r="A12" t="s" s="4">
        <v>730</v>
      </c>
    </row>
    <row r="13" spans="1:3">
      <c r="A13" t="s" s="3">
        <v>725</v>
      </c>
    </row>
    <row r="14" spans="1:3">
      <c r="A14" t="s" s="4">
        <v>726</v>
      </c>
      <c r="B14" t="n" s="6">
        <v>3964</v>
      </c>
      <c r="C14" t="n" s="6">
        <v>279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25</v>
      </c>
      <c r="B1" t="s" s="2">
        <v>91</v>
      </c>
    </row>
    <row r="2" spans="1:2">
      <c r="B2" t="s" s="2">
        <v>27</v>
      </c>
    </row>
    <row r="3" spans="1:2">
      <c r="A3" t="s" s="3">
        <v>226</v>
      </c>
    </row>
    <row r="4" spans="1:2">
      <c r="A4" t="s" s="4">
        <v>225</v>
      </c>
      <c r="B4" t="s" s="4">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731</v>
      </c>
      <c r="B1" t="s" s="2">
        <v>27</v>
      </c>
      <c r="C1" t="s" s="2">
        <v>28</v>
      </c>
    </row>
    <row r="2" spans="1:3">
      <c r="A2" t="s" s="3">
        <v>279</v>
      </c>
    </row>
    <row r="3" spans="1:3">
      <c r="A3" t="s" s="4">
        <v>732</v>
      </c>
      <c r="B3" t="n" s="6">
        <v>2623137</v>
      </c>
      <c r="C3" t="n" s="6">
        <v>3557933</v>
      </c>
    </row>
    <row r="4" spans="1:3">
      <c r="A4" t="s" s="4">
        <v>733</v>
      </c>
      <c r="B4" t="n" s="5">
        <v>2249977</v>
      </c>
      <c r="C4" t="n" s="5">
        <v>1656042</v>
      </c>
    </row>
    <row r="5" spans="1:3">
      <c r="A5" t="s" s="4">
        <v>1</v>
      </c>
      <c r="B5" t="n" s="6">
        <v>4873114</v>
      </c>
      <c r="C5" t="n" s="6">
        <v>5213975</v>
      </c>
    </row>
    <row r="6" spans="1:3">
      <c r="A6" t="s" s="4">
        <v>727</v>
      </c>
      <c r="B6" t="s" s="4">
        <v>73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t="s" s="1">
        <v>735</v>
      </c>
      <c r="B1" t="s" s="2">
        <v>27</v>
      </c>
      <c r="C1" t="s" s="2">
        <v>28</v>
      </c>
    </row>
    <row r="2" spans="1:3">
      <c r="A2" t="s" s="3">
        <v>282</v>
      </c>
    </row>
    <row r="3" spans="1:3">
      <c r="A3" t="s" s="4">
        <v>736</v>
      </c>
      <c r="C3" t="n" s="6">
        <v>-802225</v>
      </c>
    </row>
    <row r="4" spans="1:3">
      <c r="A4" t="s" s="4">
        <v>737</v>
      </c>
      <c r="B4" t="n" s="6">
        <v>415706</v>
      </c>
      <c r="C4" t="n" s="5">
        <v>1855316</v>
      </c>
    </row>
    <row r="5" spans="1:3">
      <c r="A5" t="s" s="4">
        <v>738</v>
      </c>
      <c r="B5" t="n" s="5">
        <v>1238219</v>
      </c>
      <c r="C5" t="n" s="5">
        <v>1481327</v>
      </c>
    </row>
    <row r="6" spans="1:3">
      <c r="A6" t="s" s="4">
        <v>739</v>
      </c>
      <c r="B6" t="n" s="5">
        <v>32243</v>
      </c>
      <c r="C6" t="n" s="5">
        <v>12779</v>
      </c>
    </row>
    <row r="7" spans="1:3">
      <c r="A7" t="s" s="4">
        <v>740</v>
      </c>
      <c r="B7" t="n" s="5">
        <v>341357</v>
      </c>
      <c r="C7" t="n" s="5">
        <v>459055</v>
      </c>
    </row>
    <row r="8" spans="1:3">
      <c r="A8" t="s" s="4">
        <v>1</v>
      </c>
      <c r="B8" t="n" s="6">
        <v>2027525</v>
      </c>
      <c r="C8" t="n" s="6">
        <v>300625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t="s" s="1">
        <v>741</v>
      </c>
      <c r="B1" t="s" s="2">
        <v>91</v>
      </c>
    </row>
    <row r="2" spans="1:3">
      <c r="B2" t="s" s="2">
        <v>27</v>
      </c>
      <c r="C2" t="s" s="2">
        <v>28</v>
      </c>
    </row>
    <row r="3" spans="1:3">
      <c r="A3" t="s" s="3">
        <v>714</v>
      </c>
    </row>
    <row r="4" spans="1:3">
      <c r="A4" t="s" s="4">
        <v>742</v>
      </c>
      <c r="C4" t="n" s="6">
        <v>6054561</v>
      </c>
    </row>
    <row r="5" spans="1:3">
      <c r="A5" t="s" s="4">
        <v>743</v>
      </c>
    </row>
    <row r="6" spans="1:3">
      <c r="A6" t="s" s="3">
        <v>714</v>
      </c>
    </row>
    <row r="7" spans="1:3">
      <c r="A7" t="s" s="4">
        <v>723</v>
      </c>
      <c r="B7" t="s" s="4">
        <v>744</v>
      </c>
    </row>
    <row r="8" spans="1:3">
      <c r="A8" t="s" s="4">
        <v>745</v>
      </c>
      <c r="B8" t="s" s="4">
        <v>746</v>
      </c>
    </row>
    <row r="9" spans="1:3">
      <c r="A9" t="s" s="4">
        <v>747</v>
      </c>
      <c r="B9" t="s" s="4">
        <v>748</v>
      </c>
    </row>
    <row r="10" spans="1:3">
      <c r="A10" t="s" s="4">
        <v>742</v>
      </c>
      <c r="C10" t="n" s="5">
        <v>164702</v>
      </c>
    </row>
    <row r="11" spans="1:3">
      <c r="A11" t="s" s="4">
        <v>749</v>
      </c>
    </row>
    <row r="12" spans="1:3">
      <c r="A12" t="s" s="3">
        <v>714</v>
      </c>
    </row>
    <row r="13" spans="1:3">
      <c r="A13" t="s" s="4">
        <v>723</v>
      </c>
      <c r="B13" t="s" s="4">
        <v>750</v>
      </c>
    </row>
    <row r="14" spans="1:3">
      <c r="A14" t="s" s="4">
        <v>745</v>
      </c>
      <c r="B14" t="s" s="4">
        <v>751</v>
      </c>
    </row>
    <row r="15" spans="1:3">
      <c r="A15" t="s" s="4">
        <v>747</v>
      </c>
      <c r="B15" t="s" s="4">
        <v>752</v>
      </c>
    </row>
    <row r="16" spans="1:3">
      <c r="A16" t="s" s="4">
        <v>742</v>
      </c>
      <c r="C16" t="n" s="5">
        <v>1145250</v>
      </c>
    </row>
    <row r="17" spans="1:3">
      <c r="A17" t="s" s="4">
        <v>753</v>
      </c>
    </row>
    <row r="18" spans="1:3">
      <c r="A18" t="s" s="3">
        <v>714</v>
      </c>
    </row>
    <row r="19" spans="1:3">
      <c r="A19" t="s" s="4">
        <v>723</v>
      </c>
      <c r="B19" t="s" s="4">
        <v>754</v>
      </c>
    </row>
    <row r="20" spans="1:3">
      <c r="A20" t="s" s="4">
        <v>745</v>
      </c>
      <c r="B20" t="s" s="4">
        <v>755</v>
      </c>
    </row>
    <row r="21" spans="1:3">
      <c r="A21" t="s" s="4">
        <v>747</v>
      </c>
      <c r="B21" t="s" s="4">
        <v>752</v>
      </c>
    </row>
    <row r="22" spans="1:3">
      <c r="A22" t="s" s="4">
        <v>742</v>
      </c>
      <c r="C22" t="n" s="5">
        <v>818036</v>
      </c>
    </row>
    <row r="23" spans="1:3">
      <c r="A23" t="s" s="4">
        <v>756</v>
      </c>
    </row>
    <row r="24" spans="1:3">
      <c r="A24" t="s" s="3">
        <v>714</v>
      </c>
    </row>
    <row r="25" spans="1:3">
      <c r="A25" t="s" s="4">
        <v>723</v>
      </c>
      <c r="B25" t="s" s="4">
        <v>757</v>
      </c>
    </row>
    <row r="26" spans="1:3">
      <c r="A26" t="s" s="4">
        <v>745</v>
      </c>
      <c r="B26" t="s" s="4">
        <v>758</v>
      </c>
    </row>
    <row r="27" spans="1:3">
      <c r="A27" t="s" s="4">
        <v>747</v>
      </c>
      <c r="B27" t="s" s="4">
        <v>759</v>
      </c>
    </row>
    <row r="28" spans="1:3">
      <c r="A28" t="s" s="4">
        <v>742</v>
      </c>
      <c r="C28" t="n" s="5">
        <v>1636072</v>
      </c>
    </row>
    <row r="29" spans="1:3">
      <c r="A29" t="s" s="4">
        <v>760</v>
      </c>
    </row>
    <row r="30" spans="1:3">
      <c r="A30" t="s" s="3">
        <v>714</v>
      </c>
    </row>
    <row r="31" spans="1:3">
      <c r="A31" t="s" s="4">
        <v>723</v>
      </c>
      <c r="B31" t="s" s="4">
        <v>754</v>
      </c>
    </row>
    <row r="32" spans="1:3">
      <c r="A32" t="s" s="4">
        <v>745</v>
      </c>
      <c r="B32" t="s" s="4">
        <v>761</v>
      </c>
    </row>
    <row r="33" spans="1:3">
      <c r="A33" t="s" s="4">
        <v>747</v>
      </c>
      <c r="B33" t="s" s="4">
        <v>762</v>
      </c>
    </row>
    <row r="34" spans="1:3">
      <c r="A34" t="s" s="4">
        <v>742</v>
      </c>
      <c r="C34" t="n" s="5">
        <v>654429</v>
      </c>
    </row>
    <row r="35" spans="1:3">
      <c r="A35" t="s" s="4">
        <v>763</v>
      </c>
    </row>
    <row r="36" spans="1:3">
      <c r="A36" t="s" s="3">
        <v>714</v>
      </c>
    </row>
    <row r="37" spans="1:3">
      <c r="A37" t="s" s="4">
        <v>723</v>
      </c>
      <c r="B37" t="s" s="4">
        <v>764</v>
      </c>
    </row>
    <row r="38" spans="1:3">
      <c r="A38" t="s" s="4">
        <v>745</v>
      </c>
      <c r="B38" t="s" s="4">
        <v>765</v>
      </c>
    </row>
    <row r="39" spans="1:3">
      <c r="A39" t="s" s="4">
        <v>747</v>
      </c>
      <c r="B39" t="s" s="4">
        <v>766</v>
      </c>
    </row>
    <row r="40" spans="1:3">
      <c r="A40" t="s" s="4">
        <v>742</v>
      </c>
      <c r="C40" t="n" s="6">
        <v>163607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t="s" s="1">
        <v>767</v>
      </c>
      <c r="B1" t="s" s="2">
        <v>91</v>
      </c>
    </row>
    <row r="2" spans="1:3">
      <c r="B2" t="s" s="2">
        <v>27</v>
      </c>
      <c r="C2" t="s" s="2">
        <v>28</v>
      </c>
    </row>
    <row r="3" spans="1:3">
      <c r="A3" t="s" s="3">
        <v>768</v>
      </c>
    </row>
    <row r="4" spans="1:3">
      <c r="A4" t="s" s="4">
        <v>68</v>
      </c>
      <c r="B4" t="n" s="6">
        <v>3653</v>
      </c>
      <c r="C4" t="n" s="6">
        <v>10003</v>
      </c>
    </row>
    <row r="5" spans="1:3">
      <c r="A5" t="s" s="4">
        <v>769</v>
      </c>
    </row>
    <row r="6" spans="1:3">
      <c r="A6" t="s" s="3">
        <v>768</v>
      </c>
    </row>
    <row r="7" spans="1:3">
      <c r="A7" t="s" s="4">
        <v>723</v>
      </c>
      <c r="B7" t="s" s="4">
        <v>770</v>
      </c>
    </row>
    <row r="8" spans="1:3">
      <c r="A8" t="s" s="4">
        <v>745</v>
      </c>
      <c r="B8" t="s" s="4">
        <v>771</v>
      </c>
    </row>
    <row r="9" spans="1:3">
      <c r="A9" t="s" s="4">
        <v>747</v>
      </c>
      <c r="B9" t="s" s="4">
        <v>772</v>
      </c>
    </row>
    <row r="10" spans="1:3">
      <c r="A10" t="s" s="4">
        <v>68</v>
      </c>
      <c r="B10" t="n" s="6">
        <v>3653</v>
      </c>
      <c r="C10" t="n" s="5">
        <v>6212</v>
      </c>
    </row>
    <row r="11" spans="1:3">
      <c r="A11" t="s" s="4">
        <v>773</v>
      </c>
    </row>
    <row r="12" spans="1:3">
      <c r="A12" t="s" s="3">
        <v>768</v>
      </c>
    </row>
    <row r="13" spans="1:3">
      <c r="A13" t="s" s="4">
        <v>723</v>
      </c>
      <c r="B13" t="s" s="4">
        <v>774</v>
      </c>
    </row>
    <row r="14" spans="1:3">
      <c r="A14" t="s" s="4">
        <v>745</v>
      </c>
      <c r="B14" t="s" s="4">
        <v>775</v>
      </c>
    </row>
    <row r="15" spans="1:3">
      <c r="A15" t="s" s="4">
        <v>747</v>
      </c>
      <c r="B15" t="s" s="4">
        <v>776</v>
      </c>
    </row>
    <row r="16" spans="1:3">
      <c r="A16" t="s" s="4">
        <v>68</v>
      </c>
      <c r="C16" t="n" s="6">
        <v>379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t="s" s="1">
        <v>777</v>
      </c>
      <c r="B1" t="s" s="2">
        <v>91</v>
      </c>
    </row>
    <row r="2" spans="1:4">
      <c r="B2" t="s" s="2">
        <v>27</v>
      </c>
      <c r="C2" t="s" s="2">
        <v>28</v>
      </c>
      <c r="D2" t="s" s="2">
        <v>92</v>
      </c>
    </row>
    <row r="3" spans="1:4">
      <c r="A3" t="s" s="3">
        <v>778</v>
      </c>
    </row>
    <row r="4" spans="1:4">
      <c r="A4" t="s" s="4">
        <v>779</v>
      </c>
      <c r="B4" t="n" s="5">
        <v>13</v>
      </c>
    </row>
    <row r="5" spans="1:4">
      <c r="A5" t="s" s="4">
        <v>780</v>
      </c>
      <c r="B5" t="s" s="4">
        <v>781</v>
      </c>
      <c r="C5" t="s" s="4">
        <v>782</v>
      </c>
      <c r="D5" t="s" s="4">
        <v>783</v>
      </c>
    </row>
    <row r="6" spans="1:4">
      <c r="A6" t="s" s="4">
        <v>784</v>
      </c>
      <c r="B6" t="s" s="4">
        <v>785</v>
      </c>
      <c r="C6" t="s" s="4">
        <v>785</v>
      </c>
      <c r="D6" t="s" s="4">
        <v>785</v>
      </c>
    </row>
    <row r="7" spans="1:4">
      <c r="A7" t="s" s="4">
        <v>786</v>
      </c>
    </row>
    <row r="8" spans="1:4">
      <c r="A8" t="s" s="3">
        <v>778</v>
      </c>
    </row>
    <row r="9" spans="1:4">
      <c r="A9" t="s" s="4">
        <v>779</v>
      </c>
      <c r="B9" t="n" s="5">
        <v>5</v>
      </c>
    </row>
    <row r="10" spans="1:4">
      <c r="A10" t="s" s="4">
        <v>784</v>
      </c>
      <c r="B10" t="s" s="4">
        <v>785</v>
      </c>
    </row>
    <row r="11" spans="1:4">
      <c r="A11" t="s" s="4">
        <v>787</v>
      </c>
    </row>
    <row r="12" spans="1:4">
      <c r="A12" t="s" s="3">
        <v>778</v>
      </c>
    </row>
    <row r="13" spans="1:4">
      <c r="A13" t="s" s="4">
        <v>784</v>
      </c>
      <c r="B13" t="s" s="4">
        <v>7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t="s" s="1">
        <v>789</v>
      </c>
      <c r="B1" t="s" s="2">
        <v>91</v>
      </c>
    </row>
    <row r="2" spans="1:4">
      <c r="B2" t="s" s="2">
        <v>27</v>
      </c>
      <c r="C2" t="s" s="2">
        <v>28</v>
      </c>
      <c r="D2" t="s" s="2">
        <v>92</v>
      </c>
    </row>
    <row r="3" spans="1:4">
      <c r="A3" t="s" s="3">
        <v>778</v>
      </c>
    </row>
    <row r="4" spans="1:4">
      <c r="A4" t="s" s="4">
        <v>780</v>
      </c>
      <c r="B4" t="s" s="4">
        <v>781</v>
      </c>
      <c r="C4" t="s" s="4">
        <v>782</v>
      </c>
      <c r="D4" t="s" s="4">
        <v>783</v>
      </c>
    </row>
    <row r="5" spans="1:4">
      <c r="A5" t="s" s="4">
        <v>790</v>
      </c>
    </row>
    <row r="6" spans="1:4">
      <c r="A6" t="s" s="3">
        <v>778</v>
      </c>
    </row>
    <row r="7" spans="1:4">
      <c r="A7" t="s" s="4">
        <v>780</v>
      </c>
      <c r="B7" t="s" s="4">
        <v>791</v>
      </c>
      <c r="C7" t="s" s="4">
        <v>791</v>
      </c>
      <c r="D7" t="s" s="4">
        <v>791</v>
      </c>
    </row>
    <row r="8" spans="1:4">
      <c r="A8" t="s" s="4">
        <v>792</v>
      </c>
    </row>
    <row r="9" spans="1:4">
      <c r="A9" t="s" s="3">
        <v>778</v>
      </c>
    </row>
    <row r="10" spans="1:4">
      <c r="A10" t="s" s="4">
        <v>780</v>
      </c>
      <c r="C10" t="s" s="4">
        <v>791</v>
      </c>
      <c r="D10" t="s" s="4">
        <v>791</v>
      </c>
    </row>
    <row r="11" spans="1:4">
      <c r="A11" t="s" s="4">
        <v>793</v>
      </c>
    </row>
    <row r="12" spans="1:4">
      <c r="A12" t="s" s="3">
        <v>778</v>
      </c>
    </row>
    <row r="13" spans="1:4">
      <c r="A13" t="s" s="4">
        <v>780</v>
      </c>
      <c r="B13" t="s" s="4">
        <v>791</v>
      </c>
      <c r="C13" t="s" s="4">
        <v>791</v>
      </c>
      <c r="D13" t="s" s="4">
        <v>791</v>
      </c>
    </row>
    <row r="14" spans="1:4">
      <c r="A14" t="s" s="4">
        <v>794</v>
      </c>
    </row>
    <row r="15" spans="1:4">
      <c r="A15" t="s" s="3">
        <v>778</v>
      </c>
    </row>
    <row r="16" spans="1:4">
      <c r="A16" t="s" s="4">
        <v>780</v>
      </c>
      <c r="B16" t="s" s="4">
        <v>785</v>
      </c>
      <c r="C16" t="s" s="4">
        <v>785</v>
      </c>
      <c r="D16" t="s" s="4">
        <v>785</v>
      </c>
    </row>
    <row r="17" spans="1:4">
      <c r="A17" t="s" s="4">
        <v>795</v>
      </c>
    </row>
    <row r="18" spans="1:4">
      <c r="A18" t="s" s="3">
        <v>778</v>
      </c>
    </row>
    <row r="19" spans="1:4">
      <c r="A19" t="s" s="4">
        <v>780</v>
      </c>
      <c r="B19" t="s" s="4">
        <v>785</v>
      </c>
      <c r="C19" t="s" s="4">
        <v>785</v>
      </c>
      <c r="D19" t="s" s="4">
        <v>785</v>
      </c>
    </row>
    <row r="20" spans="1:4">
      <c r="A20" t="s" s="4">
        <v>709</v>
      </c>
    </row>
    <row r="21" spans="1:4">
      <c r="A21" t="s" s="3">
        <v>778</v>
      </c>
    </row>
    <row r="22" spans="1:4">
      <c r="A22" t="s" s="4">
        <v>780</v>
      </c>
      <c r="B22" t="s" s="4">
        <v>785</v>
      </c>
      <c r="C22" t="s" s="4">
        <v>791</v>
      </c>
      <c r="D22" t="s" s="4">
        <v>791</v>
      </c>
    </row>
    <row r="23" spans="1:4">
      <c r="A23" t="s" s="4">
        <v>492</v>
      </c>
    </row>
    <row r="24" spans="1:4">
      <c r="A24" t="s" s="3">
        <v>778</v>
      </c>
    </row>
    <row r="25" spans="1:4">
      <c r="A25" t="s" s="4">
        <v>780</v>
      </c>
      <c r="B25" t="s" s="4">
        <v>791</v>
      </c>
      <c r="C25" t="s" s="4">
        <v>791</v>
      </c>
      <c r="D25" t="s" s="4">
        <v>791</v>
      </c>
    </row>
    <row r="26" spans="1:4">
      <c r="A26" t="s" s="4">
        <v>498</v>
      </c>
    </row>
    <row r="27" spans="1:4">
      <c r="A27" t="s" s="3">
        <v>778</v>
      </c>
    </row>
    <row r="28" spans="1:4">
      <c r="A28" t="s" s="4">
        <v>780</v>
      </c>
      <c r="B28" t="s" s="4">
        <v>785</v>
      </c>
      <c r="C28" t="s" s="4">
        <v>785</v>
      </c>
      <c r="D28" t="s" s="4">
        <v>785</v>
      </c>
    </row>
    <row r="29" spans="1:4">
      <c r="A29" t="s" s="4">
        <v>501</v>
      </c>
    </row>
    <row r="30" spans="1:4">
      <c r="A30" t="s" s="3">
        <v>778</v>
      </c>
    </row>
    <row r="31" spans="1:4">
      <c r="A31" t="s" s="4">
        <v>780</v>
      </c>
      <c r="B31" t="s" s="4">
        <v>785</v>
      </c>
      <c r="C31" t="s" s="4">
        <v>785</v>
      </c>
      <c r="D31" t="s" s="4">
        <v>7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96</v>
      </c>
      <c r="B1" t="s" s="2">
        <v>91</v>
      </c>
    </row>
    <row r="2" spans="1:4">
      <c r="B2" t="s" s="2">
        <v>27</v>
      </c>
      <c r="C2" t="s" s="2">
        <v>28</v>
      </c>
      <c r="D2" t="s" s="2">
        <v>92</v>
      </c>
    </row>
    <row r="3" spans="1:4">
      <c r="A3" t="s" s="3">
        <v>797</v>
      </c>
    </row>
    <row r="4" spans="1:4">
      <c r="A4" t="s" s="4">
        <v>798</v>
      </c>
    </row>
    <row r="5" spans="1:4">
      <c r="A5" t="s" s="4">
        <v>799</v>
      </c>
      <c r="B5" t="n" s="6">
        <v>461336</v>
      </c>
      <c r="C5" t="n" s="6">
        <v>287497</v>
      </c>
      <c r="D5" t="n" s="6">
        <v>87045</v>
      </c>
    </row>
    <row r="6" spans="1:4">
      <c r="A6" t="s" s="3">
        <v>800</v>
      </c>
    </row>
    <row r="7" spans="1:4">
      <c r="A7" t="s" s="4">
        <v>798</v>
      </c>
      <c r="B7" t="n" s="6">
        <v>-58118</v>
      </c>
      <c r="C7" t="n" s="5">
        <v>-54633</v>
      </c>
      <c r="D7" t="n" s="5">
        <v>750535</v>
      </c>
    </row>
    <row r="8" spans="1:4">
      <c r="A8" t="s" s="4">
        <v>799</v>
      </c>
      <c r="C8" t="n" s="5">
        <v>-203239</v>
      </c>
      <c r="D8" t="n" s="5">
        <v>381027</v>
      </c>
    </row>
    <row r="9" spans="1:4">
      <c r="A9" t="s" s="4">
        <v>801</v>
      </c>
      <c r="B9" t="n" s="6">
        <v>403218</v>
      </c>
      <c r="C9" t="n" s="6">
        <v>29625</v>
      </c>
      <c r="D9" t="n" s="6">
        <v>12186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02</v>
      </c>
      <c r="B1" t="s" s="2">
        <v>27</v>
      </c>
      <c r="C1" t="s" s="2">
        <v>28</v>
      </c>
    </row>
    <row r="2" spans="1:3">
      <c r="A2" t="s" s="3">
        <v>803</v>
      </c>
    </row>
    <row r="3" spans="1:3">
      <c r="A3" t="s" s="4">
        <v>804</v>
      </c>
      <c r="B3" t="n" s="6">
        <v>1480100</v>
      </c>
      <c r="C3" t="n" s="6">
        <v>1387968</v>
      </c>
    </row>
    <row r="4" spans="1:3">
      <c r="A4" t="s" s="4">
        <v>805</v>
      </c>
      <c r="B4" t="n" s="5">
        <v>3475045</v>
      </c>
      <c r="C4" t="n" s="5">
        <v>4158498</v>
      </c>
    </row>
    <row r="5" spans="1:3">
      <c r="A5" t="s" s="4">
        <v>806</v>
      </c>
    </row>
    <row r="6" spans="1:3">
      <c r="A6" t="s" s="3">
        <v>803</v>
      </c>
    </row>
    <row r="7" spans="1:3">
      <c r="A7" t="s" s="4">
        <v>807</v>
      </c>
      <c r="B7" t="n" s="5">
        <v>1480100</v>
      </c>
      <c r="C7" t="n" s="5">
        <v>1387968</v>
      </c>
    </row>
    <row r="8" spans="1:3">
      <c r="A8" t="s" s="4">
        <v>808</v>
      </c>
    </row>
    <row r="9" spans="1:3">
      <c r="A9" t="s" s="3">
        <v>803</v>
      </c>
    </row>
    <row r="10" spans="1:3">
      <c r="A10" t="s" s="4">
        <v>809</v>
      </c>
      <c r="B10" t="n" s="5">
        <v>163599</v>
      </c>
      <c r="C10" t="n" s="5">
        <v>235514</v>
      </c>
    </row>
    <row r="11" spans="1:3">
      <c r="A11" t="s" s="4">
        <v>807</v>
      </c>
      <c r="B11" t="n" s="6">
        <v>3311446</v>
      </c>
      <c r="C11" t="n" s="6">
        <v>392298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10</v>
      </c>
      <c r="B1" t="s" s="2">
        <v>91</v>
      </c>
    </row>
    <row r="2" spans="1:4">
      <c r="B2" t="s" s="2">
        <v>27</v>
      </c>
      <c r="C2" t="s" s="2">
        <v>28</v>
      </c>
      <c r="D2" t="s" s="2">
        <v>92</v>
      </c>
    </row>
    <row r="3" spans="1:4">
      <c r="A3" t="s" s="3">
        <v>288</v>
      </c>
    </row>
    <row r="4" spans="1:4">
      <c r="A4" t="s" s="4">
        <v>811</v>
      </c>
      <c r="B4" t="s" s="4">
        <v>785</v>
      </c>
      <c r="C4" t="s" s="4">
        <v>785</v>
      </c>
      <c r="D4" t="s" s="4">
        <v>785</v>
      </c>
    </row>
    <row r="5" spans="1:4">
      <c r="A5" t="s" s="4">
        <v>812</v>
      </c>
      <c r="B5" t="n" s="6">
        <v>8306435</v>
      </c>
      <c r="C5" t="n" s="6">
        <v>15334405</v>
      </c>
      <c r="D5" t="n" s="6">
        <v>3302693</v>
      </c>
    </row>
    <row r="6" spans="1:4">
      <c r="A6" t="s" s="4">
        <v>813</v>
      </c>
      <c r="B6" t="n" s="5">
        <v>-2076609</v>
      </c>
      <c r="C6" t="n" s="5">
        <v>-3833601</v>
      </c>
      <c r="D6" t="n" s="5">
        <v>-825673</v>
      </c>
    </row>
    <row r="7" spans="1:4">
      <c r="A7" t="s" s="4">
        <v>814</v>
      </c>
      <c r="B7" t="n" s="5">
        <v>599914</v>
      </c>
      <c r="C7" t="n" s="5">
        <v>55225</v>
      </c>
      <c r="D7" t="n" s="5">
        <v>-11943</v>
      </c>
    </row>
    <row r="8" spans="1:4">
      <c r="A8" t="s" s="4">
        <v>815</v>
      </c>
      <c r="B8" t="n" s="5">
        <v>1879913</v>
      </c>
      <c r="C8" t="n" s="5">
        <v>3808001</v>
      </c>
      <c r="D8" t="n" s="5">
        <v>2056223</v>
      </c>
    </row>
    <row r="9" spans="1:4">
      <c r="A9" t="s" s="4">
        <v>801</v>
      </c>
      <c r="B9" t="n" s="6">
        <v>403218</v>
      </c>
      <c r="C9" t="n" s="6">
        <v>29625</v>
      </c>
      <c r="D9" t="n" s="6">
        <v>12186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r="A1" t="s" s="1">
        <v>816</v>
      </c>
      <c r="B1" t="s" s="2">
        <v>91</v>
      </c>
    </row>
    <row r="2" spans="1:4">
      <c r="B2" t="s" s="2">
        <v>27</v>
      </c>
      <c r="C2" t="s" s="2">
        <v>28</v>
      </c>
      <c r="D2" t="s" s="2">
        <v>92</v>
      </c>
    </row>
    <row r="3" spans="1:4">
      <c r="A3" t="s" s="3">
        <v>817</v>
      </c>
    </row>
    <row r="4" spans="1:4">
      <c r="A4" t="s" s="4">
        <v>818</v>
      </c>
      <c r="B4" t="n" s="5">
        <v>261368</v>
      </c>
      <c r="C4" t="n" s="5">
        <v>261368</v>
      </c>
    </row>
    <row r="5" spans="1:4">
      <c r="A5" t="s" s="4">
        <v>819</v>
      </c>
      <c r="B5" t="n" s="6">
        <v>0</v>
      </c>
      <c r="C5" t="n" s="6">
        <v>0</v>
      </c>
      <c r="D5" t="n" s="6">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INCO</vt:lpstr>
      <vt:lpstr>CONSOLIDATED STATEMENTS OF CHAN</vt:lpstr>
      <vt:lpstr>CONSOLIDATED STATEMENTS OF CASH</vt:lpstr>
      <vt:lpstr>CONSOLIDATED STATEMENTS OF CAS7</vt:lpstr>
      <vt:lpstr>Company Background</vt:lpstr>
      <vt:lpstr>Liquidity</vt:lpstr>
      <vt:lpstr>Summary of Significant Accounti</vt:lpstr>
      <vt:lpstr>Payable on Investment Considera</vt:lpstr>
      <vt:lpstr>Variable Interest Entities</vt:lpstr>
      <vt:lpstr>Restricted Cash</vt:lpstr>
      <vt:lpstr>Accounts Receivable, Net</vt:lpstr>
      <vt:lpstr>Unbilled Revenue</vt:lpstr>
      <vt:lpstr>Other Current Assets</vt:lpstr>
      <vt:lpstr>Inventories</vt:lpstr>
      <vt:lpstr>Deferred cost of projects</vt:lpstr>
      <vt:lpstr>Land held for sale</vt:lpstr>
      <vt:lpstr>Plant and Equipment, Net</vt:lpstr>
      <vt:lpstr>Intangible Assets, Net</vt:lpstr>
      <vt:lpstr>Consideration Receivable from B</vt:lpstr>
      <vt:lpstr>Investment in Joint Venture</vt:lpstr>
      <vt:lpstr>Accounts Payable and Costs Accr</vt:lpstr>
      <vt:lpstr>Advances from Buyer of Assets H</vt:lpstr>
      <vt:lpstr>Loans from Third-party Companie</vt:lpstr>
      <vt:lpstr>Amounts Due to Related Party</vt:lpstr>
      <vt:lpstr>Amount Due to Noncontrolling In</vt:lpstr>
      <vt:lpstr>Taxes Payable</vt:lpstr>
      <vt:lpstr>Bank Borrowings</vt:lpstr>
      <vt:lpstr>Income Taxes</vt:lpstr>
      <vt:lpstr>Warrants</vt:lpstr>
      <vt:lpstr>Options Issued to Employees</vt:lpstr>
      <vt:lpstr>Net (Loss) _ Income per Share</vt:lpstr>
      <vt:lpstr>Certain Significant Risks and U</vt:lpstr>
      <vt:lpstr>Statutory Reserves</vt:lpstr>
      <vt:lpstr>Commitments and Contingencies</vt:lpstr>
      <vt:lpstr>Segment Information</vt:lpstr>
      <vt:lpstr>Discontinued Operations</vt:lpstr>
      <vt:lpstr>Subsequent Events</vt:lpstr>
      <vt:lpstr>Summary of Significant Accoun41</vt:lpstr>
      <vt:lpstr>Summary of Significant Accoun42</vt:lpstr>
      <vt:lpstr>Variable Interest Entities (Tab</vt:lpstr>
      <vt:lpstr>Accounts Receivable, Net (Table</vt:lpstr>
      <vt:lpstr>Unbilled Revenue (Tables)</vt:lpstr>
      <vt:lpstr>Other Current Assets (Tables)</vt:lpstr>
      <vt:lpstr>Inventories (Tables)</vt:lpstr>
      <vt:lpstr>Land held for sale (Tables)</vt:lpstr>
      <vt:lpstr>Plant and Equipment, Net (Table</vt:lpstr>
      <vt:lpstr>Intangible Assets, Net (Tables)</vt:lpstr>
      <vt:lpstr>Accounts Payable and Costs Ac51</vt:lpstr>
      <vt:lpstr>Loans from Third-party Compan52</vt:lpstr>
      <vt:lpstr>Amounts Due to Related Party (T</vt:lpstr>
      <vt:lpstr>Amount Due to Noncontrolling 54</vt:lpstr>
      <vt:lpstr>Taxes Payable (Tables)</vt:lpstr>
      <vt:lpstr>Bank Borrowings (Tables)</vt:lpstr>
      <vt:lpstr>Income Taxes (Tables)</vt:lpstr>
      <vt:lpstr>Options Issued to Employees (Ta</vt:lpstr>
      <vt:lpstr>Net (Loss) _ Income per Share (</vt:lpstr>
      <vt:lpstr>Commitments and Contingencies (</vt:lpstr>
      <vt:lpstr>Segment Information (Tables)</vt:lpstr>
      <vt:lpstr>Discontinued Operations (Tables</vt:lpstr>
      <vt:lpstr>Company Background (Details)</vt:lpstr>
      <vt:lpstr>Liquidity (Details)</vt:lpstr>
      <vt:lpstr>Summary of Significant Accoun65</vt:lpstr>
      <vt:lpstr>Summary of Significant Accoun66</vt:lpstr>
      <vt:lpstr>Summary of Significant Accoun67</vt:lpstr>
      <vt:lpstr>Payable on Investment Conside68</vt:lpstr>
      <vt:lpstr>Variable Interest Entities (Nar</vt:lpstr>
      <vt:lpstr>Variable Interest Entities (Sch</vt:lpstr>
      <vt:lpstr>Restricted Cash (Details)</vt:lpstr>
      <vt:lpstr>Accounts Receivable, Net (Sched</vt:lpstr>
      <vt:lpstr>Accounts Receivable, Net (Sch73</vt:lpstr>
      <vt:lpstr>Unbilled Revenue (Details)</vt:lpstr>
      <vt:lpstr>Other Current Assets (Details)</vt:lpstr>
      <vt:lpstr>Inventories (Details)</vt:lpstr>
      <vt:lpstr>Deferred cost of projects (Deta</vt:lpstr>
      <vt:lpstr>Land held for sale (Details)</vt:lpstr>
      <vt:lpstr>Plant and Equipment, Net (Detai</vt:lpstr>
      <vt:lpstr>Intangible Assets, Net (Narrati</vt:lpstr>
      <vt:lpstr>Intangible Assets, Net (Schedul</vt:lpstr>
      <vt:lpstr>Intangible Assets, Net (Sched82</vt:lpstr>
      <vt:lpstr>Consideration Receivable from83</vt:lpstr>
      <vt:lpstr>Investment in Joint Venture (De</vt:lpstr>
      <vt:lpstr>Accounts Payable and Costs Ac85</vt:lpstr>
      <vt:lpstr>Accounts Payable and Costs Ac86</vt:lpstr>
      <vt:lpstr>Advances from Buyer of Assets87</vt:lpstr>
      <vt:lpstr>Loans from Third-party Compan88</vt:lpstr>
      <vt:lpstr>Amounts Due to Related Party (D</vt:lpstr>
      <vt:lpstr>Amount Due to Noncontrolling 90</vt:lpstr>
      <vt:lpstr>Taxes Payable (Details)</vt:lpstr>
      <vt:lpstr>Bank Borrowings (Short Term Deb</vt:lpstr>
      <vt:lpstr>Bank Borrowings (Long Term) (De</vt:lpstr>
      <vt:lpstr>Income Taxes (Narrative) (Detai</vt:lpstr>
      <vt:lpstr>Income Taxes (Schedule of Appli</vt:lpstr>
      <vt:lpstr>Income Taxes (Schedule of Provi</vt:lpstr>
      <vt:lpstr>Income Taxes (Schedule of Signi</vt:lpstr>
      <vt:lpstr>Income Taxes (Schedule of Incom</vt:lpstr>
      <vt:lpstr>Warrants (Details)</vt:lpstr>
      <vt:lpstr>Options Issued to Employees (Na</vt:lpstr>
      <vt:lpstr>Options Issued to Employees (Su</vt:lpstr>
      <vt:lpstr>Options Issued to Employees 102</vt:lpstr>
      <vt:lpstr>Options Issued to Employees 103</vt:lpstr>
      <vt:lpstr>Net (Loss) _ Income per Shar104</vt:lpstr>
      <vt:lpstr>Certain Significant Risks an105</vt:lpstr>
      <vt:lpstr>Statutory Reserves (Details)</vt:lpstr>
      <vt:lpstr>Commitments and Contingencie107</vt:lpstr>
      <vt:lpstr>Commitments and Contingencie108</vt:lpstr>
      <vt:lpstr>Segment Information (Narrative)</vt:lpstr>
      <vt:lpstr>Segment Information (Schedule o</vt:lpstr>
      <vt:lpstr>Segment Information (Schedul111</vt:lpstr>
      <vt:lpstr>Discontinued Operations (Narrat</vt:lpstr>
      <vt:lpstr>Discontinued Operations (Schedu</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5:53:13Z</dcterms:created>
  <dcterms:modified xmlns:dcterms="http://purl.org/dc/terms/" xmlns:xsi="http://www.w3.org/2001/XMLSchema-instance" xsi:type="dcterms:W3CDTF">2015-08-19T15:53:13Z</dcterms:modified>
  <dc:title xmlns:dc="http://purl.org/dc/elements/1.1/">Untitled</dc:title>
  <dc:description xmlns:dc="http://purl.org/dc/elements/1.1/"/>
  <dc:subject xmlns:dc="http://purl.org/dc/elements/1.1/"/>
  <cp:keywords/>
  <cp:category/>
</cp:coreProperties>
</file>